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sset Retirement Obligations" sheetId="9" state="visible" r:id="rId9"/>
    <sheet xmlns:r="http://schemas.openxmlformats.org/officeDocument/2006/relationships" name="Oil and Natural Gas Properties " sheetId="10" state="visible" r:id="rId10"/>
    <sheet xmlns:r="http://schemas.openxmlformats.org/officeDocument/2006/relationships" name="Commodity Derivative Financial " sheetId="11" state="visible" r:id="rId11"/>
    <sheet xmlns:r="http://schemas.openxmlformats.org/officeDocument/2006/relationships" name="Fair Value Measurement" sheetId="12" state="visible" r:id="rId12"/>
    <sheet xmlns:r="http://schemas.openxmlformats.org/officeDocument/2006/relationships" name="Significant Customers" sheetId="13" state="visible" r:id="rId13"/>
    <sheet xmlns:r="http://schemas.openxmlformats.org/officeDocument/2006/relationships" name="Credit Facility" sheetId="14" state="visible" r:id="rId14"/>
    <sheet xmlns:r="http://schemas.openxmlformats.org/officeDocument/2006/relationships" name="Incentive Compensation"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Preferred Units" sheetId="18" state="visible" r:id="rId18"/>
    <sheet xmlns:r="http://schemas.openxmlformats.org/officeDocument/2006/relationships" name="Earnings Per Unit" sheetId="19" state="visible" r:id="rId19"/>
    <sheet xmlns:r="http://schemas.openxmlformats.org/officeDocument/2006/relationships" name="Common and Subordinated Units" sheetId="20" state="visible" r:id="rId20"/>
    <sheet xmlns:r="http://schemas.openxmlformats.org/officeDocument/2006/relationships" name="Subsequent Events" sheetId="21" state="visible" r:id="rId21"/>
    <sheet xmlns:r="http://schemas.openxmlformats.org/officeDocument/2006/relationships" name="Supplemental Oil and Natural Ga" sheetId="22" state="visible" r:id="rId22"/>
    <sheet xmlns:r="http://schemas.openxmlformats.org/officeDocument/2006/relationships" name="Selected Quarterly Financial In" sheetId="23" state="visible" r:id="rId23"/>
    <sheet xmlns:r="http://schemas.openxmlformats.org/officeDocument/2006/relationships" name="At-The-Market Offering Program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sset Retirement Obligations (T" sheetId="27" state="visible" r:id="rId27"/>
    <sheet xmlns:r="http://schemas.openxmlformats.org/officeDocument/2006/relationships" name="Oil and Natural Gas Propertie_2" sheetId="28" state="visible" r:id="rId28"/>
    <sheet xmlns:r="http://schemas.openxmlformats.org/officeDocument/2006/relationships" name="Commodity Derivative Financia_2" sheetId="29" state="visible" r:id="rId29"/>
    <sheet xmlns:r="http://schemas.openxmlformats.org/officeDocument/2006/relationships" name="Fair Value Measurement (Tables)" sheetId="30" state="visible" r:id="rId30"/>
    <sheet xmlns:r="http://schemas.openxmlformats.org/officeDocument/2006/relationships" name="Incentive Compensation (Tables)" sheetId="31" state="visible" r:id="rId31"/>
    <sheet xmlns:r="http://schemas.openxmlformats.org/officeDocument/2006/relationships" name="Commitments and Contingencies (" sheetId="32" state="visible" r:id="rId32"/>
    <sheet xmlns:r="http://schemas.openxmlformats.org/officeDocument/2006/relationships" name="Earnings Per Unit (Tables)" sheetId="33" state="visible" r:id="rId33"/>
    <sheet xmlns:r="http://schemas.openxmlformats.org/officeDocument/2006/relationships" name="Supplemental Oil and Natural _2" sheetId="34" state="visible" r:id="rId34"/>
    <sheet xmlns:r="http://schemas.openxmlformats.org/officeDocument/2006/relationships" name="Selected Quarterly Financial _2" sheetId="35" state="visible" r:id="rId35"/>
    <sheet xmlns:r="http://schemas.openxmlformats.org/officeDocument/2006/relationships" name="Business and Basis of Presen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sset Retirement Obligations - " sheetId="39" state="visible" r:id="rId39"/>
    <sheet xmlns:r="http://schemas.openxmlformats.org/officeDocument/2006/relationships" name="Oil and Natural Gas Propertie_3" sheetId="40" state="visible" r:id="rId40"/>
    <sheet xmlns:r="http://schemas.openxmlformats.org/officeDocument/2006/relationships" name="Oil and Natural Gas Propertie_4" sheetId="41" state="visible" r:id="rId41"/>
    <sheet xmlns:r="http://schemas.openxmlformats.org/officeDocument/2006/relationships" name="Oil and Natural Gas Propertie_5" sheetId="42" state="visible" r:id="rId42"/>
    <sheet xmlns:r="http://schemas.openxmlformats.org/officeDocument/2006/relationships" name="Commodity Derivative Financia_3" sheetId="43" state="visible" r:id="rId43"/>
    <sheet xmlns:r="http://schemas.openxmlformats.org/officeDocument/2006/relationships" name="Commodity Derivative Financia_4" sheetId="44" state="visible" r:id="rId44"/>
    <sheet xmlns:r="http://schemas.openxmlformats.org/officeDocument/2006/relationships" name="Commodity Derivative Financia_5" sheetId="45" state="visible" r:id="rId45"/>
    <sheet xmlns:r="http://schemas.openxmlformats.org/officeDocument/2006/relationships" name="Commodity Derivative Financia_6" sheetId="46" state="visible" r:id="rId46"/>
    <sheet xmlns:r="http://schemas.openxmlformats.org/officeDocument/2006/relationships" name="Fair Value Measurement - Schedu" sheetId="47" state="visible" r:id="rId47"/>
    <sheet xmlns:r="http://schemas.openxmlformats.org/officeDocument/2006/relationships" name="Fair Value Measurement - Sche_2" sheetId="48" state="visible" r:id="rId48"/>
    <sheet xmlns:r="http://schemas.openxmlformats.org/officeDocument/2006/relationships" name="Significant Customers - Additio" sheetId="49" state="visible" r:id="rId49"/>
    <sheet xmlns:r="http://schemas.openxmlformats.org/officeDocument/2006/relationships" name="Credit Facility - Narrative (De" sheetId="50" state="visible" r:id="rId50"/>
    <sheet xmlns:r="http://schemas.openxmlformats.org/officeDocument/2006/relationships" name="Incentive Compensation - Additi" sheetId="51" state="visible" r:id="rId51"/>
    <sheet xmlns:r="http://schemas.openxmlformats.org/officeDocument/2006/relationships" name="Incentive Compensation - Summar" sheetId="52" state="visible" r:id="rId52"/>
    <sheet xmlns:r="http://schemas.openxmlformats.org/officeDocument/2006/relationships" name="Incentive Compensation - Summ_2" sheetId="53" state="visible" r:id="rId53"/>
    <sheet xmlns:r="http://schemas.openxmlformats.org/officeDocument/2006/relationships" name="Incentive Compensation - Summ_3" sheetId="54" state="visible" r:id="rId54"/>
    <sheet xmlns:r="http://schemas.openxmlformats.org/officeDocument/2006/relationships" name="Employee Benefit Plans - Additi"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Preferred Units - Narrative (De" sheetId="58" state="visible" r:id="rId58"/>
    <sheet xmlns:r="http://schemas.openxmlformats.org/officeDocument/2006/relationships" name="Earnings Per Unit - Additional " sheetId="59" state="visible" r:id="rId59"/>
    <sheet xmlns:r="http://schemas.openxmlformats.org/officeDocument/2006/relationships" name="Earnings Per Unit - Computation" sheetId="60" state="visible" r:id="rId60"/>
    <sheet xmlns:r="http://schemas.openxmlformats.org/officeDocument/2006/relationships" name="Common and Subordinated Units (" sheetId="61" state="visible" r:id="rId61"/>
    <sheet xmlns:r="http://schemas.openxmlformats.org/officeDocument/2006/relationships" name="Common and Subordinated Units -" sheetId="62" state="visible" r:id="rId62"/>
    <sheet xmlns:r="http://schemas.openxmlformats.org/officeDocument/2006/relationships" name="Subsequent Events - Narrative (" sheetId="63" state="visible" r:id="rId63"/>
    <sheet xmlns:r="http://schemas.openxmlformats.org/officeDocument/2006/relationships" name="Supplemental Oil and Natural _3" sheetId="64" state="visible" r:id="rId64"/>
    <sheet xmlns:r="http://schemas.openxmlformats.org/officeDocument/2006/relationships" name="Supplemental Oil and Natural _4" sheetId="65" state="visible" r:id="rId65"/>
    <sheet xmlns:r="http://schemas.openxmlformats.org/officeDocument/2006/relationships" name="Supplemental Oil and Natural _5" sheetId="66" state="visible" r:id="rId66"/>
    <sheet xmlns:r="http://schemas.openxmlformats.org/officeDocument/2006/relationships" name="Supplemental Oil and Natural _6" sheetId="67" state="visible" r:id="rId67"/>
    <sheet xmlns:r="http://schemas.openxmlformats.org/officeDocument/2006/relationships" name="Supplemental Oil and Natural _7" sheetId="68" state="visible" r:id="rId68"/>
    <sheet xmlns:r="http://schemas.openxmlformats.org/officeDocument/2006/relationships" name="Selected Quarterly Financial _3" sheetId="69" state="visible" r:id="rId69"/>
    <sheet xmlns:r="http://schemas.openxmlformats.org/officeDocument/2006/relationships" name="At-The-Market Offering Progra_2" sheetId="70" state="visible" r:id="rId70"/>
  </sheets>
  <definedNames/>
  <calcPr calcId="124519" fullCalcOnLoad="1"/>
</workbook>
</file>

<file path=xl/sharedStrings.xml><?xml version="1.0" encoding="utf-8"?>
<sst xmlns="http://schemas.openxmlformats.org/spreadsheetml/2006/main" uniqueCount="778">
  <si>
    <t>Document and Entity Information - USD ($)</t>
  </si>
  <si>
    <t>12 Months Ended</t>
  </si>
  <si>
    <t>Dec. 31, 2018</t>
  </si>
  <si>
    <t>Feb. 19,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BSM</t>
  </si>
  <si>
    <t>Entity Registrant Name</t>
  </si>
  <si>
    <t>Black Stone Minerals, L.P.</t>
  </si>
  <si>
    <t>Entity Central Index Key</t>
  </si>
  <si>
    <t>Entity Well-known Seasoned Issuer</t>
  </si>
  <si>
    <t>Yes</t>
  </si>
  <si>
    <t>Entity Current Reporting Status</t>
  </si>
  <si>
    <t>Entity Voluntary Filers</t>
  </si>
  <si>
    <t>No</t>
  </si>
  <si>
    <t>Current Fiscal Year End Date</t>
  </si>
  <si>
    <t>--12-31</t>
  </si>
  <si>
    <t>Entity Filer Category</t>
  </si>
  <si>
    <t>Large Accelerated Filer</t>
  </si>
  <si>
    <t>Entity Emerging Growth Company</t>
  </si>
  <si>
    <t>Entity Small Reporting Company</t>
  </si>
  <si>
    <t>Entity Shell Company</t>
  </si>
  <si>
    <t>Entity Public Float</t>
  </si>
  <si>
    <t>Common Units</t>
  </si>
  <si>
    <t>Entity Partnership Units Outstanding (in shares)</t>
  </si>
  <si>
    <t>Subordinated Units</t>
  </si>
  <si>
    <t>Cumulative Convertible Preferred Units</t>
  </si>
  <si>
    <t>CONSOLIDATED BALANCE SHEETS - USD ($) $ in Thousands</t>
  </si>
  <si>
    <t>Dec. 31, 2017</t>
  </si>
  <si>
    <t>CURRENT ASSETS</t>
  </si>
  <si>
    <t>Cash and cash equivalents</t>
  </si>
  <si>
    <t>Accounts receivable</t>
  </si>
  <si>
    <t>Commodity derivative assets</t>
  </si>
  <si>
    <t>Prepaid expenses and other current assets</t>
  </si>
  <si>
    <t>TOTAL CURRENT ASSETS</t>
  </si>
  <si>
    <t>PROPERTY AND EQUIPMENT</t>
  </si>
  <si>
    <t>Oil and natural gas properties, at cost, using the successful efforts method of accounting, includes unproved properties of $1,063,883 and $988,720 at December 31, 2018 and 2017, respectively</t>
  </si>
  <si>
    <t>Accumulated depreciation, depletion, amortization, and impairment</t>
  </si>
  <si>
    <t>Oil and natural gas properties, net</t>
  </si>
  <si>
    <t>Other property and equipment, net of accumulated depreciation of $11,048 and $14,433 at December 31, 2018 and 2017, respectively</t>
  </si>
  <si>
    <t>NET PROPERTY AND EQUIPMENT</t>
  </si>
  <si>
    <t>DEFERRED CHARGES AND OTHER LONG-TERM ASSETS</t>
  </si>
  <si>
    <t>TOTAL ASSETS</t>
  </si>
  <si>
    <t>CURRENT LIABILITIES</t>
  </si>
  <si>
    <t>Accounts payable</t>
  </si>
  <si>
    <t>Accrued liabilities</t>
  </si>
  <si>
    <t>Commodity derivative liabilities</t>
  </si>
  <si>
    <t>Other current liabilities</t>
  </si>
  <si>
    <t>TOTAL CURRENT LIABILITIES</t>
  </si>
  <si>
    <t>LONG-TERM LIABILITIES</t>
  </si>
  <si>
    <t>Credit facility</t>
  </si>
  <si>
    <t>Accrued incentive compensation</t>
  </si>
  <si>
    <t>Asset retirement obligations</t>
  </si>
  <si>
    <t>Other long-term liabilities</t>
  </si>
  <si>
    <t>TOTAL LIABILITIES</t>
  </si>
  <si>
    <t>COMMITMENTS AND CONTINGENCIES (Note 11)</t>
  </si>
  <si>
    <t xml:space="preserve"> </t>
  </si>
  <si>
    <t>MEZZANINE EQUITY</t>
  </si>
  <si>
    <t>Partners' equity — Series A redeemable preferred units, zero and 26 units outstanding at December 31, 2018 and 2017, respectively</t>
  </si>
  <si>
    <t>EQUITY</t>
  </si>
  <si>
    <t>Partners' equity — general partner interest</t>
  </si>
  <si>
    <t>Noncontrolling interests</t>
  </si>
  <si>
    <t>TOTAL EQUITY</t>
  </si>
  <si>
    <t>TOTAL LIABILITIES, MEZZANINE EQUITY, AND EQUITY</t>
  </si>
  <si>
    <t>Series A Redeemable Preferred Units</t>
  </si>
  <si>
    <t>Series B Cumulative Convertible Preferred Units</t>
  </si>
  <si>
    <t>Partners' equity - units</t>
  </si>
  <si>
    <t>CONSOLIDATED BALANCE SHEETS (Parenthetical) - USD ($) $ in Thousands</t>
  </si>
  <si>
    <t>Oil and natural gas properties, unproved property costs</t>
  </si>
  <si>
    <t>Other property and equipment accumulated depreciation and amortization</t>
  </si>
  <si>
    <t>Preferred Units</t>
  </si>
  <si>
    <t>Partners' equity, preferred units, outstanding (in units)</t>
  </si>
  <si>
    <t>Partners' equity - units, outstanding</t>
  </si>
  <si>
    <t>CONSOLIDATED STATEMENTS OF OPERATIONS - USD ($) shares in Thousands, $ in Thousands</t>
  </si>
  <si>
    <t>Dec. 31, 2016</t>
  </si>
  <si>
    <t>REVENUE</t>
  </si>
  <si>
    <t>Revenue from contracts with customers</t>
  </si>
  <si>
    <t>TOTAL REVENUE</t>
  </si>
  <si>
    <t>OPERATING (INCOME) EXPENSE</t>
  </si>
  <si>
    <t>Lease operating expense</t>
  </si>
  <si>
    <t>Production costs and ad valorem taxes</t>
  </si>
  <si>
    <t>Exploration expense</t>
  </si>
  <si>
    <t>Depreciation, depletion and amortization</t>
  </si>
  <si>
    <t>Impairment of oil and natural gas properties</t>
  </si>
  <si>
    <t>General and administrative</t>
  </si>
  <si>
    <t>Accretion of asset retirement obligations</t>
  </si>
  <si>
    <t>(Gain) loss on sale of assets, net</t>
  </si>
  <si>
    <t>TOTAL OPERATING EXPENSE</t>
  </si>
  <si>
    <t>INCOME (LOSS) FROM OPERATIONS</t>
  </si>
  <si>
    <t>OTHER INCOME (EXPENSE)</t>
  </si>
  <si>
    <t>Interest and investment income</t>
  </si>
  <si>
    <t>Interest expense</t>
  </si>
  <si>
    <t>Other income (expense)</t>
  </si>
  <si>
    <t>TOTAL OTHER EXPENSE</t>
  </si>
  <si>
    <t>NET INCOME (LOSS)</t>
  </si>
  <si>
    <t>Net (income) loss attributable to noncontrolling interests</t>
  </si>
  <si>
    <t>Distributions on Series A redeemable preferred units</t>
  </si>
  <si>
    <t>Distributions on Series B cumulative convertible preferred units</t>
  </si>
  <si>
    <t>NET INCOME (LOSS) ATTRIBUTABLE TO THE GENERAL PARTNER AND COMMON AND SUBORDINATED UNITS SUBSEQUENT TO INITIAL PUBLIC OFFERING</t>
  </si>
  <si>
    <t>ALLOCATION OF NET INCOME (LOSS):</t>
  </si>
  <si>
    <t>General partner interest</t>
  </si>
  <si>
    <t>Allocation of loss</t>
  </si>
  <si>
    <t>NET INCOME (LOSS) ATTRIBUTABLE TO LIMITED PARTNERS PER COMMON AND SUBORDINATED UNIT:</t>
  </si>
  <si>
    <t>Per unit (basic) (in usd per share)</t>
  </si>
  <si>
    <t>Weighted average units outstanding, basic (in shares)</t>
  </si>
  <si>
    <t>Per unit (diluted) (in usd per share)</t>
  </si>
  <si>
    <t>Weighted average units outstanding, diluted (in shares)</t>
  </si>
  <si>
    <t>Crude Oil</t>
  </si>
  <si>
    <t>Natural Gas</t>
  </si>
  <si>
    <t>Real Estate</t>
  </si>
  <si>
    <t>CONSOLIDATED STATEMENTS OF EQUITY - USD ($) shares in Thousands, $ in Thousands</t>
  </si>
  <si>
    <t>Total</t>
  </si>
  <si>
    <t>Noncontrolling Interest</t>
  </si>
  <si>
    <t>Partners Equity Common Units</t>
  </si>
  <si>
    <t>Partners Equity Common UnitsSeries A Redeemable Preferred Units</t>
  </si>
  <si>
    <t>Partners Equity Common UnitsSeries B Cumulative Convertible Preferred Units</t>
  </si>
  <si>
    <t>Partners Equity Subordinated Units</t>
  </si>
  <si>
    <t>Partners Equity Subordinated UnitsSeries A Redeemable Preferred Units</t>
  </si>
  <si>
    <t>Partners Equity Subordinated UnitsSeries B Cumulative Convertible Preferred Units</t>
  </si>
  <si>
    <t>Balance at the beginning of the period, units at Dec. 31, 2015</t>
  </si>
  <si>
    <t>Balance at the beginning of the period at Dec. 31, 2015</t>
  </si>
  <si>
    <t>Increase (Decrease) in Stockholders' Equity [Roll Forward]</t>
  </si>
  <si>
    <t>Conversion of redeemable preferred units, units</t>
  </si>
  <si>
    <t>Conversion of redeemable preferred units</t>
  </si>
  <si>
    <t>Repurchases of units, units</t>
  </si>
  <si>
    <t>Repurchases of units</t>
  </si>
  <si>
    <t>Restricted units granted, net of forfeitures, units</t>
  </si>
  <si>
    <t>Equity-based compensation</t>
  </si>
  <si>
    <t>Distributions</t>
  </si>
  <si>
    <t>Charges to partners' equity for accrued distribution equivalent rights</t>
  </si>
  <si>
    <t>Net income (loss)</t>
  </si>
  <si>
    <t>Distributions on redeemable preferred units</t>
  </si>
  <si>
    <t>Balance at the end of the period, units at Dec. 31, 2016</t>
  </si>
  <si>
    <t>Balance at the end of the period at Dec. 31, 2016</t>
  </si>
  <si>
    <t>Issuance of common units for initial public offering, net of offering costs, units</t>
  </si>
  <si>
    <t>Issuance of common units, net of offering costs</t>
  </si>
  <si>
    <t>Issuance of units for acquisitions, units</t>
  </si>
  <si>
    <t>Issuance of common units for property acquisitions</t>
  </si>
  <si>
    <t>Balance at the end of the period, units at Dec. 31, 2017</t>
  </si>
  <si>
    <t>Balance at the end of the period at Dec. 31, 2017</t>
  </si>
  <si>
    <t>Purchase of noncontrolling interests</t>
  </si>
  <si>
    <t>Balance at the end of the period, units at Dec. 31, 2018</t>
  </si>
  <si>
    <t>Balance at the end of the period at Dec. 31, 2018</t>
  </si>
  <si>
    <t>CONSOLIDATED STATEMENTS OF CASH FLOWS - USD ($) $ in Thousands</t>
  </si>
  <si>
    <t>CASH FLOWS FROM OPERATING ACTIVITIES</t>
  </si>
  <si>
    <t>Adjustments to reconcile net income (loss) to net cash provided by operating activities:</t>
  </si>
  <si>
    <t>Amortization of deferred charges</t>
  </si>
  <si>
    <t>(Gain) loss on commodity derivative instruments</t>
  </si>
  <si>
    <t>Net cash (paid) received on settlement of commodity derivative instruments</t>
  </si>
  <si>
    <t>Exploratory dry hole expense</t>
  </si>
  <si>
    <t>Deferred rent</t>
  </si>
  <si>
    <t>Changes in operating assets and liabilities:</t>
  </si>
  <si>
    <t>Accounts payable, accrued liabilities, and other</t>
  </si>
  <si>
    <t>Settlement of asset retirement obligations</t>
  </si>
  <si>
    <t>NET CASH PROVIDED BY OPERATING ACTIVITIES</t>
  </si>
  <si>
    <t>CASH FLOWS FROM INVESTING ACTIVITIES</t>
  </si>
  <si>
    <t>Acquisitions of oil and natural gas properties</t>
  </si>
  <si>
    <t>Additions to oil and natural gas properties</t>
  </si>
  <si>
    <t>Additions to oil and natural gas properties leasehold costs</t>
  </si>
  <si>
    <t>Purchases of other property and equipment</t>
  </si>
  <si>
    <t>Proceeds from the sale of oil and natural gas properties</t>
  </si>
  <si>
    <t>Proceeds from farmouts of oil and natural gas properties</t>
  </si>
  <si>
    <t>NET CASH USED IN INVESTING ACTIVITIES</t>
  </si>
  <si>
    <t>CASH FLOWS FROM FINANCING ACTIVITIES</t>
  </si>
  <si>
    <t>Proceeds from issuance of common units, net of offering costs</t>
  </si>
  <si>
    <t>Proceeds from issuance of Series B cumulative convertible preferred units, net of offering costs</t>
  </si>
  <si>
    <t>Distributions to noncontrolling interests</t>
  </si>
  <si>
    <t>Redemption of Series A redeemable preferred units</t>
  </si>
  <si>
    <t>Borrowings under credit facility</t>
  </si>
  <si>
    <t>Repayments under credit facility</t>
  </si>
  <si>
    <t>Debt issuance costs and other</t>
  </si>
  <si>
    <t>NET CASH (USED IN) PROVIDED BY FINANCING ACTIVITIES</t>
  </si>
  <si>
    <t>NET CHANGE IN CASH AND CASH EQUIVALENTS</t>
  </si>
  <si>
    <t>Cash and cash equivalents — beginning of the year</t>
  </si>
  <si>
    <t>Cash and cash equivalents — end of the year</t>
  </si>
  <si>
    <t>SUPPLEMENTAL DISCLOSURE</t>
  </si>
  <si>
    <t>Interest paid</t>
  </si>
  <si>
    <t>Common and Subordinated Units</t>
  </si>
  <si>
    <t>Distributions to unitholders</t>
  </si>
  <si>
    <t>Repurchases of equity units</t>
  </si>
  <si>
    <t>Series B Cumulative Convertible Preferred Units | Preferred Units</t>
  </si>
  <si>
    <t>Business and Basis of Presentation</t>
  </si>
  <si>
    <t>Organization, Consolidation and Presentation of Financial Statements [Abstract]</t>
  </si>
  <si>
    <t>BUSINESS AND BASIS OF PRESENTATION Description of the Business Black Stone Minerals, L.P. (“BSM” or the “Partnership”) is a publicly traded Delaware limited partnership that owns oil and natural gas mineral interests, which make up the vast majority of the asset base. The Partnership's assets also include nonparticipating royalty interests and overriding royalty interests. These interests, which are substantially non-cost-bearing, are collectively referred to as “mineral and royalty interests.” The Partnership’s mineral and royalty interests are located in 41 states in the continental U.S., including all of the major onshore producing basins. The Partnership also owns non-operated working interests in certain oil and natural gas properties. On May 6, 2015, we completed our initial public offering (the "IPO") of 22,500,000 common units representing limited partner interests. The Partnership's common units trade on the New York Stock Exchange under the symbol "BSM." Basis of Presentation The accompanying audited consolidated financial statements of the Partnership have been prepared in accordance with generally accepted accounting principles (“GAAP”) in the U.S. and pursuant to the rules and regulations of the U.S. Securities and Exchange Commission ("SEC"). The consolidated financial statements include the consolidated results of the Partnership, which also includes the results of the Noble Acquisition (as defined below) for the period from November 28, 2017 through December 31, 2018 , as discussed in Note 4 – Oil and Natural Gas Properties Acquisitions. In the opinion of management, all adjustments, which are of a normal and recurring nature, necessary for the fair presentation of the financial results for all periods presented have been reflected. All intercompany balances and transactions have been eliminated. Certain reclassifications have been made to the prior periods presented to conform to the current period financial statement presentation. The reclassifications have no effect on the consolidated financial position, results of operations, or cash flows of the Partnership.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and equity in the accompanying consolidated financial statements. The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consolidated balance sheets, statements of operations, and statements of cash flows.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reported amounts of revenues and expenses for the periods herein. Actual results could differ from those estimates. The Partnership’s consolidated financial statements are based on a number of significant estimates including oil and natural gas reserve quantities that are the basis for the calculations of depreciation, depletion, and amortization (“DD&amp;A”) and impairment of oil and natural gas properties. Reservoir engineering is a subjective process of estimating underground accumulations of oil and natural gas. There are numerous uncertainties inherent in estimating quantities of proved oil and natural gas reserves. The accuracy of any reserve estimates is a function of the quality of available data and of engineering and geological interpretation and judgment. As a result, reserve estimates may differ from the quantities of oil and natural gas that are ultimately recovered. The Partnership’s reserve estimates are determined by an independent petroleum engineering firm. Other items subject to significant estimates and assumptions include the carrying amount of oil and natural gas properties, valuation of commodity derivative financial instruments, valuation of future asset retirement obligations (“ARO”), determination of revenue accruals, and the determination of the fair value of equity-based awards. The Partnership evaluates estimates and assumptions on an ongoing basis using historical experience and other factors, including the current economic and commodity price environment. The volatility of commodity prices results in increased uncertainty inherent in such estimates and assumptions. A significant decline in oil or natural gas prices could result in a reduction in the Partnership’s fair value estimates and cause the Partnership to perform analyses to determine if its oil and natural gas properties are impaired. As future commodity prices cannot be predicted accurately, actual results could differ significantly from estimates. Cash and Cash Equivalents The Partnership considers all highly liquid investments purchased with an original maturity of three months or less to be cash equivalents. Accounts Receivable The Partnership’s accounts receivable balance results primarily from operators’ sales of oil and natural gas to their customers. Accounts receivable are recorded at the contractual amounts and do not bear interest. Any concentration of customers may impact the Partnership’s overall credit risk, either positively or negatively, in that these entities may be similarly affected by changes in economic or other conditions impacting the oil and natural gas industry. The following table presents information about the Partnership's accounts receivable: December 31, 2018 December 31, 2017 (in thousands) Accounts receivable: Revenues from contracts with customers $ 107,804 $ 77,544 Other 5,344 3,151 Total accounts receivable $ 113,148 $ 80,695 Commodity Derivative Financial Instruments The Partnership’s ongoing operations expose it to changes in the market price for oil and natural gas. To mitigate the given price risk associated with its operations, the Partnership uses commodity derivative financial instruments. From time to time, such instruments may include variable-to-fixed-price swaps, costless collars, fixed-price contracts, and other contractual arrangements. The Partnership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Partnership does not specifically designate derivative instruments as cash flow hedges, even though they reduce its exposure to changes in oil and natural gas prices; therefore, gains and losses arising from changes in the fair value of derivative instruments are recognized on a net basis in the accompanying consolidated statements of operations within gain (loss) on commodity derivative instruments. Concentration of Credit Risk Financial instruments that potentially subject the Partnership to credit risk consist principally of cash and cash equivalents, accounts receivable, and commodity derivative financial instruments. The Partnership maintains cash and cash equivalent balances with major financial institutions. At times, those balances exceed federally insured limits; however, no losses have been incurred. The Partnership’s customer base is made up of its lessees, which consist of integrated oil and gas companies to independent producers and operators. The Partnership’s credit risk may also include the purchasers of oil and natural gas produced from the Partnership’s properties. The Partnership attempts to limit the amount of credit exposure to any one company through procedures that include credit approvals, credit limits and terms, and prepayments. The Partnership believes the credit quality of its customer base is high and has not experienced significant write-offs in its accounts receivable balances. See Note 7 – Significant Customers for further discussion. Commodity derivative financial instruments may expose the Partnership to credit risk; however, the Partnership monitors the creditworthiness of its counterparties. See Note 5 – Commodity Derivative Financial Instruments for further discussion. Oil and Natural Gas Properties The Partnership follows the successful efforts method of accounting for oil and natural gas operations. Under this method, costs to acquire mineral and royalty interests and working interests in oil and natural gas properties, property acquisitions, successful exploratory wells, development costs, and support equipment and facilities are capitalized when incurred. 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cost. The costs of unproved leasehold and non-producing mineral interests are capitalized as unproved properties pending the results of exploration and leasing efforts. As unproved properties are determined to be productive, the related costs are transferred to proved oil and natural gas properties. The costs related to exploratory wells are capitalized pending determination of whether proved commercial reserves exist.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completion as a producing well and sufficient progress in assessing the reserves and the economic and operating viability of the project is ongoing. Other exploratory costs, including annual delay rentals and geological and geophysical costs, are expensed when incurred. Oil and natural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which we may also refer to as a depletable unit. As exploration and development work progresses and the reserves associated with the Partnership’s oil and natural gas properties become proved, capitalized costs attributed to the properties are charged as an operating expense through DD&amp;A. DD&amp;A of producing oil and natural gas properties is recorded based on the units-of-production method. Capitalized development costs are amortized on the basis of proved developed reserves while leasehold acquisition costs and the costs to acquire proved properties are amortized on the basis of all proved reserves, both developed and undeveloped. Proved reserves are quantities of oil and natural gas that can be estimated with reasonable certainty to be economically producible from a given date forward, from known reservoirs, under existing economic conditions, operating methods, and government regulations. DD&amp;A expense related to the Partnership’s producing oil and natural gas properties was $ 122.5 million , $ 114.3 million , and $ 102.4 million for the years ended December 31, 2018 , 2017 , and 2016 , respectively. The Partnership evaluates impairment of producing properties whenever events or changes in circumstances indicate that the carrying amount of an asset may not be recoverable. This evaluation is performed on a depletable unit basis. The Partnership compares the undiscounted projected future cash flows expected in connection with a depletable unit to its unamortized carrying amount to determine recoverability. When the carrying amount of a depletable unit exceeds its estimated undiscounted future cash flows, the carrying amount is written down to its fair value, which is measured as the present value of the projected future cash flows of such properties. The factors used to determine fair value include estimates of proved developed and proved undeveloped reserves, future commodity prices, timing of future production, future capital expenditures, and a risk-adjusted discount rate. There was no impairment of proved oil and natural gas properties for the years ended December 31, 2018 and 2017 . Impairment of proved oil and natural gas properties was $ 4.9 million for the year ended December 31, 2016 . The impairment primarily resulted from declines in future expected realizable net cash flows. The charge is included in impairment of oil and natural gas properties on the consolidated statements of operations and reflected in the net book value of oil and natural gas properties. Unproved properties are also assessed for impairment periodically on a depletable unit basis when facts and circumstances indicate that the carrying value may not be recoverable, at which point an impairment loss is recognized to the extent the carrying value exceeds the estimated recoverable value. The carrying value of unproved properties, including unleased mineral rights, is determined based on management’s assessment of fair value using factors similar to those previously noted for proved properties, as well as geographic and geologic data. There was no impairment of unproved properties for the years ended December 31, 2018 and 2017 . Impairment of unproved properties was $ 1.9 million for the year ended December 31, 2016 , as included in impairment of oil and natural gas properties on the consolidated statements of operations and reflected in the net book value of oil and natural gas properties. Upon the sale of a complete depletable unit, the book value thereof, less proceeds or salvage value, is charged to income. Upon the sale or retirement of an individual well, or an aggregation of interests which make up less than a complete depletable unit, the proceeds are credited to accumulated DD&amp;A, unless doing so would significantly alter the DD&amp;A rate of the depletable unit, in which case a gain or loss would be recorded. Other Property and Equipment Other property and equipment includes furniture, fixtures, office equipment, leasehold improvements, and computer software and is stated at historical cost. Depreciation and amortization are calculated using the straight-line method over expected useful lives ranging from three to seven years. Depreciation and amortization expense totaled $ 0.2 million , $ 0.2 million , and $ 0.1 million for the years ended December 31, 2018 , 2017 , and 2016 , respectively. Repairs and Maintenance The cost of normal maintenance and repairs is charged to expense as incurred. Material expenditures that increase the life of an asset are capitalized and depreciated over the shorter of the estimated remaining useful life of the asset or the term of the lease, if applicable. Accrued Liabilities Accrued liabilities consisted of the following: December 31, 2018 2017 Accrued liabilities: (in thousands) Accrued capital expenditures $ 32,945 $ 28,711 Accrued incentive compensation 16,109 16,503 Accrued property taxes 5,822 4,090 Accrued other 5,213 3,327 Total accrued liabilities $ 60,089 $ 52,631 Debt Issuance Costs Debt issuance costs consist of costs directly associated with obtaining credit with financial institutions. These costs are capitalized and are amortized on a straight-line basis over the life of the credit agreement, which approximates the effective-interest method. Any unamortized debt issuance costs are expensed in the year when the associated debt instrument is terminated. Amortization expense for debt issuance costs was $0.9 million , $ 0.9 million , and $ 0.9 million for the years ended December 31, 2018 , 2017 , and 2016 , respectively, and is included in interest expense in the consolidated statements of operations. Asset Retirement Obligations Fair values of legal obligations to retire and remove long-lived assets are recorded when the obligation is incurred and becomes determinable. When the liability is initially recorded, the Partnership capitalizes this cost by increasing the carrying amount of the related property. Over time, the liability is accreted for the change in its present value, and the capitalized cost in oil and natural gas properties is depleted based on units-of-production consistent with the related asset. Revenues from Contracts with Customers ASC 606, Revenue from Contracts with Customers , requires the Partnership to identify the distinct promised goods and services within a contract which represent separate performance obligations and determine the transaction price to allocate to the performance obligations identified. The Partnership adopted ASC 606 using the modified retrospective method, which was applied to all existing contracts for which all (or substantially all) of the revenue had not been recognized under legacy revenue guidance as of the date of adoption, January 1, 2018. Oil and natural gas sales Sales of oil and natural gas are recognized at the point control of the product is transferred to the customer and collectability of the sales price is reasonably assured. Oil is priced on the delivery date based upon prevailing prices published by purchasers with certain adjustments related to oil quality and physical location. The price the Partnership receives for natural gas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As each unit of product represents a separate performance obligation and the consideration is variable as it relates to oil and natural gas prices, we recognize revenue from oil and natural gas sales using the practical expedient for variable consideration in ASC 606. Lease bonus and other income The Partnership also earns revenue from lease bonuses and delay rentals. The Partnership generates lease bonus revenue by leasing its mineral interests to exploration and production companies. A lease agreement represents the Partnership's contract with a customer and generally transfers the rights to any oil or natural gas discovered, grants the Partnership a right to a specified royalty interest, and requires that drilling and completion operations commence within a specified time period. Control is transferred to the lessee and the Partnership has satisfied its performance obligation when the lease agreement is executed, such that revenue is recognized when the lease bonus payment is received. At the time the Partnership executes the lease agreement, the Partnership expects to receive the lease bonus payment within a reasonable time, though in no case more than one year, such that the Partnership has not adjusted the expected amount of consideration for the effects of any significant financing component per the practical expedient in ASC 606. The Partnership also recognizes revenue from delay rentals to the extent drilling has not started within the specified period, payment has been received, and the Partnership has no further obligation to refund the payment. Production imbalances The Partnership previously elected to utilize the entitlements method to account for natural gas production imbalances, which is no longer permitted under ASC 606. As of January 1, 2018, these amounts were de minimis. As such, upon adoption of ASC 606, there was no material impact to the financial statements due to this change in accounting for the Partnership's production imbalances. Allocation of transaction price to remaining performance obligations Oil and natural gas sales The Partnership has utilized the practical expedient in ASC 606 which states the Partnership is not required to disclose the transaction price allocated to remaining performance obligations if the variable consideration is allocated entirely to a wholly unsatisfied performance obligation. As the Partnership has determined that each unit of product generally represents a separate performance obligation, future volumes are wholly unsatisfied and disclosure of the transaction price allocated to remaining performance obligations is not required. Lease bonus and other income Given that the Partnership does not recognize lease bonus or other income until a lease agreement has been executed, at which point its performance obligation has been satisfied, and payment is received, the Partnership does not record revenue for unsatisfied or partially unsatisfied performance obligations as of the end of the reporting period. Overall, there were no material changes in the timing of the satisfaction of the Partnership's performance obligations or the allocation of the transaction price to its performance obligations in applying the guidance in ASC 606 as compared to legacy U.S. GAAP. Prior-period performance obligations The Partnership records revenue in the month production is delivered to the purchaser. As a non-operator, the Partnership has limited visibility into the timing of when new wells start producing and production statements may not be received for 30 to 90 days or more after the date production is delivered. As a result, the Partnership is required to estimate the amount of production delivered to the purchaser and the price that will be received for the sale of the product. The expected sales volumes and prices for these properties are estimated and recorded within the Accounts receivable line item in the accompanying consolidated balance sheets. The difference between the Partnership's estimates and the actual amounts received for oil and natural gas sales is recorded in the month that payment is received from the third party. For the year ended December 31, 2018 , revenue recognized in the reporting periods related to performance obligations satisfied in prior reporting periods was immaterial. Income Taxes The Partnership is organized as a pass-through entity for income tax purposes. As a result, the Partnership’s unitholders are responsible for federal and state income taxes attributable to their share of the Partnership’s taxable income. The Partnership is subject to other state-based taxes; however, those taxes are not material.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classified as “passive entities” and are generally exempt from the Texas margin tax. The Partnership believes that it meets the requirements for being considered a “passive entity” for Texas margin tax purposes. As a result, each unitholder that is considered a taxable entity under the Texas margin tax would generally be required to include its portion of the Partnership’s revenues in its own Texas margin tax computation. The Texas Administrative Code provides such income is sourced according to the principal place of business of the Partnership, which would be the state of Texas. Fair Value of Financial Instruments The carrying values of the Partnership’s current financial instruments, which include cash and cash equivalents, accounts receivable, commodity derivative financial instruments, and accounts payable, approximate their fair value at December 31, 2018 and 2017 due to the short-term maturity of these instruments. See Note 6 – Fair Value Measurements for further discussion. Incentive Compensation Incentive compensation includes both liability awards and equity-based awards. The Partnership recognizes compensation expense associated with its incentive compensation awards using either straight-line or accelerated attribution over the requisite service period (generally the vesting period of the awards) depending on the given terms of the award, based on their grant date fair values. Liability awards are awards that are expected to be settled in cash or an unknown number of common or subordinated units on their vesting dates. Liability awards are recorded as accrued liabilities based on the vested portion of the estimated fair value of the awards as of the grant date, which is subject to revision based on the impact of certain performance conditions associated with the incentive plans. Incentive compensation expense is charged to general and administrative expense on the consolidated statements of operations. See Note 9 – Incentive Compensation for additional discussion. Recent Accounting Pronouncements In February 2016, the FASB issued ASU 2016-02, Leases (Topic 842) , which supersedes the lease requirements in Topic 840, Leases by requiring lessees to recognize lease assets and lease liabilities classified as operating leases on the balance sheet. The new lease standard is effective for fiscal years beginning after December 15, 2018, including interim periods within those fiscal years, and early adoption was permitted. In July 2018, the FASB issued ASU 2018-11, Leases (Topic 842), Targeted Improvements , which allows entities to apply the transition provisions of the new standard at the adoption date instead of at the earliest comparative period presented in the consolidated financial statements, and also allows entities to continue to apply the legacy guidance in Topic 840, including disclosure requirements, in the comparative period presented in the year the new leases standard is adopted. Entities that elect this option would still adopt the new leases standard using a modified retrospective transition method, but would recognize a cumulative catch-up adjustment in the period of adoption rather than in the earliest period presented. The Partnership plans to use a modified retrospective transition method to apply the new standard to leases that exist as of the adoption date of January 1, 2019. The Partnership did not early adopt. Based on evaluations to-date, the new guidance will not have a material impact on the Partnership's consolidated financial statements and related disclosures as this guidance does not apply to leases to explore for or use minerals, oil, natural gas, and similar resources. In August 2018, the FASB issued ASU 2018-13, Fair Value Measurement (Topic 820), which will remove, modify, and add certain required disclosures on fair value measurements. As amended, Topic 820 will no longer require the disclosure of the amount of and reasons for transfers between Level 1 and Level 2 of the fair value hierarchy, the policy of timing of transfers between levels, and the valuation processes for Level 3 fair value measurements. In addition, certain modifications to current disclosure requirements will be made, including clarifying that the measurement uncertainty disclosure is to communicate information about the uncertainty in measurement as of the reporting date. Certain disclosure requirements will also be added, including the range and weighted average of significant unobservable inputs used to develop Level 3 fair value measurements. For certain unobservable inputs, an entity may disclose other quantitative information in place of the weighted average if the entity determines that other quantitative information would be a more reasonable and rational method to reflect the distribution of unobservable inputs used to develop Level 3 fair value measurements. The new standard will be effective for fiscal years beginning after December 15, 2019, including interim periods within those fiscal years, and early adoption is permitted. The Partnership does not plan to early adopt and is evaluating the impact that the new accounting guidance will have on its consolidated financial statements and related disclosures.</t>
  </si>
  <si>
    <t>Asset Retirement Obligations</t>
  </si>
  <si>
    <t>Asset Retirement Obligation Disclosure [Abstract]</t>
  </si>
  <si>
    <t>ASSET RETIREMENT OBLIGATIONS The ARO liability reflects the present value of estimated costs of dismantlement, removal, site reclamation, and similar activities associated with the Partnership’s working interest oil and natural gas properties. The Partnership utilizes current retirement costs to estimate the expected cash outflows for retirement obligations. The Partnership estimates the ultimate productive life of the properties, a credit-adjusted risk-free rate, and an inflation factor in order to determine the current present value of this obligation. To the extent future revisions to these assumptions impact the present value of the existing ARO liability, a corresponding adjustment is made to the oil and natural gas property balance. The following table describes changes to the Partnership’s ARO liability for the periods presented: For the year ended December 31, 2018 2017 (in thousands) Beginning asset retirement obligations $ 14,509 $ 13,350 Liabilities incurred 245 308 Liabilities settled (129 ) (228 ) Accretion expense 1,103 1,026 Revisions in estimated costs (16 ) 83 Dispositions (237 ) (30 ) Ending asset retirement obligations $ 15,475 $ 14,509 Current asset retirement obligations $ 527 $ 417 Non-current asset retirement obligations $ 14,948 $ 14,092</t>
  </si>
  <si>
    <t>Oil and Natural Gas Properties Acquisitions</t>
  </si>
  <si>
    <t>Business Combinations [Abstract]</t>
  </si>
  <si>
    <t xml:space="preserve"> 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cost. 2018 Acquisitions During the year ended December 31, 2018 , the Partnership closed on multiple acquisitions of mineral and royalty interests for total consideration of $149.9 million. Acquisitions that included proved oil and natural gas properties were considered business combinations and were primarily located in the Permian Basin. The cash portion of the consideration paid for these acquisitions was funded with borrowings under the Partnership's Credit Facility (as defined below) and funds from operating activities. Acquisition related costs of $0.2 million were expensed and included in the General and administrative expense line item of the consolidated statement of operations for the year ended December 31, 2018 . The following table summarizes these acquisitions which were considered business combinations: Assets Acquired Consideration Paid Proved Unproved Net Working Capital Total Fair Value Cash Fair Value of Common Units Issued (in thousands) March $ 984 $ 21,452 $ 133 $ 22,569 $ 22,569 $ — June 883 13,688 8 14,579 14,579 — July 4,349 7,944 215 12,508 3,764 8,744 August 5,000 34,673 74 39,747 26,461 13,286 September 1,176 — — 1,176 1,176 — November 1,166 — — 1,166 1,166 — Total fair value $ 13,558 $ 77,757 $ 430 $ 91,745 $ 69,715 $ 22,030 In addition, during 2018 , the Partnership acquired mineral and royalty interests in unproved oil and natural gas properties from various sellers for an aggregate of $58.2 million. These acquisitions were considered asset acquisitions and were primarily located in East Texas and the Permian Basin. The cash portion of the consideration paid for these acquisitions of $57.6 million was funded with borrowings under the Partnership's Credit Facility and funds from operating activities, and $0.6 million was funded through the issuance of common units of the Partnership based on the fair values of the common units issued on the acquisition dates. During 2018, the Partnership acquired the remaining noncontrolling interest in certain subsidiaries for $1.7 million and merged the subsidiaries into its existing structure. Noble Acquisition On November 28, 2017 (the "Close Date"), Black Stone Minerals Company, L.P. ("BSMC"), a wholly owned subsidiary of BSM, closed on the acquisition of (i) certain mineral interests and other non-cost bearing royalty interests from Noble Energy Inc., Noble Energy Wyco, LLC, and Rosetta Resources Operating LP and (ii) one hundred percent (100%) of the issued and outstanding securities of Samedan Royalty, LLC ("Samedan") from Noble Energy US Holdings, LLC, collectively, the "Noble Acquisition." The mineral interests and other non-cost bearing royalty interests acquired in the Noble Acquisition, including interests owned by Samedan (the "Noble Assets") include approximately 1.1 million gross ( 140,000 net) mineral acres, 380,000 gross acres of non-participating royalty interests, and 600,000 gross acres of overriding royalty interests collectively spread over 20 states with significant concentrations in Texas, Oklahoma, and North Dakota. The Partnership funded the $335 million purchase price (before customary post-closing adjustments) using (i) approximately $300 million in proceeds from its issuance of 14,711,219 Series B cumulative convertible preferred units to Mineral Royalties One, L.L.C., an affiliate of The Carlyle Group ("the Purchaser"), in a private placement which also closed on November 28, 2017, and (ii) approximately $35 million from borrowings under its Credit Facility. See additional discussion of the Series B cumulative convertible preferred units in Note 12 – Preferred Units. The transaction was accounted for as a business combination using the acquisition method of accounting which requires, among other things, that the assets acquired and liabilities assumed be recognized at their fair values as of the acquisition date. The final determination of fair value was completed in 2018 after post-closing purchase price adjustments were finalized. Since December 31, 2017 , the Partnership has recorded an adjustment to the purchase price to reduce the amount allocated to unproved properties by $3.2 million, which reduces the Acquisitions of oil and natural gas properties line item of the consolidated statement of cash flows for the year ended December 31, 2018 . The following table summarizes the final allocation of the fair value of the assets acquired and the acquisition-related costs. Assets Acquired Cash Consideration Paid 1 Acquisition-Related Costs 2 Proved Unproved Net Working Capital Total Fair Value (in thousands) Noble Assets $ 68,877 $ 256,542 $ 5,917 $ 331,336 $ 331,336 $ 247 1 Represents cash consideration paid on the Close Date, as adjusted for the $3.2 million purchase price adjustment recorded during the year ended December 31, 2018 . 2 Acquisition-related costs were expensed and included in the general and administrative expense line item of the consolidated statement of operations for the year ended December 31, 2017 . The fair value of the Noble Assets was measured using valuation techniques that convert future cash flows to a single discounted amount. Significant inputs to the valuation of oil and natural gas properties include estimates of: (i) oil and natural gas reserves; (ii) future commodity prices; (iii) estimated future cash flows; and (iv) market-based weighted average cost of capital. These inputs require significant judgments and estimates by the Partnership's management at the time of the valuation and are the most sensitive and subject to change. Actual and Pro Forma Impact of Noble Acquisition (Unaudited) Revenue attributable to the Noble Acquisition included in the Partnership's consolidated statement of operations for the year ended December 31, 2017 was $2.8 million . The following table presents unaudited pro forma information for the Partnership as if the Noble Acquisition occurred on January 1, 2016. For the Year Ended December 31, 2017 2016 (in thousands, except per unit amounts) Revenue and other income $ 468,103 $ 288,772 Net income (loss) $ 178,970 $ 33,264 Net income (loss) attributable to noncontrolling interests 34 12 Distributions on Series A redeemable preferred units (3,117 ) (5,763 ) Distributions on Series B cumulative convertible preferred units (21,000 ) (21,000 ) Net income (loss) attributable to the general partner and common and subordinated units $ 154,887 $ 6,513 Allocation of net income (loss): General partner interest — — Common units 99,776 20,696 Subordinated units 55,111 (14,183 ) $ 154,887 $ 6,513 Net income (loss) attributable to limited partners per common and subordinated unit: Per common unit (basic) $ 1.02 $ 0.22 Per subordinated unit (basic) $ 0.58 $ (0.15 ) Per common unit (diluted) $ 1.02 $ 0.22 Per subordinated unit (diluted) $ 0.58 $ (0.15 ) The historical financial information was adjusted to give effect to the pro forma events that were directly attributable to the Noble Acquisition and are factually supportable. The unaudited pro forma consolidated results are not necessarily indicative of what the Partnership's consolidated results of operations would have been had the acquisition been completed on January 1, 2016. In addition, the unaudited pro forma consolidated results do not purport to project the future results of operations for the combined company. The unaudited pro forma consolidated results reflect the following pro forma adjustments: • Adjustments to recognize incremental revenue, production costs and ad valorem taxes, and DD&amp;A expense attributable to the Noble Assets. • Adjustment to recognize additional interest expense associated with the incremental borrowings under the Partnership's Credit Facility. • Adjustment to recognize the quarterly distribution associated with the issuance of 14,711,219 Series B cumulative convertible preferred units. • The Series B cumulative convertible preferred units were excluded from the calculation of pro forma diluted earnings per common unit for the periods presented above due to their antidilutive effect under the if-converted method. • The Series B cumulative convertible preferred units do not have any impact to earnings per subordinated unit. 2017 Acquisitions In addition to the Noble Acquisition, the Partnership closed on multiple acquisitions of mineral and royalty interests, which also included producing properties, during the year ended December 31, 2017, as reflected in the table below. These acquisitions were primarily focused in the Delaware Basin and East Texas. The cash portion of all acquisitions below was funded via borrowings under the Partnership's Credit Facility. Assets Acquired Consideration Paid Proved Unproved Net Working Capital Total Fair Value Cash Fair Value of Common Units Issued Acquisition-Related Costs 1 (in thousands) January $ 5,135 $ 34,008 $ 263 $ 39,406 $ 27,380 $ 12,026 $ 1,162 June 5,006 45,477 — 50,483 4,802 45,681 1,481 August 3,277 9,984 — 13,261 4,289 8,972 107 September 3,120 — — 3,120 3,120 — — Total fair value $ 16,538 $ 89,469 $ 263 $ 106,270 $ 39,591 $ 66,679 $ 2,750 1 Acquisition-related costs were expensed and included in the general and administrative expense line item of the 2017 consolidated statement of operations. In addition, the Partnership acquired mineral and royalty interests from various sellers in East Texas as reflected in the table below. The cash portion of all acquisitions below was funded via borrowings under the Partnership's Credit Facility. Assets Acquired Consideration Paid Unproved Cash Fair Value of Common Units Issued (in thousands) Q1 2017 $ 21,189 $ 21,017 $ 172 Q2 2017 13,329 13,329 — Q3 2017 19,946 15,205 4,741 Q4 2017 2,267 2,137 130 Total acquired $ 56,731 $ 51,688 $ 5,043 Farmout Agreements On February 21, 2017, the Partnership announced that it had entered into a farmout agreement with Canaan Resource Partners ("Canaan") which covers certain Haynesville and Bossier shale acreage in San Augustine County, Texas operated by XTO Energy Inc., a subsidiary of Exxon Mobil Corporation. The Partnership has an approximate 50% working interest in the acreage and is the largest mineral owner. A total of 18 wells were drilled over an initial phase, beginning with wells spud after January 1, 2017. Canaan has elected to participate in an additional phase with each phase continuing for the lesser of 2 years or until 20 wells have been drilled. After the completion of the second phase, Canaan will have the option to elect for a similar third phase. During the first three phases of the agreement, Canaan commits on a phase-by-phase basis and funds 80% of the Partnership's drilling and completion costs and is assigned 80% of the Partnership's working interests in such wells ( 40% working interest on an 8/8ths basis) as the wells are drilled. After the third phase, Canaan can earn 40% of the Partnership’s working interest ( 20% working interest on an 8/8ths basis) in additional wells drilled in the area by continuing to fund 40% of the Partnership's costs for those wells on a well-by-well basis. The Partnership will receive an overriding royalty interest (“ORRI”) before payout and an increased ORRI after payout on all wells drilled under the agreement. From the inception of the agreement through December 31, 2018 , the Partnership has received $80.7 million from Canaan under the agreement. As of December 31, 2018 , the Partnership had assigned to Canaan working interests in certain wells drilled and completed, and as such, only $11.6 million is included in the Other long-term liabilities line item of the consolidated balance sheet. On November 21, 2017, the Partnership entered into a farmout agreement with Pivotal Petroleum Partners (“Pivotal”), a portfolio company of Tailwater Capital, LLC. The farmout agreement covers substantially all of the Partnership's remaining working interests under active development in the Shelby Trough area of East Texas targeting the Haynesville and Bossier shale acreage (after giving effect to the Canaan Farmout) until November 2025. In wells operated by XTO Energy Inc. in San Augustine County, Texas, Pivotal will earn the Partnership's remaining working interest not covered by the Canaan Farmout ( 10% working interest on an 8/8th basis), as well as 100% of the Partnership's working interests (ranging from approximately 12.5% to 25% on an 8/8ths basis) in wells operated by its other major operator in San Augustine and Angelina counties, Texas. Initially, Pivotal is obligated to fund the development of up to 80 wells across several development areas and then has options to continue funding the Partnership's working interest across those areas for the duration of the farmout agreement. Pivotal will fund designated groups of wells. Once Pivotal achieves a specified payout for a designated well group, the Partnership will obtain a majority of the original working interest in such well group. From the inception of the agreement through December 31, 2018 , the Partnership received $63.0 million from Pivotal under the agreement. As of December 31, 2018 , the Partnership had assigned to Pivotal working interests in certain wells drilled and completed, and as such, only $41.2 million is included in the Other long-term liabilities line item of the consolidated balance sheet. As of December 31, 2017 , all amounts received from Canaan and Pivotal under the agreements were included in the Other long-term liabilities line item of the consolidated balance sheet, as no working interest had been assigned to Canaan or Pivotal as of that date.</t>
  </si>
  <si>
    <t>Commodity Derivative Financial Instruments</t>
  </si>
  <si>
    <t>Derivative Instruments and Hedging Activities Disclosure [Abstract]</t>
  </si>
  <si>
    <t>COMMODITY DERIVATIVE FINANCIAL INSTRUMENT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The Partnership does not enter into derivative instruments for speculative purposes. As of December 31, 2018 , the Partnership's open derivatives contracts consisted of fixed-price-swap contracts and costless collar contracts. A fixed-price-swap contract between the Partnership and the counterparty specifies a fixed commodity price and a future settlement date. A costless collar contract between the Partnership and the counterparty specifies a floor and a ceiling commodity price and a future settlement date. The Partnership has not designated any of its contracts as fair value or cash flow hedges. Accordingly, the changes in fair value of the contracts are included in the consolidated statement of operations in the period of the change. All derivative gains and losses from the Partnership's derivative contracts have been recognized in revenue in the Partnership's accompanying consolidated statements of operations. Derivative instruments that have not yet been settled in cash are reflected as either derivative assets or liabilities in the Partnership’s accompanying consolidated balance sheets as of December 31, 2018 and 2017 . See Note 6 – Fair Value Measurements for further discussion. The Partnership's derivative contracts expose it to credit risk in the event of nonperformance by counterparties. While the Partnership does not require its derivative contract counterparties to post collateral, the Partnership does evaluate the credit standing of such counterparties as deemed appropriate. This evaluation includes reviewing a counterparty’s credit rating and latest financial information. As of December 31, 2018 , the Partnership had ten counterparties, all of which are rated Baa1 or better by Moody’s. Nine of the Partnership's counterparties are lenders under the Partnership's Credit Facility. The Partnership would have been at risk of losing a fair value amount of $50.3 million had the Partnership's counterparties as a group been unable to fulfill their obligations as of December 31, 2018 . The tables below summarize the fair value and classification of the Partnership’s derivative instruments, as well as the gross recognized derivative assets, liabilities, and amounts offset in the consolidated balance sheets at December 31, 2018 and 2017 : As of December 31, 2018 Classification Balance Sheet Location Gross Fair Value Effect of Counterparty Netting Net Carrying Value on Balance Sheet (in thousands) Assets: Current asset Commodity derivative assets $ 38,746 $ (776 ) $ 37,970 Long-term asset Deferred charges and other long-term assets 11,518 (1,450 ) 10,068 Total assets $ 50,264 $ (2,226 ) $ 48,038 Liabilities: Current liability Commodity derivative liabilities $ 776 $ (776 ) $ — Long-term liability Commodity derivative liabilities 1,450 (1,450 ) — Total liabilities $ 2,226 $ (2,226 ) $ — As of December 31, 2017 Classification Balance Sheet Location Gross Fair Value Effect of Counterparty Netting Net Carrying Value on Balance Sheet (in thousands) Assets: Current asset Commodity derivative assets $ 10,713 $ (10,619 ) $ 94 Long-term asset Deferred charges and other long-term assets 1,392 (1,029 ) 363 Total assets $ 12,105 $ (11,648 ) $ 457 Liabilities: Current liability Commodity derivative liabilities $ 14,841 $ (10,619 ) $ 4,222 Long-term liability Commodity derivative liabilities 2,292 (1,029 ) 1,263 Total liabilities $ 17,133 $ (11,648 ) $ 5,485 Changes in the fair values of the Partnership’s derivative instruments (both assets and liabilities) are presented on a net basis in the accompanying consolidated statements of operations and consolidated statements of cash flows and consisted of the following for the periods presented: For the year ended December 31, Derivatives not designated as hedging instruments 2018 2017 2016 (in thousands) Beginning fair value of commodity derivative instruments $ (5,028 ) $ (16,719 ) $ 64,534 Gain (loss) on oil derivative instruments 24,300 (5,091 ) (15,998 ) Gain (loss) on natural gas derivative instruments (9,469 ) 31,993 (20,466 ) Net cash paid (received) on settlements of oil derivative instruments 34,905 (10,901 ) (27,450 ) Net cash paid (received) on settlements of natural gas derivative instruments 3,330 (4,310 ) (17,339 ) Net change in fair value of commodity derivative instruments 53,066 11,691 (81,253 ) Ending fair value of commodity derivative instruments $ 48,038 $ (5,028 ) $ (16,719 ) The Partnership had the following open derivative contracts for oil as of December 31, 2018 : Volume (Bbl) Weighted Average Price (per Bbl) Range (per Bbl) Period and Type of Contract Low High Oil Swap Contracts: 2018 Fourth quarter 285,000 $ 55.18 $ 52.09 $ 61.88 2019 First quarter 645,000 $ 58.66 $ 52.82 $ 65.58 Second quarter 645,000 58.66 52.82 65.58 Third quarter 645,000 58.20 52.82 63.75 Fourth quarter 645,000 58.20 52.82 63.75 Volume (Bbl) Weighted Average Floor Price (Per Bbl) Weighted Average Ceiling Price (Per Bbl) Period and Type of Contract Oil Collar Contracts: 2019 First quarter 60,000 $ 65.00 $ 74.00 Second quarter 60,000 65.00 74.00 Third quarter 60,000 65.00 74.00 Fourth quarter 60,000 65.00 74.00 2020 First quarter 210,000 $ 56.43 $ 67.14 Second quarter 210,000 56.43 67.14 Third quarter 210,000 56.43 67.14 Fourth quarter 210,000 56.43 67.14 The Partnership had the following open derivative contracts for natural gas as of December 31, 2018 : Volume (MMBtu) Weighted Average Price (per MMBtu) Range (per MMBtu) Period and Type of Contract Low High Natural Gas Swap Contracts: 2019 First quarter 14,400,000 $ 2.96 $ 2.81 $ 3.20 Second quarter 14,520,000 2.96 2.81 3.20 Third quarter 14,640,000 2.96 2.81 3.20 Fourth quarter 14,640,000 2.96 2.81 3.20 The Partnership entered into the following derivative contracts for oil subsequent to December 31, 2018 : Volume (Bbl) Weighted Average (Per Bbl) Range (Per Bbl) Period and Type of Contract Low High Oil Swap Contracts: 2019 First quarter 40,000 $ 57.88 $ 57.88 $ 57.88 Second quarter 120,000 57.88 57.88 57.88 Third quarter 120,000 57.88 57.88 57.88 Fourth quarter 120,000 57.88 57.88 57.88 2020 First quarter 180,000 $ 57.48 $ 57.46 $ 57.50 Second quarter 180,000 57.48 57.46 57.50 Third quarter 180,000 57.48 57.46 57.50 Fourth quarter 180,000 57.48 57.46 57.50 The Partnership entered into the following derivative contracts for natural gas subsequent to December 31, 2018 : Volume (MMbtu) Weighted Average (Per MMBtu) Range (Per MMBtu) Period and Type of Contract Low High Natural Gas Swap Contracts: 2020 First quarter 6,370,000 $ 2.72 $ 2.72 $ 2.73 Second quarter 6,370,000 2.72 2.72 2.73 Third quarter 6,440,000 2.72 2.72 2.73 Fourth quarter 6,440,000 2.72 2.72 2.73</t>
  </si>
  <si>
    <t>Fair Value Measurement</t>
  </si>
  <si>
    <t>Fair Value Disclosures [Abstract]</t>
  </si>
  <si>
    <t>FAIR VALUE MEASUREMENTS Fair value is defined as the amount at which an asset (or liability) could be bought (or incurred) or sold (or settled) in an orderly transaction between market participants at the measurement date. Further, ASC 820, Fair Value Measurement,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Unadjusted quoted prices for identical assets or liabilities in active markets. Level 2 — Quoted prices for similar assets or liabilities in non-active markets, and inputs that are observable for the asset or liability, either directly or indirectly, for substantially the full term of the financial instrument. Level 3 —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18 and 2017 . The carrying value of our cash and cash equivalents, receivables and payables approximate fair value due to the short-term nature of the instruments. The estimated carrying value of all debt as of December 31, 2018 and 2017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commodity derivative financial instruments using the market approach via a model that uses inputs that are observable in the market or can be derived from, or corroborated by, observable data. See Note 5 – Commodity Derivative Financial Instruments for further discussion. The following table presents information about the Partnership’s assets and liabilities measured at fair value on a recurring basis: Fair Value Measurements Using Effect of Counterparty Level 1 Level 2 Level 3 Netting Total (In thousands) As of December 31, 2018 Financial Assets Commodity derivative instruments $ — $ 50,264 $ — $ (2,226 ) $ 48,038 Financial Liabilities Commodity derivative instruments — 2,226 — (2,226 ) — As of December 31, 2017 Financial Assets Commodity derivative instruments $ — $ 12,105 $ — $ (11,648 ) $ 457 Financial Liabilities Commodity derivative instruments — 17,133 — (11,648 ) 5,485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assessment of impairment. The determination of the fair values of proved and unproved properties acquired in business combinations are estimated by discounting projected future cash flows. The factors used to determine fair value include estimates of economic reserves, future operating and development costs, future commodity prices, and a risk-adjusted discount rate. The Partnership has designated these measurements as Level 3. The Partnership's fair value assessments for recent acquisitions are included in Note 4 — Oil and Natural Gas Properties Acquisitions. Oil and natural gas properties are measured at fair value on a nonrecurring basis using the income approach when assessing for impairment. Proved and unproved oil and natural gas properties are reviewed for impairment when events and circumstances indicate a possible decline in the recoverability of the carrying value of those properties. When assessing producing properties for impairment, the Partnership compares the expected undiscounted projected future cash flows of the producing properties to the carrying amount of the producing properties to determine recoverability. When the carrying amount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capital expenditures, and a risk-adjusted discount rate. The Partnership’s estimates of fair value have been determined at discrete points in time based on relevant market data. These estimates involve uncertainty and cannot be determined with precision. There were no significant changes in valuation techniques or related inputs for the years ended December 31, 2018 and 2017 . The following table presents information about the Partnership’s assets measured at fair value on a non-recurring basis: Fair Value Measurements Using Net Book Level 1 Level 2 Level 3 1 Value 1 Impairment (In thousands) Year Ended December 31, 2018 Impaired oil and natural gas properties $ — $ — $ — $ — $ — Year Ended December 31, 2017 Impaired oil and natural gas properties $ — $ — $ — $ — $ — Year Ended December 31, 2016 Impaired oil and natural gas properties $ — $ — $ 3,042 $ 9,817 $ 6,775 1 Amounts represent fair value and net book value at the date of assessment.</t>
  </si>
  <si>
    <t>Significant Customers</t>
  </si>
  <si>
    <t>Risks and Uncertainties [Abstract]</t>
  </si>
  <si>
    <t>SIGNIFICANT CUSTOMERS The Partnership leases mineral interests to exploration and production companies and participates in non-operated working interests when economic conditions are favorable. XTO Energy Inc. represented approximately 15% , 21% , and 11% of total revenue for the years ended December 31, 2018 , 2017 , and 2016 . If the Partnership lost a significant customer, such loss could impact revenue derived from its mineral and royalty interests and working interests. The loss of any single customer is mitigated by the Partnership’s diversified customer base.</t>
  </si>
  <si>
    <t>Credit Facility</t>
  </si>
  <si>
    <t>Debt Disclosure [Abstract]</t>
  </si>
  <si>
    <t>CREDIT FACILITY The Partnership maintains a senior secured revolving credit agreement, as amended, (the “Credit Facility”). The Credit Facility has a maximum credit amount of $ 1.0 billion . The amount of the borrowing base is derived from the value of the Partnership’s oil and natural gas properties determined by the lender syndicate using pricing assumptions that often differ from the current market for future prices. Drawings on the Credit Facility are used for the acquisition of oil and natural gas properties and for other general business purposes. Effective October 31, 2016 the borrowing base was $500.0 million and, effective April 25, 2017, the borrowing base redetermination resulted in an increase to $ 550.0 million . On November 1, 2017, the Partnership amended and restated the credit agreement to extend the maturity thereof for a term of five years, create a swingline facility that permits short-term borrowings on same-day notice, and make other changes to the hedging and restrictive covenants. There was no change to the borrowing base. The Credit Facility now terminates on November 1, 2022. Effective May 4, 2018, the borrowing base redetermination resulted in an increase to $600.0 million and, effective October 31, 2018, the borrowing base was further increased to $675.0 million . Effective October 31, 2016, borrowings under the Credit Facility bore interest at LIBOR plus a margin between 2.00% and 3.00% , or the Prime Rate plus a margin between 1.00% and 2.00% , with the margin depending on the borrowing base utilization of the loan. Effective October 31, 2018, the LIBOR margin was reduced to between 1.75% and 2.75% and the Prime Rate margin was reduced to between 0.75% and 1.75% . The weighted-average interest rate of the Credit Facility was 4.76% a nd 4.06% as of December 31, 2018 and 2017 , respectively. Accrued interest is payable at the end of each calendar quarter or at the end of each interest period, unless the interest period is longer than 90 days in which case interest is payable at the end of every 90-day period. In addition, a commitment fee is payable at the end of each calendar quarter based on either a rate of 0.375% if the borrowing base utilization percentage is less than 50% , or 0.500% per annum if the borrowing base utilization percentage is equal to or greater than 50% . The Credit Facility is secured by substantially all of the Partnership’s oil and natural gas production and assets. The Credit Facility contains various limitations on future borrowings, leases, hedging, and sales of assets. Additionally, the Credit Facility requires the Partnership to maintain a current ratio of not less than 1.0 : 1.0 and a ratio of total debt to EBITDAX (Earnings before Interest, Taxes, Depreciation, Amortization, and Exploration) of not more than 3.5 : 1.0 . As of December 31, 2018 , the Partnership was in compliance with all financial covenants in the Credit Facility. The aggregate principal balance outstanding was $410.0 million and $ 388.0 million at December 31, 2018 and 2017 , respectively. The unused portion of the available borrowings under the Credit Facility were $265.0 million and $162.0 million at December 31, 2018 and 2017 , respectively.</t>
  </si>
  <si>
    <t>Incentive Compensation</t>
  </si>
  <si>
    <t>Disclosure of Compensation Related Costs, Share-based Payments [Abstract]</t>
  </si>
  <si>
    <t>INCENTIVE COMPENSATION Overview The Board of the Partnership’s general partner established a long-term incentive plan (the “2015 LTIP”), pursuant to which non-employee directors of the Partnership’s general partner and certain employees and consultants of the Partnership and its affiliates are eligible to receive awards with respect to the Partnership’s common and subordinated units. The 2015 LTIP permits the grant of unit options, unit appreciation rights, restricted units, unit awards, phantom units, distribution equivalent rights either in tandem with an award or as a separate award, cash awards, and other unit-based awards. Any vesting terms associated with incentive awards are based on a predetermined schedule as approved by the Board or a committee thereof. Incentive compensation expense is included in general and administrative expense on the consolidated statements of operations. The total compensation expense related to the common and subordinated unit grants is measured as the number of units granted that are expected to vest multiplied by the grant-date fair value per unit. Incentive compensation expense is recognized using straight-line or accelerated attribution depending on the specific terms of the award agreements over the requisite service periods (generally equivalent to the vesting period). Cash Awards The Partnership may also provide from time to time short-term and long-term cash incentive and retention awards annually for its directors, executive officers, and certain other employees. Certain employees are entitled to receive cash bonuses based on service criteria over a four -year requisite service period ending in 2019. Payments are disbursed as vesting is attained on a graded annual basis. The last grant of such cash awards with graded vesting requirements was made in 2016 and extends through December 31, 2019. Restricted Unit Awards Restricted units awarded are subject to restrictions on transferability, customary forfeiture provisions, and time vesting provisions. Award recipients have all the rights of a unitholder in the Partnership, including the right to receive distributions thereon, if and when made by the Partnership. In January of each year, non-employee directors of the Partnership’s general partner receive compensation under the 2015 LTIP in the form of fully vested common units granted after each year of service. In conjunction with the adoption of the 2015 LTIP, the Board approved a grant of awards to each of the executive officers of the Partnership's general partner, certain other employees, and each of the non-employee directors of the Partnership’s general partner. The grants included restricted common units subject to limitations on transferability, customary forfeiture provisions, and service based graded vesting requirements through March 15, 2019. The holders of restricted common unit awards have all the rights of a common unitholder, including non-forfeitable distribution rights with respect to their restricted common units. The grant-date fair value of these awards, net of estimated forfeitures, is recognized ratably using the straight-line attribution method. The Compensation Committee of the Board (the "Compensation Committee") annually approves a grant of awards to each of the executive officers of the Partnership's general partner and certain other employees. Consistent with previous awards the 2018 grant includes restricted common units subject to limitations on transferability, customary forfeiture provisions, and service-based graded vesting requirements through January 7, 2021. Holders of restricted common unit awards have all the rights of a common unitholder, including non-forfeitable distribution rights with respect to their restricted common units. The grant-date fair value of these awards, net of estimated forfeitures, is recognized ratably using the straight-line attribution method. The following table summarizes information about restricted units for the year ended December 31, 2018 . Units Weighted-Average Grant-Date Fair Value per Unit Common Subordinated Common Subordinated Unvested at December 31, 2017 1,542,058 59,129 $ 16.72 $ 18.30 Granted 462,512 — 17.95 — Vested (669,728 ) (59,129 ) 16.43 18.30 Converted — — — — Forfeited (826 ) — 17.87 — Unvested at December 31, 2018 1,334,016 — 17.29 — The weighted-average grant-date fair value per unit for unit-based awards was $ 17.95 , $ 18.48 , and $ 10.09 for the years ended December 31, 2018 , 2017 , and 2016 , respectively. As of December 31, 2018 , unrecognized compensation cost associated with restricted common unit awards was $ 11.0 million, which the Partnership expects to recognize over a weighted-average period of 1.47 years . As of December 31, 2018 , there was no unrecognized compensation cost associated with restricted subordinated unit awards. The fair value of units vested for the years ended December 31, 2018 , 2017 , and 2016 was $12.9 million , $25.1 million , and $11.9 million , respectively. There were no cash payments made for vested units during the years ended December 31, 2018 , 2017 and 2016 . Performance Unit Awards The Compensation Committee also approves grants of restricted performance units that are subject to both performance-based and service-based vesting provisions. The number of common units issued to a recipient upon vesting of a restricted performance unit will be calculated based on performance against certain metrics that relate to the Partnership’s performance over each of the three calendar year performance periods commencing January 1 of the first calendar period. The target number of common units subject to each restricted performance unit is one; however, based on the achievement of performance criteria, the number of common units that may be received in settlement of each restricted performance unit can range from zero to two times the target number. The restricted performance units are eligible to become earned at the end of the required service period assuming the minimum performance metrics are achieved. Compensation expense related to the restricted performance unit awards is determined by multiplying the number of common units underlying such awards that, based on the Partnership’s estimate, are probable to vest, by the measurement-date (i.e., the last day of each reporting period date) fair value and recognized using the accelerated or straight-line attribution methods, depending on the terms of the award. Distribution equivalent rights for the restricted performance unit awards that are expected to vest are charged to partners’ capital. The following table summarizes information about performance units for the year ended December 31, 2018 . Performance units Number of Units Weighted-Average Grant-Date Fair Value per Unit Unvested at December 31, 2017 1,457,356 $ 15.51 Granted 463,251 17.94 Vested (91,757 ) 18.78 Forfeited (17,040 ) 18.94 Unvested at December 31, 2018 1,811,810 15.94 The weighted-average grant-date fair value per unit for performance unit awards awards was $17.94 , $17.99 , and $11.36 for the years ended December 31, 2018 , 2017 , and 2016 , respectively. Unrecognized compensation cost associated with performance unit awards was $8.4 million as of December 31, 2018 , which the Partnership expects to recognize over a weighted-average period of 1.55 years . The fair value of performance units vested for the years ended December 31, 2018 , and 2016 was $1.5 million , and $3.2 million , respectively. No performance units vested for the year ended December 31, 2017 . Incentive Compensation The table below summarizes incentive compensation expense recorded in general and administrative expenses in the consolidated statements of operations for the years ended December 31, 2018 , 2017 , and 2016 . Year Ended December 31, Incentive compensation expense 2018 2017 2016 (In thousands) Cash — short and long-term incentive plan $ 9,301 $ 4,373 $ 7,414 Equity-based compensation — restricted common and subordinated units 13,624 13,476 13,408 Equity-based compensation — restricted performance units 14,188 17,367 18,518 Board of Directors incentive plan 2,322 2,202 2,012 Total incentive compensation expense $ 39,435 $ 37,418 $ 41,352</t>
  </si>
  <si>
    <t>Employee Benefit Plans</t>
  </si>
  <si>
    <t>Retirement Benefits [Abstract]</t>
  </si>
  <si>
    <t>EMPLOYEE BENEFIT PLANS Black Stone Natural Resources Management Company, a subsidiary of the Partnership, sponsors a defined contribution 401(k) Profit Sharing Plan (the “401(k) Plan”) for the benefit of substantially all employees of the Partnership. The 401(k) Plan became effective on January 1, 2001 and allows eligible employees to make tax-deferred contributions up to 90% of their annual compensation, not to exceed annual limits established by the Internal Revenue Service. The Partnership makes matching contributions of 100% of employee contributions, up to 5% of compensation. These matching contributions are subject to a graded vesting schedule, with 33% vested after one year, 66% vested after two years and 100% vested after three years of service with the Partnership. Following three years of service, future Partnership matching contributions vest immediately. The Partnership’s contributions were $0.7 million , $0.6 million , and $0.5 million for the years ended December 31, 2018 , 2017 , and 2016 , respectively.</t>
  </si>
  <si>
    <t>Commitments and Contingencies</t>
  </si>
  <si>
    <t>Commitments and Contingencies Disclosure [Abstract]</t>
  </si>
  <si>
    <t>COMMITMENTS AND CONTINGENCIES Leases The Partnership leases certain office space and equipment under cancelable and non-cancelable operating leases that end at various dates through 2023. The Partnership recognizes rent expense on a straight-line basis over the lease term. Rent expense under such arrangements was $2.2 million , $2.5 million , and $1.9 million for the years ended December 31, 2018 , 2017 , and 2016 , respectively. Such amounts are included in general and administrative expense on the consolidated statements of operations. Future minimum lease commitments under non-cancelable leases are as follows as of December 31, 2018 : Year Ending December 31, (in thousands) 2019 $ 1,386 2020 1,371 2021 1,385 2022 1,411 2023 1,439 Total $ 6,992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consolidated financial statements and no provision for potential remediation costs has been recorded. Put Option Related to Noble Acquisition By acquiring 100% of the issued and outstanding securities of Samedan, now NAMP Holdings, LLC, on November 28, 2017 as part of the Noble Acquisition, the Partnership acquired a 100% interest in Comin-Termin, LLC, now NAMP GP, LLC ("Holdings"), Comin 1989 Partnership LLLP, now NAMP 1, LP ("Comin"), and Temin 1987 Partnership LLLP, now NAMP 2, LP ("Temin"). Pursuant to certain co-ownership agreements, various co-owners hold undivided beneficial ownership interests in 54.67% and 57.37% of the mineral interests held of record by Holdings and Temin, respectively. Based on the terms of the co-ownership agreements, the co-owners each have an unconditional option to require Comin or Temin, as applicable, to purchase their beneficial ownership interest in the mineral interests held of record by Holdings or Temin, as applicable, at any time within 30 days of receiving such repurchase notice. The purchase price of the beneficial ownership interest shall be based on an evaluation performed by Comin or Temin, as applicable, in good faith. As of December 31, 2018 , the Partnership had not received notice from any co-owner to exercise their repurchase option, and as such, no liability was recorded. Pipeline Extension Agreement On May 30, 2018, the Partnership and a development partner entered into an agreement authorizing the Partnership's pipeline transportation service provider, in the development area, to construct an extension to its existing gathering system ("Pipeline Extension") for an estimated cost of $8.7 million . The Partnership and its development partner will each have 50% of the firm capacity to flow natural gas through the Pipeline Extension. Once the facilities are ready for service, the cost of the project will be recovered through an incremental gathering fee that will be charged on a per Mcf basis of natural gas that flows through the Pipeline Extension. When the service provider has been fully reimbursed for the project, the incremental gathering fees will no longer be charged. If the cost of the Pipeline Extension is not recovered through these fees within four years of the initial flow, the Partnership will be required to pay its share ( 50% ) of the costs that were not recovered. As of December 31, 2018 , the Partnership expects the cost of the Pipeline Extension to be recovered through incremental gathering fees, and as such, no liability was recorded. Litigation From time to time, the Partnership is involved in legal actions and claims arising in the ordinary course of business. The Partnership believes existing claims as of December 31, 2018 will be resolved without material adverse effect on the Partnership’s financial condition or results of operations.</t>
  </si>
  <si>
    <t>Equity [Abstract]</t>
  </si>
  <si>
    <t>Redeemable Preferred Units</t>
  </si>
  <si>
    <t>PREFERRED UNITS Series A Redeemable Preferred Units As of December 31, 2018 , there were no Series A redeemable preferred units outstanding, while as of December 31, 2017 there were 26,363 Series A redeemable preferred units outstanding with a carrying value of $27.0 million . The carrying value included accrued distributions of $0.7 million . The Series A redeemable preferred units are classified as mezzanine equity on the consolidated balance sheets since redemption was outside the control of the Partnership. The Series A redeemable preferred units were entitled to an annual distribution of 10% , payable on a quarterly basis in arrears. Prior to liquidation of the Partnership, and while any of the Series A redeemable preferred units remained outstanding, cash or other property of the Partnership were distributed 100% to the Series A redeemable preferred unitholders until the aggregate Unpaid Preferred Yield (as defined below) of each Series A redeemable preferred unit accrued through the last day of the immediately preceding calendar quarter had been reduced to zero. Distributions in excess of the aggregate Unpaid Preferred Yield were distributed 100% to common and subordinated unitholders, until there had been distributed an aggregate amount in respect of such calendar year equal to 10% of the aggregate Interest Fair Market Value of the outstanding common and subordinated units as of the first day of such calendar year. Any additional distributions were distributed to the common and subordinated unitholders, on the one hand, and the Series A redeemable preferred unitholders, on the other hand, pro rata on an as-is-converted basis. The terms “Interest Fair Market Value,” “Preferred Yield,” and “Unpaid Preferred Yield” have the following meanings: “Interest Fair Market Value” means, as of any date, the amount which would be received by the holder of a common unit or subordinated unit, as applicable, if (a) all of the Series A redeemable preferred units were converted into or exchanged or exercised for common units and, during the subordination period, subordinated units, (b) the fair market value of the assets of the Partnership in excess of its liabilities as of the date of determination of Interest Fair Market Value equaled the Value (as defined in the partnership agreement) as of such date, adjusted to reflect any increases in equity value resulting from the deemed conversion, exchange or exercise of convertible securities, and (c) an amount equal to such Value (as defined in the partnership agreement), as so adjusted, were distributed to the unitholders in accordance with the liquidation distribution provisions of the partnership agreement. “Preferred Yield” means a yield on the outstanding Series A redeemable preferred units equivalent to a 10% per annum interest rate (subject to adjustment following certain events of default by the Partnership) on an initial investment of $1,000, calculated based on a 365-day year and compounded quarterly. “Unpaid Preferred Yield” means, with respect to each Series A redeemable preferred unit and as of any date of determination, an amount equal to the excess, if any, of (a) the cumulative Preferred Yield from the closing of the IPO through the date established, over (b) the cumulative amount of distributions made as of the date established in respect of the Series A redeemable preferred unit. The Series A redeemable preferred units were convertible into common and subordinated units at the option of the Series A redeemable preferred unitholders. The Series A redeemable preferred units had an adjusted conversion price of $14.2683 and an adjusted conversion rate of 30.3431 common units and 39.7427 subordinated units per redeemable preferred unit. The Partnership had the right, at its sole option, to redeem an amount of Series A redeemable preferred units equal to the units being redeemed by an owner of Series A redeemable preferred units on each December 31. Any amount of a given year’s Series A redeemable preferred units eligible for redemption not redeemed on December 31 were automatically converted to common and subordinated units on January 1 in the following year. All Series A redeemable preferred units not redeemed by March 31, 2018 automatically converted to common and subordinated units effective as of January 1, 2018 or as soon as practicable thereafter. For the year ended December 31, 2018 , 2,115 Series A redeemable preferred units were redeemed for $2.1 million , including accrued unpaid yield. For the year ended December 31, 2018 , 24,248 Series A redeemable preferred units totaling $24.2 million were converted into 735,758 common units and 963,681 subordinated units as a result of the mandatory conversion subsequent to December 31, 2017 . For the year ended December 31, 2017 , 19,704 Series A redeemable preferred units were redeemed for $20.2 million , including accrued unpaid yield. For the year ended December 31, 2017 , 6,624 Series A redeemable preferred units totaling $6.6 million were converted into 200,996 common units and 263,247 subordinated units as a result of the mandatory conversion subsequent to December 31, 2016 . For the year ended December 31, 2016 , 18,461 Series A redeemable preferred units were redeemed for $19.0 million , including accrued unpaid yield. For the year ended December 31, 2016 , 6,064 Series A redeemable preferred units totaling $6.1 million were converted into the equivalent of 184,006 common units and 240,986 subordinated units on an adjusted basis as a result of the mandatory conversion subsequent to December 31, 2015 . Series B Cumulative Convertible Preferred Units On November 28, 2017, the Partnership issued and sold in a private placement 14,711,219 Series B cumulative convertible preferred units representing limited partner interests in the Partnership to the "Purchaser" for a cash purchase price of $20.3926 per Series B cumulative convertible preferred unit, resulting in total proceeds of approximately $300 million . The Series B cumulative convertible preferred units are entitled to an annual distribution of 7% , payable on a quarterly basis in arrears. For the eight quarters consisting of the quarter in respect of which the initial distribution is paid and the seven full quarters thereafter, the quarterly distribution may be paid, at the sole option of the Partnership, (i) in-kind in the form of additional Series B cumulative convertible preferred units (the "Series B PIK Units"), (ii) in cash, or (iii) in a combination of Series B PIK Units and cash. Beginning with the ninth quarter, all Series B cumulative convertible preferred unit distributions shall be paid in cash. The number of Series B PIK Units to be issued, if any, shall equal the quotient of the Series B cumulative convertible preferred unit distribution amount (or portion thereof) divided by the Series B cumulative convertible preferred unit purchase price of $20.3926 . The Series B cumulative convertible preferred units are convertible into common units of the Partnership on November 29, 2019 and once per quarter thereafter. At such time, the Series B cumulative convertible preferred units may be converted by each holder at its option, in whole or in part, into common units on a one-for-one basis at the purchase price of $20.3926 , adjusted to give effect to any accrued but unpaid accumulated distributions on the applicable Series B cumulative convertible preferred units through the most recent declaration date. However, the Partnership shall not be obligated to honor any request for such conversion if such request does not involve an underlying value of common units of at least $10 million based on the closing trading price of common units on the trading day immediately preceding the conversion notice date, or such lesser amount to the extent such exercise covers all of a holder's Series B cumulative convertible preferred units. The Series B cumulative convertible preferred units had a carrying value of $298.4 million and $295.4 million , including accrued distributions of $5.3 million and $1.9 million, as of December 31, 2018 and 2017 . The Series B cumulative convertible preferred units are classified as mezzanine equity on the consolidated balance sheet since certain redemption provisions are outside the control of the Partnership.</t>
  </si>
  <si>
    <t>Earnings Per Unit</t>
  </si>
  <si>
    <t>Earnings Per Share [Abstract]</t>
  </si>
  <si>
    <t>EARNINGS PER UNIT 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 For the periods presented, the amount of earnings allocated to these participating units was not material. Net income (loss) attributable to the Partnership is allocated to our general partner and the common and subordinated unitholders in proportion to their pro rata ownership after giving effect to distributions, if any, declared during the period. For the purpose of calculating diluted EPU, the Series A redeemable preferred units could be converted into 0.2 million weighted average common units and 0.2 million weighted average subordinated units for the year ended December 31, 2018 , 0.8 million weighted average common units and 1.1 million weighted average subordinated units for the year ended December 31, 2017 , and 1.6 million weighted average common units and 2.1 million weighted average subordinated units for the year ended December 31, 2016 . For the year ended December 31, 2018 , if the outstanding Series A redeemable preferred units were converted to common and subordinated units as of the beginning of the period, the effect would be anti-dilutive to common unitholders. Therefore, the Series A redeemable preferred units are not included in the diluted EPU calculations for common units for the year ended December 31, 2018 . For the years December 31, 2017 and 2016 , if the outstanding Series A redeemable preferred units were converted to common and subordinated units as of the beginning of each period, the effect would be anti-dilutive. Therefore, the Series A redeemable preferred units are not included in the diluted EPU calculations for the years ended December 31, 2017 and 2016 . For the purpose of calculating diluted EPU, the Series B cumulative convertible preferred units could be converted into 15.0 million and 1.6 million weighted average common units for the years ended December 31, 2018 and 2017 , respectively. For the year ended December 31, 2017 , if the outstanding Series B cumulative convertible preferred units were converted to common units as of the beginning of the period, the effect would be anti-dilutive. Therefore, the Series B cumulative convertible preferred units are not included in the diluted EPU calculations for the year ended December 31, 2017 .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For the year ended December 31, 2018 , there were an additional 0.2 million weighted average common units related to the Partnership’s restricted performance unit awards included in the calculation of diluted EPU. The following table sets forth the computation of basic and diluted earnings per unit: For the Year Ended December 31, 2018 2017 2016 (in thousands, except per unit amounts) NET INCOME (LOSS) $ 295,560 $ 157,153 $ 20,188 Net (income) loss attributable to noncontrolling interests (24 ) 34 12 Distributions on Series A redeemable preferred units (25 ) (3,117 ) (5,763 ) Distributions on Series B cumulative convertible preferred units (21,000 ) (1,925 ) — NET INCOME (LOSS) ATTRIBUTABLE TO THE GENERAL PARTNER AND COMMON AND SUBORDINATED UNITS $ 274,511 $ 152,145 $ 14,437 ALLOCATION OF NET INCOME (LOSS): General partner interest $ — $ — $ — Common units 154,662 98,389 24,669 Subordinated units 119,849 53,756 (10,232 ) $ 274,511 $ 152,145 $ 14,437 NET INCOME (LOSS) ATTRIBUTABLE TO LIMITED PARTNERS PER COMMON AND SUBORDINATED UNIT: Per common unit (basic) $ 1.46 $ 1.01 $ 0.26 Weighted average common units outstanding (basic) 106,064 97,400 96,073 Per subordinated unit (basic) $ 1.25 $ 0.56 $ (0.11 ) Weighted average subordinated units outstanding (basic) 96,099 95,149 95,138 Per common unit (diluted) 1 $ 1.45 $ 1.01 $ 0.26 Weighted average common units outstanding (diluted) 121,264 97,400 96,243 Per subordinated unit (diluted) 2 $ 1.25 $ 0.56 $ (0.11 ) Weighted average subordinated units outstanding (diluted) 96,346 95,149 95,138 1 For the year ended December 31, 2018 , diluted net income (loss) attributable to common units includes distributions on Series B cumulative convertible preferred units of $21 million . 2 For the year ended December 31, 2018 , diluted net income (loss) attributable to subordinated units includes distributions on Series A redeemable preferred units of $0.3 million .</t>
  </si>
  <si>
    <t xml:space="preserve">COMMON AND SUBORDINATED UNITS Common and Subordinated Units The common units and subordinated units represent limited partner interests in the Partnership. The partnership agreement restricts unitholders’ voting rights by providing that any units held by a person or group that owns 15% or more of any class of units then outstanding, other than the limited partners in BSMC prior to the IPO, their transferees, persons who acquired such units with the prior approval of the board of directors of the Partnership's general partner, holders of Series B cumulative convertible preferred units in connection with any vote, consent or approval of the Series B cumulative convertible preferred units as a separate class, and persons who own 15% or more of any class as a result of any redemption or purchase of any other person's units or similar action by the Partnership or any conversion of the Series B cumulative convertible preferred units at the Partnership's option or in connection with a change of control may not vote on any matter. The holders of common units and subordinated units are entitled to participate in distributions and exercise the rights and privileges provided to limited partners holding common units and subordinated units under the partnership agreement. The partnership agreement generally provides that any distributions will be paid each quarter during the subordination period (as defined in our partnership agreement) in the following manner: • first , to the holders of the Series B cumulative convertible preferred units in an amount equal to 7% per annum, subject to certain adjustments; • second , to the holders of common units, until each common unit has received the applicable minimum quarterly distribution plus any arrearages from prior quarters; and • third , to the holders of subordinated units, until each subordinated unit has received the applicable minimum quarterly distribution. The priority right of the common unit holders will cease to exist upon full conversion of the subordinated units to common units, which may occur as early as May of 2019. If the distributions to common and subordinated unitholders exceed the applicable minimum quarterly distribution per unit, then such excess amounts will be distributed pro rata on the common and subordinated units as if they were a single class. The following table provides information about our per share distributions to common and subordinated unitholders: Year Ended December 31, 2018 2017 2016 DISTRIBUTIONS DECLARED AND PAID: Per common unit $ 1.33 $ 1.20 $ 1.10 Per subordinated unit $ 1.13 $ 0.79 $ 0.74 Common Unit Repurchase Program On November 5, 2018, the Board of the Partnership's general partner authorized the repurchase of up to $75.0 million in common units. The repurchase program authorizes the Partnership to make repurchases on a discretionary basis as determined by management, subject to market conditions, applicable legal requirements, available liquidity, and other appropriate factors. In 2018 , the Partnership repurchased a total of 128,627 common units for an aggregate cost of $2.0 million . The repurchase program is funded from the Partnership's cash on hand or availability on the Credit Facility. Any repurchased units are canceled. On March 4, 2016, the Board of the Partnership's general partner authorized the repurchase of up to $50.0 million in common units through a program that terminated on September 15, 2016. The repurchase program authorized the Partnership to make repurchases on a discretionary basis as determined by management, subject to market conditions, applicable legal requirements, available liquidity, and other appropriate factors. In 2016 , the Partnership repurchased a total of 1,315,574 common units for an aggregate cost of $20.2 million . The repurchase program was funded from the Partnership's cash on hand or availability on the Credit Facility. </t>
  </si>
  <si>
    <t>Subsequent Events</t>
  </si>
  <si>
    <t>Subsequent Events [Abstract]</t>
  </si>
  <si>
    <t>SUBSEQUENT EVENTS On February 7, 2019, the Board approved a distribution for the period from October 1, 2018 to December 31, 2018 of $0.37 per common unit and $0.37 per subordinated unit. Distributions were paid on February 26, 2019 to unitholders of record at the close of business on February 19, 2019.</t>
  </si>
  <si>
    <t>Supplemental Oil and Natural Gas Disclosure (Unaudited)</t>
  </si>
  <si>
    <t>Oil and Gas Exploration and Production Industries Disclosures [Abstract]</t>
  </si>
  <si>
    <t>Supplemental Oil and Natural Gas Disclosure - Unaudited</t>
  </si>
  <si>
    <t>Geographic Area of Operation All the Partnership’s proved reserves are located within the continental U.S., with the majority concentrated in Texas, Louisiana, and North Dakota. However, the Partnership also owns mineral and royalty interests and non-operated working interests in various producing and non-producing oil and natural gas properties in several other areas throughout the U.S. Therefore, the following disclosures about the Partnership’s costs incurred and proved reserves are presented on a consolidated basis. Costs Incurred in Oil and Natural Gas Property Acquisitions, Exploration, and Development Activities Costs incurred in oil and natural gas property acquisition, exploration and development, whether capitalized or expensed, are presented below: Year Ended December 31, 2018 2017 2016 (in thousands) Acquisition Costs of Properties: 1 Proved $ 13,438 $ 96,596 $ 40,242 Unproved 136,079 383,535 100,888 Exploration Costs 13,544 618 645 Development Costs 1 165,198 81,056 73,316 Total $ 328,259 $ 561,805 $ 215,091 1 See Note 4 – Oil and Natural Gas Properties Acquisitions for further discussion. Unproved properties include purchases of leasehold prospects. Development costs include costs incurred on farmout wells subject to reimbursement under our farmout agreements. Property acquisition costs include costs incurred to purchase, lease, or otherwise acquire a property. Development costs include costs incurred to gain access to and prepare development well locations for drilling, to drill and equip development wells, and to provide facilities to extract, treat, and gather natural gas. Refer below for total capitalized costs and associated accumulated DD&amp;A and impairment. Oil and Natural Gas Capitalized Costs Aggregate capitalized costs related to oil and natural gas production activities with applicable accumulated depreciation, depletion, and amortization, including impairments, are presented below: As of December 31, 2018 2017 (in thousands) Proved properties 1 $ 2,377,305 $ 2,258,893 Unproved properties 1,063,883 988,720 Total 3,441,188 3,247,613 Accumulated depreciation, depletion, amortization, and impairment (1,865,692 ) (1,766,842 ) Oil and natural gas properties, net $ 1,575,496 $ 1,480,771 1 Proved properties include capitalized costs related to farmout wells not yet assigned. Oil and Natural Gas Reserve Information The following table sets forth estimated net quantities of the Partnership’s proved, proved developed, and proved undeveloped oil and natural gas reserves. These reserve estimates exclude insignificant natural gas liquid quantities owned by the Partnership. Estimated reserves for the periods presented are based on the unweighted average of first-day-of-the-month commodity prices over the period January through December for the year in accordance with definitions and guidelines set forth by the SEC and the FASB. Crude Oil (MBbl) Natural Gas (MMcf) Total (MBoe) Net proved reserves at December 31, 2015 15,842 203,675 49,788 Revisions of previous estimates 1, 9 2,097 23,106 5,948 Purchases of minerals in place 2, 9 1,520 6,717 2,639 Extensions, discoveries and other additions 3, 9 2,589 84,339 16,646 Production (3,680 ) (47,498 ) (11,596 ) Net proved reserves at December 31, 2016 18,368 270,339 63,425 Revisions of previous estimates 1, 9 (2,298 ) 14,505 120 Purchases of minerals in place 4,9 2,335 31,323 7,555 Extensions, discoveries and other additions 5, 9 3,046 43,886 10,360 Production (3,552 ) (59,779 ) (13,515 ) Net proved reserves at December 31, 2017 17,899 300,274 67,945 Revisions of previous estimates 1 (35 ) (11,027 ) (1,873 ) Purchases of minerals in place 6 227 419 297 Extensions, discoveries and other additions 5 4,438 95,976 20,434 Production (4,962 ) (71,622 ) (16,899 ) Net proved reserves at December 31, 2018 17,567 314,020 69,904 Net Proved Developed Reserves 7 December 31, 2016 18,150 223,057 55,327 December 31, 2017 17,891 233,017 56,727 December 31, 2018 17,567 278,233 63,939 Net Proved Undeveloped Reserves 8 December 31, 2016 218 47,282 8,098 December 31, 2017 8 67,257 11,218 December 31, 2018 — 35,787 5,965 1 Revisions of previous estimates include technical revisions due to changes in commodity prices, historical and projected performance and other factors. The most notable technical revisions are related to well performance in certain Haynesville/ Bossier wells. 2 Includes the acquisition of mineral and royalty reserves primarily in the Marcellus and Wolfcamp plays. 3 Includes discoveries and additions primarily related to active drilling in the Haynesville/Bossier, Bakken/Three Forks, Wilcox, Eagle Ford, and Fayetteville plays. 4 Includes the acquisition of mineral and royalty reserves primarily in East Texas and the Permian and Williston basins. 5 Includes extensions and additions related to drilling activities within multiple basins. 6 Includes the acquisition of mineral and royalty reserves primarily in the Wolfcamp play and East Texas. 7 As of December 31, 2018, no proved developed reserves were attributable to noncontrolling interests in the Partnership's consolidated subsidiaries. Proved developed reserves of 61 MBoe and 74 MBoe as of December 31, 2017 and 2016, respectively, were attributable to noncontrolling interests. 8 As of December 31, 2018, 2017, and 2016, no proved undeveloped reserves were attributable to noncontrolling interests. 9 Due to the Noble Acquisition in November 2017 and increased drilling activity on our mineral acreage in 2018, we modified our methodology for computing the sources of changes in proved reserves. The change in methodology is to classify current period production from new wells as extensions, discoveries and other additions and to classify current period production from new acquisitions as purchases of minerals in place. These items were previously classified as revisions of previous estimates. We changed the presentation of 2017 and 2016 to be consistent with our 2018 presentation. We believe the change in methodology is a more accurate reflection of the changes in our reserves although the impact to the previous years presentation was not material. Standardized Measure of Discounted Future Net Cash Flows Future cash inflows represent expected revenues from production of period-end quantities of proved reserves based on the 12-month unweighted average of first-day-of-the-month commodity prices for the periods presented. All prices are adjusted by field for quality, transportation fees, energy content and regional price differentials. Future cash inflows are computed by applying applicable prices relating to the Partnership’s proved reserves to the year-end quantities of those reserves. Future production, development, site restoration and abandonment costs are derived based on current costs assuming continuation of existing economic conditions. There are no future income tax expenses deducted from future production revenues in the calculation of the standardized measure because the Partnership is not subject to federal income taxes. The Partnership is subject to certain state based taxes; however, these amounts are not material. See Note 2 – Summary of Significant Accounting Policies for further discussion. Year Ended December 31, 2018 2017 2016 (in thousands) Future cash inflows $ 2,038,508 $ 1,643,582 $ 1,267,179 Future production costs (222,342 ) (211,064 ) (193,749 ) Future development costs (58,403 ) (70,111 ) (36,509 ) Future income tax expense (6,333 ) (2,655 ) (3,516 ) Future net cash flows (undiscounted) 1,751,430 1,359,752 1,033,405 Annual discount 10% for estimated timing (663,814 ) (497,103 ) (430,390 ) Total 1 $ 1,087,616 $ 862,649 $ 603,015 1 Includes standardized measure of discounted future net cash flows of approximately $0.5 million and $0.6 million for December 31, 2017 and 2016 attributable to noncontrolling interests in the Partnership’s consolidated subsidiaries. The following summarizes the principal sources of change in the standardized measure of discounted future net cash flows: Year Ended December 31, 2018 2017 2016 (in thousands) Standardized measure, beginning of year $ 862,649 $ 603,015 $ 554,972 Sales, net of production costs (475,742 ) (295,941 ) (210,354 ) Net changes in prices and production costs related to future production 1 275,091 161,221 (80,721 ) Extensions, discoveries and improved recovery, net of future production and development costs 1 370,695 166,616 139,407 Previously estimated development costs incurred during the period 14,509 11,118 28,909 Revisions of estimated future development costs 1 (558 ) 2,653 (2,380 ) Revisions of previous quantity estimates, net of related costs 1 (5,401 ) 60,476 57,577 Accretion of discount 86,441 60,512 55,662 Purchases of reserves in place, less related costs 1 8,975 113,342 42,940 Changes in timing and other 1 (49,043 ) (20,363 ) 17,003 Net increase (decrease) in standardized measures 224,967 259,634 48,043 Standardized measure, end of year $ 1,087,616 $ 862,649 $ 603,015 1 Due to the Noble Acquisition in November 2017 and increased drilling activity on our mineral acreage in 2018, we modified our methodology for computing the principal sources of changes in the standardized measure. The change in methodology is to classify current period production from new wells as extensions, discoveries and improved recovery and to classify current period production from new acquisitions as purchases of reserves in place. These items were previously classified as revisions of previous quantity estimates. We changed the presentation of 2017 and 2016 to be consistent with our 2018 presentation. We believe the change in methodology is a more accurate reflection of the principal sources of changes in the standardized measure although the impact to the previous years presentation was not material. The data presented should not be viewed as representing the expected cash flow from, or current value of, existing proved reserves since the computations are based on a significant amount of estimates and assumptions. The required projection of production and related expenditures over time requires further estimates with respect to pipeline availability, rates of demand and governmental control. Actual future prices and costs are likely to be substantially different from historical prices and costs utilized in the computation of reported amounts. Any analysis or evaluation of the reported amounts should give specific recognition to the computational methods utilized and the limitations inherent therein.</t>
  </si>
  <si>
    <t>Selected Quarterly Financial Information—Unaudited</t>
  </si>
  <si>
    <t>Quarterly Financial Information Disclosure [Abstract]</t>
  </si>
  <si>
    <t>Selected Quarterly Financial Information-Unaudited</t>
  </si>
  <si>
    <t>Selected Quarterly Financial Information—Unaudited Quarterly financial data was as follows for the periods indicated. First Quarter Second Quarter Third Quarter Fourth Quarter (In thousands, except for per unit data) 2018 Total revenue $ 114,494 $ 109,309 $ 139,718 $ 246,047 Income (loss) from operations 47,960 33,524 66,180 170,717 Net income (loss) 41,957 28,690 60,775 164,138 Net income (loss) attributable to the general partner and common and subordinated units 36,655 23,488 55,503 158,865 Net income (loss) attributable to common and subordinated units per unit (basic) 1 Per common unit (basic) 0.23 0.17 0.27 0.78 Per subordinated unit (basic) 0.13 0.06 0.27 0.78 Net income (loss) attributable to common and subordinated units per unit (diluted) 1 Per common unit (diluted) 0.23 0.17 0.27 0.72 Per subordinated unit (diluted) 0.13 0.06 0.27 0.78 Cash distributions declared and paid per limited partner unit Per common unit $ 0.3125 $ 0.3125 $ 0.3375 $ 0.3700 Per subordinated unit $ 0.2088 $ 0.2087 $ 0.3375 $ 0.3700 Total assets $ 1,635,978 $ 1,669,464 $ 1,754,259 $ 1,750,124 Long-term debt 436,000 421,000 402,000 410,000 Total mezzanine equity 300,644 298,361 298,361 298,361 2017 Total revenue $ 124,582 $ 120,524 $ 89,111 $ 95,442 Income (loss) from operations 65,015 57,840 26,216 23,013 Net income (loss) 61,583 54,174 22,034 19,362 Net income (loss) attributable to the general partner and common and subordinated units 60,460 53,518 21,388 16,779 Net income (loss) attributable to common and subordinated units per unit (basic) 1 Per common unit (basic) 0.37 0.33 0.16 0.15 Per subordinated unit (basic) 0.26 0.22 0.05 0.03 Net income (loss) attributable to common and subordinated units per unit (diluted) 1 Per common unit (diluted) 0.37 0.33 0.16 0.15 Per subordinated unit (diluted) 0.26 0.22 0.05 0.03 Cash distributions declared and paid per limited partner unit Per common unit $ 0.2875 $ 0.2875 $ 0.3125 $ 0.3125 Per subordinated unit $ 0.1838 $ 0.1838 $ 0.2088 $ 0.2088 Total assets $ 1,199,722 $ 1,250,086 $ 1,246,070 $ 1,576,451 Long-term debt 388,000 393,000 362,000 388,000 Total mezzanine equity 34,145 27,085 27,092 322,422 1 See Note 13 – Earnings Per Unit in the consolidated financial statements.</t>
  </si>
  <si>
    <t>At-The-Market Offering Program (Notes)</t>
  </si>
  <si>
    <t>AT-THE-MARKET OFFERING PROGRAM</t>
  </si>
  <si>
    <t>AT-THE-MARKET OFFERING PROGRAM On May 26, 2017, the Partnership commenced an at-the-market offering program (the “ATM Program”) and in connection therewith entered into an Equity Distribution Agreement with Wells Fargo Securities, LLC, Merrill Lynch, Pierce, Fenner &amp; Smith Incorporated, and UBS Securities LLC, as Sales Agents (each a “Sales Agent” and collectively the “Sales Agents”). Pursuant to the terms of the ATM Program, the Partnership may sell, from time to time through the Sales Agents, the Partnership’s common units representing limited partner interests having an aggregate offering amount of up to $100,000,000 . Sales of common units, if any, may be made in negotiated transactions or transactions that are deemed to be “at the market” offerings as defined in Rule 415 under the Securities Act of 1933, as amended (the “Securities Act”), including sales made directly on the New York Stock Exchange or sales made to or through a market maker other than on an exchange. Under the terms of the ATM Program, the Partnership may also sell common units to one or more of the Sales Agents as principal for its own account at a price to be agreed upon at the time of sale. Any sale of common units to a Sales Agent as principal would be pursuant to the terms of a separate agreement between the Partnership and such Sales Agent. The Partnership intends to use the net proceeds from any sales pursuant to the ATM Program, after deducting the Sales Agents’ commissions and the Partnership’s offering expenses, for general partnership purposes, which may include, among other things, repayment of indebtedness outstanding under the Partnership’s Credit Facility. Common units to be sold pursuant to the Equity Distribution Agreement will be offered and sold pursuant to the Partnership’s existing effective shelf-registration statement on Form S-3 (File No. 333-215857), which was declared effective by the Securities and Exchange Commission on February 8, 2017. The Equity Distribution Agreement contains customary representations, warranties and agreements, indemnification obligations, including for liabilities under the Securities Act, other obligations of the parties and termination provisions. For the year ended December 31, 2018 , the Partnership sold 2,243,775 common units under the ATM Program for net proceeds of $40.5 million . For the year ended December 31, 2017 , the Partnership sold 2,001,823 common units under the ATM Program for net proceeds of $32.5 million .</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reported amounts of revenues and expenses for the periods herein. Actual results could differ from those estimates. The Partnership’s consolidated financial statements are based on a number of significant estimates including oil and natural gas reserve quantities that are the basis for the calculations of depreciation, depletion, and amortization (“DD&amp;A”) and impairment of oil and natural gas properties. Reservoir engineering is a subjective process of estimating underground accumulations of oil and natural gas. There are numerous uncertainties inherent in estimating quantities of proved oil and natural gas reserves. The accuracy of any reserve estimates is a function of the quality of available data and of engineering and geological interpretation and judgment. As a result, reserve estimates may differ from the quantities of oil and natural gas that are ultimately recovered. The Partnership’s reserve estimates are determined by an independent petroleum engineering firm. Other items subject to significant estimates and assumptions include the carrying amount of oil and natural gas properties, valuation of commodity derivative financial instruments, valuation of future asset retirement obligations (“ARO”), determination of revenue accruals, and the determination of the fair value of equity-based awards. The Partnership evaluates estimates and assumptions on an ongoing basis using historical experience and other factors, including the current economic and commodity price environment. The volatility of commodity prices results in increased uncertainty inherent in such estimates and assumptions. A significant decline in oil or natural gas prices could result in a reduction in the Partnership’s fair value estimates and cause the Partnership to perform analyses to determine if its oil and natural gas properties are impaired. As future commodity prices cannot be predicted accurately, actual results could differ significantly from estimates.</t>
  </si>
  <si>
    <t>Cash and Cash Equivalents The Partnership considers all highly liquid investments purchased with an original maturity of three months or less to be cash equivalents.</t>
  </si>
  <si>
    <t>Accounts Receivable The Partnership’s accounts receivable balance results primarily from operators’ sales of oil and natural gas to their customers. Accounts receivable are recorded at the contractual amounts and do not bear interest. Any concentration of customers may impact the Partnership’s overall credit risk, either positively or negatively, in that these entities may be similarly affected by changes in economic or other conditions impacting the oil and natural gas industry.</t>
  </si>
  <si>
    <t>Commodity derivative financial instruments</t>
  </si>
  <si>
    <t>Commodity Derivative Financial Instruments The Partnership’s ongoing operations expose it to changes in the market price for oil and natural gas. To mitigate the given price risk associated with its operations, the Partnership uses commodity derivative financial instruments. From time to time, such instruments may include variable-to-fixed-price swaps, costless collars, fixed-price contracts, and other contractual arrangements. The Partnership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Partnership does not specifically designate derivative instruments as cash flow hedges, even though they reduce its exposure to changes in oil and natural gas prices; therefore, gains and losses arising from changes in the fair value of derivative instruments are recognized on a net basis in the accompanying consolidated statements of operations within gain (loss) on commodity derivative instruments.</t>
  </si>
  <si>
    <t>Concentration of credit risk</t>
  </si>
  <si>
    <t xml:space="preserve">Concentration of Credit Risk Financial instruments that potentially subject the Partnership to credit risk consist principally of cash and cash equivalents, accounts receivable, and commodity derivative financial instruments. The Partnership maintains cash and cash equivalent balances with major financial institutions. At times, those balances exceed federally insured limits; however, no losses have been incurred. The Partnership’s customer base is made up of its lessees, which consist of integrated oil and gas companies to independent producers and operators. The Partnership’s credit risk may also include the purchasers of oil and natural gas produced from the Partnership’s properties. The Partnership attempts to limit the amount of credit exposure to any one company through procedures that include credit approvals, credit limits and terms, and prepayments. The Partnership believes the credit quality of its customer base is high and has not experienced significant write-offs in its accounts receivable balances. See Note 7 – Significant Customers for further discussion. </t>
  </si>
  <si>
    <t>Oil and natural gas properties</t>
  </si>
  <si>
    <t>Oil and Natural Gas Properties The Partnership follows the successful efforts method of accounting for oil and natural gas operations. Under this method, costs to acquire mineral and royalty interests and working interests in oil and natural gas properties, property acquisitions, successful exploratory wells, development costs, and support equipment and facilities are capitalized when incurred. 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cost. The costs of unproved leasehold and non-producing mineral interests are capitalized as unproved properties pending the results of exploration and leasing efforts. As unproved properties are determined to be productive, the related costs are transferred to proved oil and natural gas properties. The costs related to exploratory wells are capitalized pending determination of whether proved commercial reserves exist.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completion as a producing well and sufficient progress in assessing the reserves and the economic and operating viability of the project is ongoing. Other exploratory costs, including annual delay rentals and geological and geophysical costs, are expensed when incurred. Oil and natural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which we may also refer to as a depletable unit. As exploration and development work progresses and the reserves associated with the Partnership’s oil and natural gas properties become proved, capitalized costs attributed to the properties are charged as an operating expense through DD&amp;A. DD&amp;A of producing oil and natural gas properties is recorded based on the units-of-production method. Capitalized development costs are amortized on the basis of proved developed reserves while leasehold acquisition costs and the costs to acquire proved properties are amortized on the basis of all proved reserves, both developed and undeveloped. Proved reserves are quantities of oil and natural gas that can be estimated with reasonable certainty to be economically producible from a given date forward, from known reservoirs, under existing economic conditions, operating methods, and government regulations.</t>
  </si>
  <si>
    <t>Other property and equipment</t>
  </si>
  <si>
    <t>Other Property and Equipment Other property and equipment includes furniture, fixtures, office equipment, leasehold improvements, and computer software and is stated at historical cost. Depreciation and amortization are calculated using the straight-line method over expected useful lives ranging from three to seven years.</t>
  </si>
  <si>
    <t>Repairs and maintenance</t>
  </si>
  <si>
    <t>Repairs and Maintenance The cost of normal maintenance and repairs is charged to expense as incurred. Material expenditures that increase the life of an asset are capitalized and depreciated over the shorter of the estimated remaining useful life of the asset or the term of the lease, if applicable.</t>
  </si>
  <si>
    <t>Debt issuance costs</t>
  </si>
  <si>
    <t xml:space="preserve">Accrued liabilities consisted of the following: December 31, 2018 2017 Accrued liabilities: (in thousands) Accrued capital expenditures $ 32,945 $ 28,711 Accrued incentive compensation 16,109 16,503 Accrued property taxes 5,822 4,090 Accrued other 5,213 3,327 Total accrued liabilities $ 60,089 $ 52,631 Debt Issuance Costs Debt issuance costs consist of costs directly associated with obtaining credit with financial institutions. These costs are capitalized and are amortized on a straight-line basis over the life of the credit agreement, which approximates the effective-interest method. Any unamortized debt issuance costs are expensed in the year </t>
  </si>
  <si>
    <t>Asset Retirement Obligations Fair values of legal obligations to retire and remove long-lived assets are recorded when the obligation is incurred and becomes determinable. When the liability is initially recorded, the Partnership capitalizes this cost by increasing the carrying amount of the related property. Over time, the liability is accreted for the change in its present value, and the capitalized cost in oil and natural gas properties is depleted based on units-of-production consistent with the related asset.</t>
  </si>
  <si>
    <t>Revenue recognition</t>
  </si>
  <si>
    <t>Revenues from Contracts with Customers ASC 606, Revenue from Contracts with Customers , requires the Partnership to identify the distinct promised goods and services within a contract which represent separate performance obligations and determine the transaction price to allocate to the performance obligations identified. The Partnership adopted ASC 606 using the modified retrospective method, which was applied to all existing contracts for which all (or substantially all) of the revenue had not been recognized under legacy revenue guidance as of the date of adoption, January 1, 2018. Oil and natural gas sales Sales of oil and natural gas are recognized at the point control of the product is transferred to the customer and collectability of the sales price is reasonably assured. Oil is priced on the delivery date based upon prevailing prices published by purchasers with certain adjustments related to oil quality and physical location. The price the Partnership receives for natural gas is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As each unit of product represents a separate performance obligation and the consideration is variable as it relates to oil and natural gas prices, we recognize revenue from oil and natural gas sales using the practical expedient for variable consideration in ASC 606. Lease bonus and other income The Partnership also earns revenue from lease bonuses and delay rentals. The Partnership generates lease bonus revenue by leasing its mineral interests to exploration and production companies. A lease agreement represents the Partnership's contract with a customer and generally transfers the rights to any oil or natural gas discovered, grants the Partnership a right to a specified royalty interest, and requires that drilling and completion operations commence within a specified time period. Control is transferred to the lessee and the Partnership has satisfied its performance obligation when the lease agreement is executed, such that revenue is recognized when the lease bonus payment is received. At the time the Partnership executes the lease agreement, the Partnership expects to receive the lease bonus payment within a reasonable time, though in no case more than one year, such that the Partnership has not adjusted the expected amount of consideration for the effects of any significant financing component per the practical expedient in ASC 606. The Partnership also recognizes revenue from delay rentals to the extent drilling has not started within the specified period, payment has been received, and the Partnership has no further obligation to refund the payment. Production imbalances The Partnership previously elected to utilize the entitlements method to account for natural gas production imbalances, which is no longer permitted under ASC 606. As of January 1, 2018, these amounts were de minimis. As such, upon adoption of ASC 606, there was no material impact to the financial statements due to this change in accounting for the Partnership's production imbalances. Allocation of transaction price to remaining performance obligations Oil and natural gas sales The Partnership has utilized the practical expedient in ASC 606 which states the Partnership is not required to disclose the transaction price allocated to remaining performance obligations if the variable consideration is allocated entirely to a wholly unsatisfied performance obligation. As the Partnership has determined that each unit of product generally represents a separate performance obligation, future volumes are wholly unsatisfied and disclosure of the transaction price allocated to remaining performance obligations is not required. Lease bonus and other income Given that the Partnership does not recognize lease bonus or other income until a lease agreement has been executed, at which point its performance obligation has been satisfied, and payment is received, the Partnership does not record revenue for unsatisfied or partially unsatisfied performance obligations as of the end of the reporting period. Overall, there were no material changes in the timing of the satisfaction of the Partnership's performance obligations or the allocation of the transaction price to its performance obligations in applying the guidance in ASC 606 as compared to legacy U.S. GAAP. Prior-period performance obligations The Partnership records revenue in the month production is delivered to the purchaser. As a non-operator, the Partnership has limited visibility into the timing of when new wells start producing and production statements may not be received for 30 to 90 days or more after the date production is delivered. As a result, the Partnership is required to estimate the amount of production delivered to the purchaser and the price that will be received for the sale of the product. The expected sales volumes and prices for these properties are estimated and recorded within the Accounts receivable line item in the accompanying consolidated balance sheets. The difference between the Partnership's estimates and the actual amounts received for oil and natural gas sales is recorded in the month that payment is received from the third party. For the year ended December 31, 2018 , revenue recognized in the reporting periods related to performance obligations satisfied in prior reporting periods was immaterial.</t>
  </si>
  <si>
    <t>Income taxes</t>
  </si>
  <si>
    <t>Income Taxes The Partnership is organized as a pass-through entity for income tax purposes. As a result, the Partnership’s unitholders are responsible for federal and state income taxes attributable to their share of the Partnership’s taxable income. The Partnership is subject to other state-based taxes; however, those taxes are not material.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classified as “passive entities” and are generally exempt from the Texas margin tax. The Partnership believes that it meets the requirements for being considered a “passive entity” for Texas margin tax purposes. As a result, each unitholder that is considered a taxable entity under the Texas margin tax would generally be required to include its portion of the Partnership’s revenues in its own Texas margin tax computation. The Texas Administrative Code provides such income is sourced according to the principal place of business of the Partnership, which would be the state of Texas.</t>
  </si>
  <si>
    <t>Fair value of financial instruments</t>
  </si>
  <si>
    <t>Fair Value of Financial Instruments The carrying values of the Partnership’s current financial instruments, which include cash and cash equivalents, accounts receivable, commodity derivative financial instruments, and accounts payable, approximate their fair value at December 31, 2018 and 2017 due to the short-term maturity of these instruments. See Note 6 – Fair Value Measurements for further discussion.</t>
  </si>
  <si>
    <t>Incentive compensation</t>
  </si>
  <si>
    <t>Incentive Compensation Incentive compensation includes both liability awards and equity-based awards. The Partnership recognizes compensation expense associated with its incentive compensation awards using either straight-line or accelerated attribution over the requisite service period (generally the vesting period of the awards) depending on the given terms of the award, based on their grant date fair values. Liability awards are awards that are expected to be settled in cash or an unknown number of common or subordinated units on their vesting dates. Liability awards are recorded as accrued liabilities based on the vested portion of the estimated fair value of the awards as of the grant date, which is subject to revision based on the impact of certain performance conditions associated with the incentive plans. Incentive compensation expense is charged to general and administrative expense on the consolidated statements of operations. See Note 9 – Incentive Compensation for additional discussion.</t>
  </si>
  <si>
    <t>New accounting pronouncements</t>
  </si>
  <si>
    <t>Recent Accounting Pronouncements In February 2016, the FASB issued ASU 2016-02, Leases (Topic 842) , which supersedes the lease requirements in Topic 840, Leases by requiring lessees to recognize lease assets and lease liabilities classified as operating leases on the balance sheet. The new lease standard is effective for fiscal years beginning after December 15, 2018, including interim periods within those fiscal years, and early adoption was permitted. In July 2018, the FASB issued ASU 2018-11, Leases (Topic 842), Targeted Improvements , which allows entities to apply the transition provisions of the new standard at the adoption date instead of at the earliest comparative period presented in the consolidated financial statements, and also allows entities to continue to apply the legacy guidance in Topic 840, including disclosure requirements, in the comparative period presented in the year the new leases standard is adopted. Entities that elect this option would still adopt the new leases standard using a modified retrospective transition method, but would recognize a cumulative catch-up adjustment in the period of adoption rather than in the earliest period presented. The Partnership plans to use a modified retrospective transition method to apply the new standard to leases that exist as of the adoption date of January 1, 2019. The Partnership did not early adopt. Based on evaluations to-date, the new guidance will not have a material impact on the Partnership's consolidated financial statements and related disclosures as this guidance does not apply to leases to explore for or use minerals, oil, natural gas, and similar resources. In August 2018, the FASB issued ASU 2018-13, Fair Value Measurement (Topic 820), which will remove, modify, and add certain required disclosures on fair value measurements. As amended, Topic 820 will no longer require the disclosure of the amount of and reasons for transfers between Level 1 and Level 2 of the fair value hierarchy, the policy of timing of transfers between levels, and the valuation processes for Level 3 fair value measurements. In addition, certain modifications to current disclosure requirements will be made, including clarifying that the measurement uncertainty disclosure is to communicate information about the uncertainty in measurement as of the reporting date. Certain disclosure requirements will also be added, including the range and weighted average of significant unobservable inputs used to develop Level 3 fair value measurements. For certain unobservable inputs, an entity may disclose other quantitative information in place of the weighted average if the entity determines that other quantitative information would be a more reasonable and rational method to reflect the distribution of unobservable inputs used to develop Level 3 fair value measurements. The new standard will be effective for fiscal years beginning after December 15, 2019, including interim periods within those fiscal years, and early adoption is permitted. The Partnership does not plan to early adopt and is evaluating the impact that the new accounting guidance will have on its consolidated financial statements and related disclosures.</t>
  </si>
  <si>
    <t>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t>
  </si>
  <si>
    <t>Summary of Significant Accounting Policies (Tables)</t>
  </si>
  <si>
    <t>Schedule of Accrued Liabilities</t>
  </si>
  <si>
    <t>Accrued liabilities consisted of the following: December 31, 2018 2017 Accrued liabilities: (in thousands) Accrued capital expenditures $ 32,945 $ 28,711 Accrued incentive compensation 16,109 16,503 Accrued property taxes 5,822 4,090 Accrued other 5,213 3,327 Total accrued liabilities $ 60,089 $ 52,631</t>
  </si>
  <si>
    <t>Asset Retirement Obligations (Tables)</t>
  </si>
  <si>
    <t>Schedule of Change in Asset Retirement Obligation Liability</t>
  </si>
  <si>
    <t>The following table describes changes to the Partnership’s ARO liability for the periods presented: For the year ended December 31, 2018 2017 (in thousands) Beginning asset retirement obligations $ 14,509 $ 13,350 Liabilities incurred 245 308 Liabilities settled (129 ) (228 ) Accretion expense 1,103 1,026 Revisions in estimated costs (16 ) 83 Dispositions (237 ) (30 ) Ending asset retirement obligations $ 15,475 $ 14,509 Current asset retirement obligations $ 527 $ 417 Non-current asset retirement obligations $ 14,948 $ 14,092</t>
  </si>
  <si>
    <t>Oil and Natural Gas Properties Acquisitions (Tables)</t>
  </si>
  <si>
    <t>Business Acquisition [Line Items]</t>
  </si>
  <si>
    <t>Schedule of Fair Values of the Assets Acquired</t>
  </si>
  <si>
    <t xml:space="preserve"> Assets Acquired Consideration Paid Proved Unproved Net Working Capital Total Fair Value Cash Fair Value of Common Units Issued Acquisition-Related Costs 1 (in thousands) January $ 5,135 $ 34,008 $ 263 $ 39,406 $ 27,380 $ 12,026 $ 1,162 June 5,006 45,477 — 50,483 4,802 45,681 1,481 August 3,277 9,984 — 13,261 4,289 8,972 107 September 3,120 — — 3,120 3,120 — — Total fair value $ 16,538 $ 89,469 $ 263 $ 106,270 $ 39,591 $ 66,679 $ 2,750 1 Acquisition-related costs were expensed and included in the general and administrative expense line item of the 2017 consolidated statement of operations. The following table summarizes these acquisitions which were considered business combinations: Assets Acquired Consideration Paid Proved Unproved Net Working Capital Total Fair Value Cash Fair Value of Common Units Issued (in thousands) March $ 984 $ 21,452 $ 133 $ 22,569 $ 22,569 $ — June 883 13,688 8 14,579 14,579 — July 4,349 7,944 215 12,508 3,764 8,744 August 5,000 34,673 74 39,747 26,461 13,286 September 1,176 — — 1,176 1,176 — November 1,166 — — 1,166 1,166 — Total fair value $ 13,558 $ 77,757 $ 430 $ 91,745 $ 69,715 $ 22,030</t>
  </si>
  <si>
    <t>Schedule of Pro Forma Information From Business Acquisition</t>
  </si>
  <si>
    <t>The following table presents unaudited pro forma information for the Partnership as if the Noble Acquisition occurred on January 1, 2016. For the Year Ended December 31, 2017 2016 (in thousands, except per unit amounts) Revenue and other income $ 468,103 $ 288,772 Net income (loss) $ 178,970 $ 33,264 Net income (loss) attributable to noncontrolling interests 34 12 Distributions on Series A redeemable preferred units (3,117 ) (5,763 ) Distributions on Series B cumulative convertible preferred units (21,000 ) (21,000 ) Net income (loss) attributable to the general partner and common and subordinated units $ 154,887 $ 6,513 Allocation of net income (loss): General partner interest — — Common units 99,776 20,696 Subordinated units 55,111 (14,183 ) $ 154,887 $ 6,513 Net income (loss) attributable to limited partners per common and subordinated unit: Per common unit (basic) $ 1.02 $ 0.22 Per subordinated unit (basic) $ 0.58 $ (0.15 ) Per common unit (diluted) $ 1.02 $ 0.22 Per subordinated unit (diluted) $ 0.58 $ (0.15 )</t>
  </si>
  <si>
    <t>Noble Acquisition</t>
  </si>
  <si>
    <t>The following table summarizes the final allocation of the fair value of the assets acquired and the acquisition-related costs. Assets Acquired Cash Consideration Paid 1 Acquisition-Related Costs 2 Proved Unproved Net Working Capital Total Fair Value (in thousands) Noble Assets $ 68,877 $ 256,542 $ 5,917 $ 331,336 $ 331,336 $ 247 1 Represents cash consideration paid on the Close Date, as adjusted for the $3.2 million purchase price adjustment recorded during the year ended December 31, 2018 . 2 Acquisition-related costs were expensed and included in the general and administrative expense line item of the consolidated statement of operations for the year ended December 31, 2017 .</t>
  </si>
  <si>
    <t>East Texas</t>
  </si>
  <si>
    <t xml:space="preserve"> Assets Acquired Consideration Paid Unproved Cash Fair Value of Common Units Issued (in thousands) Q1 2017 $ 21,189 $ 21,017 $ 172 Q2 2017 13,329 13,329 — Q3 2017 19,946 15,205 4,741 Q4 2017 2,267 2,137 130 Total acquired $ 56,731 $ 51,688 $ 5,043</t>
  </si>
  <si>
    <t>Commodity Derivative Financial Instruments (Tables)</t>
  </si>
  <si>
    <t>Derivative [Line Items]</t>
  </si>
  <si>
    <t>Summary of Fair Value and Classification of Derivative Instruments</t>
  </si>
  <si>
    <t>The tables below summarize the fair value and classification of the Partnership’s derivative instruments, as well as the gross recognized derivative assets, liabilities, and amounts offset in the consolidated balance sheets at December 31, 2018 and 2017 : As of December 31, 2018 Classification Balance Sheet Location Gross Fair Value Effect of Counterparty Netting Net Carrying Value on Balance Sheet (in thousands) Assets: Current asset Commodity derivative assets $ 38,746 $ (776 ) $ 37,970 Long-term asset Deferred charges and other long-term assets 11,518 (1,450 ) 10,068 Total assets $ 50,264 $ (2,226 ) $ 48,038 Liabilities: Current liability Commodity derivative liabilities $ 776 $ (776 ) $ — Long-term liability Commodity derivative liabilities 1,450 (1,450 ) — Total liabilities $ 2,226 $ (2,226 ) $ — As of December 31, 2017 Classification Balance Sheet Location Gross Fair Value Effect of Counterparty Netting Net Carrying Value on Balance Sheet (in thousands) Assets: Current asset Commodity derivative assets $ 10,713 $ (10,619 ) $ 94 Long-term asset Deferred charges and other long-term assets 1,392 (1,029 ) 363 Total assets $ 12,105 $ (11,648 ) $ 457 Liabilities: Current liability Commodity derivative liabilities $ 14,841 $ (10,619 ) $ 4,222 Long-term liability Commodity derivative liabilities 2,292 (1,029 ) 1,263 Total liabilities $ 17,133 $ (11,648 ) $ 5,485</t>
  </si>
  <si>
    <t>Changes in Fair Value of Company's Commodity Derivative Instruments</t>
  </si>
  <si>
    <t>Changes in the fair values of the Partnership’s derivative instruments (both assets and liabilities) are presented on a net basis in the accompanying consolidated statements of operations and consolidated statements of cash flows and consisted of the following for the periods presented: For the year ended December 31, Derivatives not designated as hedging instruments 2018 2017 2016 (in thousands) Beginning fair value of commodity derivative instruments $ (5,028 ) $ (16,719 ) $ 64,534 Gain (loss) on oil derivative instruments 24,300 (5,091 ) (15,998 ) Gain (loss) on natural gas derivative instruments (9,469 ) 31,993 (20,466 ) Net cash paid (received) on settlements of oil derivative instruments 34,905 (10,901 ) (27,450 ) Net cash paid (received) on settlements of natural gas derivative instruments 3,330 (4,310 ) (17,339 ) Net change in fair value of commodity derivative instruments 53,066 11,691 (81,253 ) Ending fair value of commodity derivative instruments $ 48,038 $ (5,028 ) $ (16,719 )</t>
  </si>
  <si>
    <t>Oil and Natural Gas</t>
  </si>
  <si>
    <t>Summary of Open Derivative Contracts</t>
  </si>
  <si>
    <t>The Partnership had the following open derivative contracts for oil as of December 31, 2018 : Volume (Bbl) Weighted Average Price (per Bbl) Range (per Bbl) Period and Type of Contract Low High Oil Swap Contracts: 2018 Fourth quarter 285,000 $ 55.18 $ 52.09 $ 61.88 2019 First quarter 645,000 $ 58.66 $ 52.82 $ 65.58 Second quarter 645,000 58.66 52.82 65.58 Third quarter 645,000 58.20 52.82 63.75 Fourth quarter 645,000 58.20 52.82 63.75 Volume (Bbl) Weighted Average Floor Price (Per Bbl) Weighted Average Ceiling Price (Per Bbl) Period and Type of Contract Oil Collar Contracts: 2019 First quarter 60,000 $ 65.00 $ 74.00 Second quarter 60,000 65.00 74.00 Third quarter 60,000 65.00 74.00 Fourth quarter 60,000 65.00 74.00 2020 First quarter 210,000 $ 56.43 $ 67.14 Second quarter 210,000 56.43 67.14 Third quarter 210,000 56.43 67.14 Fourth quarter 210,000 56.43 67.14 The Partnership had the following open derivative contracts for natural gas as of December 31, 2018 : Volume (MMBtu) Weighted Average Price (per MMBtu) Range (per MMBtu) Period and Type of Contract Low High Natural Gas Swap Contracts: 2019 First quarter 14,400,000 $ 2.96 $ 2.81 $ 3.20 Second quarter 14,520,000 2.96 2.81 3.20 Third quarter 14,640,000 2.96 2.81 3.20 Fourth quarter 14,640,000 2.96 2.81 3.20 The Partnership entered into the following derivative contracts for oil subsequent to December 31, 2018 : Volume (Bbl) Weighted Average (Per Bbl) Range (Per Bbl) Period and Type of Contract Low High Oil Swap Contracts: 2019 First quarter 40,000 $ 57.88 $ 57.88 $ 57.88 Second quarter 120,000 57.88 57.88 57.88 Third quarter 120,000 57.88 57.88 57.88 Fourth quarter 120,000 57.88 57.88 57.88 2020 First quarter 180,000 $ 57.48 $ 57.46 $ 57.50 Second quarter 180,000 57.48 57.46 57.50 Third quarter 180,000 57.48 57.46 57.50 Fourth quarter 180,000 57.48 57.46 57.50 The Partnership entered into the following derivative contracts for natural gas subsequent to December 31, 2018 : Volume (MMbtu) Weighted Average (Per MMBtu) Range (Per MMBtu) Period and Type of Contract Low High Natural Gas Swap Contracts: 2020 First quarter 6,370,000 $ 2.72 $ 2.72 $ 2.73 Second quarter 6,370,000 2.72 2.72 2.73 Third quarter 6,440,000 2.72 2.72 2.73 Fourth quarter 6,440,000 2.72 2.72 2.73</t>
  </si>
  <si>
    <t>Fair Value Measurement (Tables)</t>
  </si>
  <si>
    <t>Schedule of Assets and Liabilities Measured at Fair Value on a Recurring Basis</t>
  </si>
  <si>
    <t>The following table presents information about the Partnership’s assets and liabilities measured at fair value on a recurring basis: Fair Value Measurements Using Effect of Counterparty Level 1 Level 2 Level 3 Netting Total (In thousands) As of December 31, 2018 Financial Assets Commodity derivative instruments $ — $ 50,264 $ — $ (2,226 ) $ 48,038 Financial Liabilities Commodity derivative instruments — 2,226 — (2,226 ) — As of December 31, 2017 Financial Assets Commodity derivative instruments $ — $ 12,105 $ — $ (11,648 ) $ 457 Financial Liabilities Commodity derivative instruments — 17,133 — (11,648 ) 5,485</t>
  </si>
  <si>
    <t>Schedule of Assets Measured at Fair Value on a Non-recurring Basis</t>
  </si>
  <si>
    <t>The following table presents information about the Partnership’s assets measured at fair value on a non-recurring basis: Fair Value Measurements Using Net Book Level 1 Level 2 Level 3 1 Value 1 Impairment (In thousands) Year Ended December 31, 2018 Impaired oil and natural gas properties $ — $ — $ — $ — $ — Year Ended December 31, 2017 Impaired oil and natural gas properties $ — $ — $ — $ — $ — Year Ended December 31, 2016 Impaired oil and natural gas properties $ — $ — $ 3,042 $ 9,817 $ 6,775 1 Amounts represent fair value and net book value at the date of assessment.</t>
  </si>
  <si>
    <t>Incentive Compensation (Tables)</t>
  </si>
  <si>
    <t>Summary of Information about Restricted Units</t>
  </si>
  <si>
    <t>The following table summarizes information about restricted units for the year ended December 31, 2018 . Units Weighted-Average Grant-Date Fair Value per Unit Common Subordinated Common Subordinated Unvested at December 31, 2017 1,542,058 59,129 $ 16.72 $ 18.30 Granted 462,512 — 17.95 — Vested (669,728 ) (59,129 ) 16.43 18.30 Converted — — — — Forfeited (826 ) — 17.87 — Unvested at December 31, 2018 1,334,016 — 17.29 —</t>
  </si>
  <si>
    <t>Summary of Information about Performance Units</t>
  </si>
  <si>
    <t>The following table summarizes information about performance units for the year ended December 31, 2018 . Performance units Number of Units Weighted-Average Grant-Date Fair Value per Unit Unvested at December 31, 2017 1,457,356 $ 15.51 Granted 463,251 17.94 Vested (91,757 ) 18.78 Forfeited (17,040 ) 18.94 Unvested at December 31, 2018 1,811,810 15.94</t>
  </si>
  <si>
    <t>Summary of Incentive Compensation Expense</t>
  </si>
  <si>
    <t>The table below summarizes incentive compensation expense recorded in general and administrative expenses in the consolidated statements of operations for the years ended December 31, 2018 , 2017 , and 2016 . Year Ended December 31, Incentive compensation expense 2018 2017 2016 (In thousands) Cash — short and long-term incentive plan $ 9,301 $ 4,373 $ 7,414 Equity-based compensation — restricted common and subordinated units 13,624 13,476 13,408 Equity-based compensation — restricted performance units 14,188 17,367 18,518 Board of Directors incentive plan 2,322 2,202 2,012 Total incentive compensation expense $ 39,435 $ 37,418 $ 41,352</t>
  </si>
  <si>
    <t>Commitments and Contingencies (Tables)</t>
  </si>
  <si>
    <t>Schedule of future minimum lease commitments under non-cancelable leases</t>
  </si>
  <si>
    <t>Future minimum lease commitments under non-cancelable leases are as follows as of December 31, 2018 : Year Ending December 31, (in thousands) 2019 $ 1,386 2020 1,371 2021 1,385 2022 1,411 2023 1,439 Total $ 6,992</t>
  </si>
  <si>
    <t>Earnings Per Unit (Tables)</t>
  </si>
  <si>
    <t>Computation of Basic and Diluted Earnings per Common and Subordinated Unit</t>
  </si>
  <si>
    <t>The following table sets forth the computation of basic and diluted earnings per unit: For the Year Ended December 31, 2018 2017 2016 (in thousands, except per unit amounts) NET INCOME (LOSS) $ 295,560 $ 157,153 $ 20,188 Net (income) loss attributable to noncontrolling interests (24 ) 34 12 Distributions on Series A redeemable preferred units (25 ) (3,117 ) (5,763 ) Distributions on Series B cumulative convertible preferred units (21,000 ) (1,925 ) — NET INCOME (LOSS) ATTRIBUTABLE TO THE GENERAL PARTNER AND COMMON AND SUBORDINATED UNITS $ 274,511 $ 152,145 $ 14,437 ALLOCATION OF NET INCOME (LOSS): General partner interest $ — $ — $ — Common units 154,662 98,389 24,669 Subordinated units 119,849 53,756 (10,232 ) $ 274,511 $ 152,145 $ 14,437 NET INCOME (LOSS) ATTRIBUTABLE TO LIMITED PARTNERS PER COMMON AND SUBORDINATED UNIT: Per common unit (basic) $ 1.46 $ 1.01 $ 0.26 Weighted average common units outstanding (basic) 106,064 97,400 96,073 Per subordinated unit (basic) $ 1.25 $ 0.56 $ (0.11 ) Weighted average subordinated units outstanding (basic) 96,099 95,149 95,138 Per common unit (diluted) 1 $ 1.45 $ 1.01 $ 0.26 Weighted average common units outstanding (diluted) 121,264 97,400 96,243 Per subordinated unit (diluted) 2 $ 1.25 $ 0.56 $ (0.11 ) Weighted average subordinated units outstanding (diluted) 96,346 95,149 95,138</t>
  </si>
  <si>
    <t>Supplemental Oil and Natural Gas Disclosure (Unaudited) (Tables)</t>
  </si>
  <si>
    <t>Cost Incurred in Oil and Gas Property Acquisition, Exploration, and Development Activities</t>
  </si>
  <si>
    <t>Costs incurred in oil and natural gas property acquisition, exploration and development, whether capitalized or expensed, are presented below: Year Ended December 31, 2018 2017 2016 (in thousands) Acquisition Costs of Properties: 1 Proved $ 13,438 $ 96,596 $ 40,242 Unproved 136,079 383,535 100,888 Exploration Costs 13,544 618 645 Development Costs 1 165,198 81,056 73,316 Total $ 328,259 $ 561,805 $ 215,091 1 See Note 4 – Oil and Natural Gas Properties Acquisitions for further discussion. Unproved properties include purchases of leasehold prospects. Development costs include costs incurred on farmout wells subject to reimbursement under our farmout agreements.</t>
  </si>
  <si>
    <t>Capitalized Costs Relating to Oil and Gas Producing Activities</t>
  </si>
  <si>
    <t>Aggregate capitalized costs related to oil and natural gas production activities with applicable accumulated depreciation, depletion, and amortization, including impairments, are presented below: As of December 31, 2018 2017 (in thousands) Proved properties 1 $ 2,377,305 $ 2,258,893 Unproved properties 1,063,883 988,720 Total 3,441,188 3,247,613 Accumulated depreciation, depletion, amortization, and impairment (1,865,692 ) (1,766,842 ) Oil and natural gas properties, net $ 1,575,496 $ 1,480,771</t>
  </si>
  <si>
    <t>Schedule of Oil and Gas In Process Activities</t>
  </si>
  <si>
    <t>The following table sets forth estimated net quantities of the Partnership’s proved, proved developed, and proved undeveloped oil and natural gas reserves. These reserve estimates exclude insignificant natural gas liquid quantities owned by the Partnership. Estimated reserves for the periods presented are based on the unweighted average of first-day-of-the-month commodity prices over the period January through December for the year in accordance with definitions and guidelines set forth by the SEC and the FASB. Crude Oil (MBbl) Natural Gas (MMcf) Total (MBoe) Net proved reserves at December 31, 2015 15,842 203,675 49,788 Revisions of previous estimates 1, 9 2,097 23,106 5,948 Purchases of minerals in place 2, 9 1,520 6,717 2,639 Extensions, discoveries and other additions 3, 9 2,589 84,339 16,646 Production (3,680 ) (47,498 ) (11,596 ) Net proved reserves at December 31, 2016 18,368 270,339 63,425 Revisions of previous estimates 1, 9 (2,298 ) 14,505 120 Purchases of minerals in place 4,9 2,335 31,323 7,555 Extensions, discoveries and other additions 5, 9 3,046 43,886 10,360 Production (3,552 ) (59,779 ) (13,515 ) Net proved reserves at December 31, 2017 17,899 300,274 67,945 Revisions of previous estimates 1 (35 ) (11,027 ) (1,873 ) Purchases of minerals in place 6 227 419 297 Extensions, discoveries and other additions 5 4,438 95,976 20,434 Production (4,962 ) (71,622 ) (16,899 ) Net proved reserves at December 31, 2018 17,567 314,020 69,904 Net Proved Developed Reserves 7 December 31, 2016 18,150 223,057 55,327 December 31, 2017 17,891 233,017 56,727 December 31, 2018 17,567 278,233 63,939 Net Proved Undeveloped Reserves 8 December 31, 2016 218 47,282 8,098 December 31, 2017 8 67,257 11,218 December 31, 2018 — 35,787 5,965 1 Revisions of previous estimates include technical revisions due to changes in commodity prices, historical and projected performance and other factors. The most notable technical revisions are related to well performance in certain Haynesville/ Bossier wells. 2 Includes the acquisition of mineral and royalty reserves primarily in the Marcellus and Wolfcamp plays. 3 Includes discoveries and additions primarily related to active drilling in the Haynesville/Bossier, Bakken/Three Forks, Wilcox, Eagle Ford, and Fayetteville plays. 4 Includes the acquisition of mineral and royalty reserves primarily in East Texas and the Permian and Williston basins. 5 Includes extensions and additions related to drilling activities within multiple basins. 6 Includes the acquisition of mineral and royalty reserves primarily in the Wolfcamp play and East Texas. 7 As of December 31, 2018, no proved developed reserves were attributable to noncontrolling interests in the Partnership's consolidated subsidiaries. Proved developed reserves of 61 MBoe and 74 MBoe as of December 31, 2017 and 2016, respectively, were attributable to noncontrolling interests. 8 As of December 31, 2018, 2017, and 2016, no proved undeveloped reserves were attributable to noncontrolling interests. 9 Due to the Noble Acquisition in November 2017 and increased drilling activity on our mineral acreage in 2018, we modified our methodology for computing the sources of changes in proved reserves. The change in methodology is to classify current period production from new wells as extensions, discoveries and other additions and to classify current period production from new acquisitions as purchases of minerals in place. These items were previously classified as revisions of previous estimates. We changed the presentation of 2017 and 2016 to be consistent with our 2018 presentation. We believe the change in methodology is a more accurate reflection of the changes in our reserves although the impact to the previous years presentation was not material.</t>
  </si>
  <si>
    <t>Standardized Measure of Discounted Future Cash Flows Relating to Proved Reserves</t>
  </si>
  <si>
    <t xml:space="preserve"> Year Ended December 31, 2018 2017 2016 (in thousands) Future cash inflows $ 2,038,508 $ 1,643,582 $ 1,267,179 Future production costs (222,342 ) (211,064 ) (193,749 ) Future development costs (58,403 ) (70,111 ) (36,509 ) Future income tax expense (6,333 ) (2,655 ) (3,516 ) Future net cash flows (undiscounted) 1,751,430 1,359,752 1,033,405 Annual discount 10% for estimated timing (663,814 ) (497,103 ) (430,390 ) Total 1 $ 1,087,616 $ 862,649 $ 603,015 1 Includes standardized measure of discounted future net cash flows of approximately $0.5 million and $0.6 million for December 31, 2017 and 2016 attributable to noncontrolling interests in the Partnership’s consolidated subsidiaries.</t>
  </si>
  <si>
    <t>Schedule of Changes in Standardized Measure of Discounted Future Net Cash Flows</t>
  </si>
  <si>
    <t>The following summarizes the principal sources of change in the standardized measure of discounted future net cash flows: Year Ended December 31, 2018 2017 2016 (in thousands) Standardized measure, beginning of year $ 862,649 $ 603,015 $ 554,972 Sales, net of production costs (475,742 ) (295,941 ) (210,354 ) Net changes in prices and production costs related to future production 1 275,091 161,221 (80,721 ) Extensions, discoveries and improved recovery, net of future production and development costs 1 370,695 166,616 139,407 Previously estimated development costs incurred during the period 14,509 11,118 28,909 Revisions of estimated future development costs 1 (558 ) 2,653 (2,380 ) Revisions of previous quantity estimates, net of related costs 1 (5,401 ) 60,476 57,577 Accretion of discount 86,441 60,512 55,662 Purchases of reserves in place, less related costs 1 8,975 113,342 42,940 Changes in timing and other 1 (49,043 ) (20,363 ) 17,003 Net increase (decrease) in standardized measures 224,967 259,634 48,043 Standardized measure, end of year $ 1,087,616 $ 862,649 $ 603,015 1 Due to the Noble Acquisition in November 2017 and increased drilling activity on our mineral acreage in 2018, we modified our methodology for computing the principal sources of changes in the standardized measure. The change in methodology is to classify current period production from new wells as extensions, discoveries and improved recovery and to classify current period production from new acquisitions as purchases of reserves in place. These items were previously classified as revisions of previous quantity estimates. We changed the presentation of 2017 and 2016 to be consistent with our 2018 presentation. We believe the change in methodology is a more accurate reflection of the principal sources of changes in the standardized measure although the impact to the previous years presentation was not material.</t>
  </si>
  <si>
    <t>Selected Quarterly Financial Information—Unaudited (Tables)</t>
  </si>
  <si>
    <t>Selected Quarterly Financial Information</t>
  </si>
  <si>
    <t xml:space="preserve">Quarterly financial data was as follows for the periods indicated. First Quarter Second Quarter Third Quarter Fourth Quarter (In thousands, except for per unit data) 2018 Total revenue $ 114,494 $ 109,309 $ 139,718 $ 246,047 Income (loss) from operations 47,960 33,524 66,180 170,717 Net income (loss) 41,957 28,690 60,775 164,138 Net income (loss) attributable to the general partner and common and subordinated units 36,655 23,488 55,503 158,865 Net income (loss) attributable to common and subordinated units per unit (basic) 1 Per common unit (basic) 0.23 0.17 0.27 0.78 Per subordinated unit (basic) 0.13 0.06 0.27 0.78 Net income (loss) attributable to common and subordinated units per unit (diluted) 1 Per common unit (diluted) 0.23 0.17 0.27 0.72 Per subordinated unit (diluted) 0.13 0.06 0.27 0.78 Cash distributions declared and paid per limited partner unit Per common unit $ 0.3125 $ 0.3125 $ 0.3375 $ 0.3700 Per subordinated unit $ 0.2088 $ 0.2087 $ 0.3375 $ 0.3700 Total assets $ 1,635,978 $ 1,669,464 $ 1,754,259 $ 1,750,124 Long-term debt 436,000 421,000 402,000 410,000 Total mezzanine equity 300,644 298,361 298,361 298,361 2017 Total revenue $ 124,582 $ 120,524 $ 89,111 $ 95,442 Income (loss) from operations 65,015 57,840 26,216 23,013 Net income (loss) 61,583 54,174 22,034 19,362 Net income (loss) attributable to the general partner and common and subordinated units 60,460 53,518 21,388 16,779 Net income (loss) attributable to common and subordinated units per unit (basic) 1 Per common unit (basic) 0.37 0.33 0.16 0.15 Per subordinated unit (basic) 0.26 0.22 0.05 0.03 Net income (loss) attributable to common and subordinated units per unit (diluted) 1 Per common unit (diluted) 0.37 0.33 0.16 0.15 Per subordinated unit (diluted) 0.26 0.22 0.05 0.03 Cash distributions declared and paid per limited partner unit Per common unit $ 0.2875 $ 0.2875 $ 0.3125 $ 0.3125 Per subordinated unit $ 0.1838 $ 0.1838 $ 0.2088 $ 0.2088 Total assets $ 1,199,722 $ 1,250,086 $ 1,246,070 $ 1,576,451 Long-term debt 388,000 393,000 362,000 388,000 Total mezzanine equity 34,145 27,085 27,092 322,422 1 See Note 13 – Earnings Per Unit in the consolidated financial statements. </t>
  </si>
  <si>
    <t>Business and Basis of Presentation - Narrative (Details) shares in Thousands</t>
  </si>
  <si>
    <t>Dec. 31, 2018stateshares</t>
  </si>
  <si>
    <t>Dec. 31, 2017shares</t>
  </si>
  <si>
    <t>Limited Partners Capital Account [Line Items]</t>
  </si>
  <si>
    <t>Cost basis, ownership percentage</t>
  </si>
  <si>
    <t>20.00%</t>
  </si>
  <si>
    <t>U.S.</t>
  </si>
  <si>
    <t>Number of states major onshore oil and natural gas basins located | state</t>
  </si>
  <si>
    <t>Issuance of common units for initial public offering, net of offering costs, units | shares</t>
  </si>
  <si>
    <t>Summary of Significant Accounting Policies - Additional Information (Details) - USD ($) $ in Thousands</t>
  </si>
  <si>
    <t>Summary Of Significant Accounting Polices [Line Items]</t>
  </si>
  <si>
    <t>Amortization of Debt Issuance Costs</t>
  </si>
  <si>
    <t>Oil and Natural Gas Properties</t>
  </si>
  <si>
    <t>Proved Oil And Gas Properties [Member]</t>
  </si>
  <si>
    <t>Unproved Oil And Natural Gas Properties</t>
  </si>
  <si>
    <t>Other Property and Equipment</t>
  </si>
  <si>
    <t>Other Property and Equipment | Minimum</t>
  </si>
  <si>
    <t>Other property and equipment, expected useful lives</t>
  </si>
  <si>
    <t>3 years</t>
  </si>
  <si>
    <t>Other Property and Equipment | Maximum</t>
  </si>
  <si>
    <t>7 years</t>
  </si>
  <si>
    <t>Summary of Significant Accounting Policies - Total Accrued Liabilities (Details) - USD ($) $ in Thousands</t>
  </si>
  <si>
    <t>Accrued capital expenditures</t>
  </si>
  <si>
    <t>Accrued property taxes</t>
  </si>
  <si>
    <t>Accrued other</t>
  </si>
  <si>
    <t>Total accrued liabilities</t>
  </si>
  <si>
    <t>Asset Retirement Obligations - Schedule of Change in Asset Retirement Obligation Liability (Details) - USD ($) $ in Thousands</t>
  </si>
  <si>
    <t>Asset Retirement Obligation, Roll Forward Analysis [Roll Forward]</t>
  </si>
  <si>
    <t>Beginning asset retirement obligations</t>
  </si>
  <si>
    <t>Liabilities incurred</t>
  </si>
  <si>
    <t>Liabilities settled</t>
  </si>
  <si>
    <t>Accretion expense</t>
  </si>
  <si>
    <t>Revisions in estimated costs</t>
  </si>
  <si>
    <t>Dispositions</t>
  </si>
  <si>
    <t>Ending asset retirement obligations</t>
  </si>
  <si>
    <t>Current asset retirement obligations</t>
  </si>
  <si>
    <t>Non-current asset retirement obligations</t>
  </si>
  <si>
    <t>Oil and Natural Gas Properties Acquisitions - Additional Information (Details) $ in Thousands</t>
  </si>
  <si>
    <t>Nov. 28, 2017USD ($)shares</t>
  </si>
  <si>
    <t>Nov. 21, 2017well</t>
  </si>
  <si>
    <t>Feb. 21, 2017well</t>
  </si>
  <si>
    <t>Dec. 31, 2018USD ($)astate</t>
  </si>
  <si>
    <t>Dec. 31, 2017USD ($)</t>
  </si>
  <si>
    <t>Dec. 31, 2016USD ($)</t>
  </si>
  <si>
    <t>Business combination, consideration transferred</t>
  </si>
  <si>
    <t>Acquisition-Related Costs</t>
  </si>
  <si>
    <t>Payments to noncontrolling interests</t>
  </si>
  <si>
    <t>Purchase price adjustment</t>
  </si>
  <si>
    <t>Royalty interests spread | state</t>
  </si>
  <si>
    <t>Payments to acquire businesses, gross</t>
  </si>
  <si>
    <t>Revenue of acquiree since acquisition date, actual</t>
  </si>
  <si>
    <t>Series B Cumulative Convertible Preferred Units | Noble Acquisition</t>
  </si>
  <si>
    <t>Number of shares issued | shares</t>
  </si>
  <si>
    <t>Senior Line of Credit | Revolving Credit Facility | Noble Acquisition</t>
  </si>
  <si>
    <t>Maximum borrowing capacity</t>
  </si>
  <si>
    <t>Asset acquisition payments to acquire oil mineral and royalty interests</t>
  </si>
  <si>
    <t>2018 Acquisitions</t>
  </si>
  <si>
    <t>Farmout Agreement | Angelina County, Texas</t>
  </si>
  <si>
    <t>Ownership interest, acreage, percent</t>
  </si>
  <si>
    <t>50.00%</t>
  </si>
  <si>
    <t>Exploratory wells, expected to be drilled | well</t>
  </si>
  <si>
    <t>Exploratory wells, additional wells to be drilled | well</t>
  </si>
  <si>
    <t>Asset acquisition, number of phases</t>
  </si>
  <si>
    <t>Canaan Resource Partners | Farmout Agreement | Angelina County, Texas</t>
  </si>
  <si>
    <t>Asset acquisition, term of phase</t>
  </si>
  <si>
    <t>2 years</t>
  </si>
  <si>
    <t>Asset acquisition, funding requirements, drilling and completion costs, percent</t>
  </si>
  <si>
    <t>80.00%</t>
  </si>
  <si>
    <t>Asset acquisition, ownership interest in wells, percent</t>
  </si>
  <si>
    <t>Asset acquisition, ownership interest, gross, percent</t>
  </si>
  <si>
    <t>40.00%</t>
  </si>
  <si>
    <t>Asset acquisition,third phase, ownership interest In additional wells, percent</t>
  </si>
  <si>
    <t>Asset acquisition, third phase, ownership interest in additional wells, gross, percent</t>
  </si>
  <si>
    <t>Asset acquisition, third phase, funding requirements, drilling and completion costs, percent</t>
  </si>
  <si>
    <t>Pivotal | Farmout Agreement | San Augustine County, Texas</t>
  </si>
  <si>
    <t>10.00%</t>
  </si>
  <si>
    <t>Asset acquisition, ownership interest, in wells operated by others, percent</t>
  </si>
  <si>
    <t>100.00%</t>
  </si>
  <si>
    <t>Minimum | Pivotal | Farmout Agreement | San Augustine County, Texas</t>
  </si>
  <si>
    <t>Asset acquisition, ownership interest, in wells operated by others, gross, percent</t>
  </si>
  <si>
    <t>12.50%</t>
  </si>
  <si>
    <t>Maximum | Pivotal | Farmout Agreement | San Augustine County, Texas</t>
  </si>
  <si>
    <t>25.00%</t>
  </si>
  <si>
    <t>Mineral Acres | Noble Acquisition</t>
  </si>
  <si>
    <t>Overriding royalty interests, gross | a</t>
  </si>
  <si>
    <t>Mineral interests and other non-cost bearing interests acquired, net | a</t>
  </si>
  <si>
    <t>Non-participating Royalty Interest | Noble Acquisition</t>
  </si>
  <si>
    <t>Overriding Royalty Interest | Noble Acquisition</t>
  </si>
  <si>
    <t>Commodity Derivative Liabilities, Long-term | Canaan Resource Partners | Farmout Agreement | Angelina County, Texas</t>
  </si>
  <si>
    <t>Working interests in wells drilled and completed, actual</t>
  </si>
  <si>
    <t>Commodity Derivative Liabilities, Long-term | Pivotal | Farmout Agreement | San Augustine County, Texas</t>
  </si>
  <si>
    <t>Oil and Natural Gas Properties Acquisitions - Schedule of Fair Values of the Assets Acquired (Details) - USD ($) $ in Thousands</t>
  </si>
  <si>
    <t>1 Months Ended</t>
  </si>
  <si>
    <t>3 Months Ended</t>
  </si>
  <si>
    <t>Nov. 30, 2018</t>
  </si>
  <si>
    <t>Sep. 30, 2018</t>
  </si>
  <si>
    <t>Aug. 31, 2018</t>
  </si>
  <si>
    <t>Jul. 31, 2018</t>
  </si>
  <si>
    <t>Mar. 31, 2018</t>
  </si>
  <si>
    <t>Sep. 30, 2017</t>
  </si>
  <si>
    <t>Aug. 31, 2017</t>
  </si>
  <si>
    <t>Jun. 30, 2017</t>
  </si>
  <si>
    <t>Jan. 31, 2017</t>
  </si>
  <si>
    <t>Mar. 31, 2017</t>
  </si>
  <si>
    <t>Dec. 30, 2017</t>
  </si>
  <si>
    <t>Proved</t>
  </si>
  <si>
    <t>Unproved</t>
  </si>
  <si>
    <t>2017 Acquisitions</t>
  </si>
  <si>
    <t>Net Working Capital</t>
  </si>
  <si>
    <t>Total Fair Value</t>
  </si>
  <si>
    <t>Cash</t>
  </si>
  <si>
    <t>Fair Value of Common Units Issued</t>
  </si>
  <si>
    <t>Permian Basin</t>
  </si>
  <si>
    <t>Oil and Natural Gas Properties Acquisitions - Pro Forma Information (Details) - Noble Acquisition - USD ($) $ / shares in Units, $ in Thousands</t>
  </si>
  <si>
    <t>Revenue and other income</t>
  </si>
  <si>
    <t>Net income attributable to noncontrolling interests subsequent to initial public offering</t>
  </si>
  <si>
    <t>Allocation of net income (loss):</t>
  </si>
  <si>
    <t>DISTRIBUTIONS DECLARED AND PAID:</t>
  </si>
  <si>
    <t>Commodity Derivative Financial Instruments - Additional Information (Details) $ in Thousands</t>
  </si>
  <si>
    <t>Dec. 31, 2018USD ($)counterparty</t>
  </si>
  <si>
    <t>Number Of counterparties</t>
  </si>
  <si>
    <t>Senior Line of Credit</t>
  </si>
  <si>
    <t>Fair value of risk exposure | $</t>
  </si>
  <si>
    <t>Commodity Derivative Financial Instruments - Summary of Fair Value and Classification of Derivative Instruments (Details) - USD ($) $ in Thousands</t>
  </si>
  <si>
    <t>Derivatives Fair Value [Line Items]</t>
  </si>
  <si>
    <t>Gross Fair Value, Assets</t>
  </si>
  <si>
    <t>Effect of Counterparty Netting, Assets</t>
  </si>
  <si>
    <t>Net Carrying Value on Balance Sheet, Assets</t>
  </si>
  <si>
    <t>Gross Fair Value, Liabilities</t>
  </si>
  <si>
    <t>Effect of Counterparty Netting, Liabilities</t>
  </si>
  <si>
    <t>Net Carrying Value on Balance Sheet, Liabilities</t>
  </si>
  <si>
    <t>Commodity Derivative Assets, Current</t>
  </si>
  <si>
    <t>Deferred Charges and Other Long-term Assets</t>
  </si>
  <si>
    <t>Commodity Derivative Liabilities, Current</t>
  </si>
  <si>
    <t>Commodity Derivative Liabilities, Long-term</t>
  </si>
  <si>
    <t>Commodity Derivative Financial Instruments - Changes in Fair Value of Company's Commodity Derivative Instruments (Details) - USD ($) $ in Thousands</t>
  </si>
  <si>
    <t>Derivatives not designated as hedging instruments</t>
  </si>
  <si>
    <t>Gain (loss) on derivative instruments</t>
  </si>
  <si>
    <t>Net cash (received) paid on settlements of derivative instruments</t>
  </si>
  <si>
    <t>Not Designated as Hedging Instrument</t>
  </si>
  <si>
    <t>Beginning fair value of commodity derivative instruments</t>
  </si>
  <si>
    <t>Net change in fair value of commodity derivative instruments</t>
  </si>
  <si>
    <t>Ending fair value of commodity derivative instruments</t>
  </si>
  <si>
    <t>Oil | Not Designated as Hedging Instrument</t>
  </si>
  <si>
    <t>Natural Gas | Not Designated as Hedging Instrument</t>
  </si>
  <si>
    <t>Commodity Derivative Financial Instruments - Summary of Open Derivative Contracts for Oil and Natural Gas (Details) - Not Designated as Hedging Instrument bbl in Thousands, MMBTU in Thousands</t>
  </si>
  <si>
    <t>Jan. 01, 2019MMBTU$ / MMBTU$ / bblbbl</t>
  </si>
  <si>
    <t>Dec. 31, 2018MMBTU$ / MMBTU$ / bblbbl</t>
  </si>
  <si>
    <t>Oil | Q4 2018 | Swap Contracts | Swap</t>
  </si>
  <si>
    <t>Derivative Contract, Volume | bbl</t>
  </si>
  <si>
    <t>Derivative Contract, Weighted Average Price</t>
  </si>
  <si>
    <t>Derivative Contract, Price Range Low</t>
  </si>
  <si>
    <t>Derivative Contract, Price Range High</t>
  </si>
  <si>
    <t>Oil | Q1 2019 | Swap Contracts | Swap</t>
  </si>
  <si>
    <t>Oil | Q1 2019 | Collar Contract | Other Contract</t>
  </si>
  <si>
    <t>Oil | Q2 2019 | Swap Contracts | Swap</t>
  </si>
  <si>
    <t>Oil | Q2 2019 | Collar Contract | Other Contract</t>
  </si>
  <si>
    <t>Oil | Q3 2019 | Swap Contracts | Swap</t>
  </si>
  <si>
    <t>Oil | Q3 2019 | Collar Contract | Other Contract</t>
  </si>
  <si>
    <t>Oil | Q4 2019 | Swap Contracts | Swap</t>
  </si>
  <si>
    <t>Oil | Q4 2019 | Collar Contract | Other Contract</t>
  </si>
  <si>
    <t>Oil | Q1 2020 | Collar Contract | Other Contract</t>
  </si>
  <si>
    <t>Oil | Q2 2020 | Collar Contract | Other Contract</t>
  </si>
  <si>
    <t>Oil | Q3 2020 | Collar Contract | Other Contract</t>
  </si>
  <si>
    <t>Oil | Q4 2020 | Collar Contract | Other Contract</t>
  </si>
  <si>
    <t>Natural Gas | Q1 2019 | Swap Contracts | Swap</t>
  </si>
  <si>
    <t>Derivative Contract, Volume | MMBTU</t>
  </si>
  <si>
    <t>Derivative Contract, Weighted Average Price | $ / MMBTU</t>
  </si>
  <si>
    <t>Derivative Contract, Price Range Low | $ / MMBTU</t>
  </si>
  <si>
    <t>Derivative Contract, Price Range High | $ / MMBTU</t>
  </si>
  <si>
    <t>Natural Gas | Q2 2019 | Swap Contracts | Swap</t>
  </si>
  <si>
    <t>Natural Gas | Q3 2019 | Swap Contracts | Swap</t>
  </si>
  <si>
    <t>Natural Gas | Q4 2019 | Swap Contracts | Swap</t>
  </si>
  <si>
    <t>Subsequent Event | Oil | Q1 2019 | Swap Contracts | Swap</t>
  </si>
  <si>
    <t>Subsequent Event | Oil | Q2 2019 | Swap Contracts | Swap</t>
  </si>
  <si>
    <t>Subsequent Event | Oil | Q3 2019 | Swap Contracts | Swap</t>
  </si>
  <si>
    <t>Subsequent Event | Oil | Q4 2019 | Swap Contracts | Swap</t>
  </si>
  <si>
    <t>Subsequent Event | Oil | Q1 2020 | Swap Contracts | Swap</t>
  </si>
  <si>
    <t>Subsequent Event | Oil | Q2 2020 | Swap Contracts | Swap</t>
  </si>
  <si>
    <t>Subsequent Event | Oil | Q3 2020 | Swap Contracts | Swap</t>
  </si>
  <si>
    <t>Subsequent Event | Oil | Q4 2020 | Swap Contracts | Swap</t>
  </si>
  <si>
    <t>Subsequent Event | Natural Gas | Q1 2020 | Swap Contracts | Swap</t>
  </si>
  <si>
    <t>Subsequent Event | Natural Gas | Q2 2020 | Swap Contracts | Swap</t>
  </si>
  <si>
    <t>Subsequent Event | Natural Gas | Q3 2020 | Swap Contracts | Swap</t>
  </si>
  <si>
    <t>Subsequent Event | Natural Gas | Q4 2020 | Swap Contracts | Swap</t>
  </si>
  <si>
    <t>Fair Value Measurement - Schedule of Assets and Liabilities Measured at Fair Value on a Recurring Basis (Details) - USD ($) $ in Thousands</t>
  </si>
  <si>
    <t>Fair Value Assets And Liabilities Measured On Recurring And Nonrecurring Basis [Line Items]</t>
  </si>
  <si>
    <t>Commodity Derivative Instruments | Fair Value Measurements, Recurring Basis</t>
  </si>
  <si>
    <t>Commodity Derivative Instruments | Fair Value Measurements, Recurring Basis | Level 1</t>
  </si>
  <si>
    <t>Commodity Derivative Instruments | Fair Value Measurements, Recurring Basis | Level 2</t>
  </si>
  <si>
    <t>Commodity Derivative Instruments | Fair Value Measurements, Recurring Basis | Level 3</t>
  </si>
  <si>
    <t>Fair Value Measurement - Schedule of Assets Measured at Fair Value on a Non-recurring Basis (Details) - USD ($) $ in Thousands</t>
  </si>
  <si>
    <t>Fair Value Balance Sheet Grouping Financial Statement Captions [Line Items]</t>
  </si>
  <si>
    <t>Impaired oil and natural gas properties, Impairment</t>
  </si>
  <si>
    <t>Fair Value Measurements, Non-recurring Basis</t>
  </si>
  <si>
    <t>Impaired oil and natural gas properties, Net Book Value</t>
  </si>
  <si>
    <t>Fair Value Measurements, Non-recurring Basis | Level 1</t>
  </si>
  <si>
    <t>Impaired oil and natural gas properties, Fair Value Measurements</t>
  </si>
  <si>
    <t>Fair Value Measurements, Non-recurring Basis | Level 2</t>
  </si>
  <si>
    <t>Fair Value Measurements, Non-recurring Basis | Level 3</t>
  </si>
  <si>
    <t>Significant Customers - Additional Information (Details)</t>
  </si>
  <si>
    <t>Lease Revenue | Customer Concentration Risk | XTO Energy Inc.</t>
  </si>
  <si>
    <t>Concentration Risk [Line Items]</t>
  </si>
  <si>
    <t>Total revenue represented by one company</t>
  </si>
  <si>
    <t>15.00%</t>
  </si>
  <si>
    <t>21.00%</t>
  </si>
  <si>
    <t>11.00%</t>
  </si>
  <si>
    <t>Credit Facility - Narrative (Details)</t>
  </si>
  <si>
    <t>Oct. 31, 2018USD ($)</t>
  </si>
  <si>
    <t>Apr. 25, 2017USD ($)</t>
  </si>
  <si>
    <t>Oct. 31, 2016USD ($)</t>
  </si>
  <si>
    <t>Dec. 31, 2018USD ($)</t>
  </si>
  <si>
    <t>Sep. 30, 2018USD ($)</t>
  </si>
  <si>
    <t>Jun. 30, 2018USD ($)</t>
  </si>
  <si>
    <t>May 04, 2018USD ($)</t>
  </si>
  <si>
    <t>Mar. 31, 2018USD ($)</t>
  </si>
  <si>
    <t>Sep. 30, 2017USD ($)</t>
  </si>
  <si>
    <t>Jun. 30, 2017USD ($)</t>
  </si>
  <si>
    <t>Mar. 31, 2017USD ($)</t>
  </si>
  <si>
    <t>Line Of Credit Facility [Line Items]</t>
  </si>
  <si>
    <t>Weighted average interest rate (percent)</t>
  </si>
  <si>
    <t>4.76%</t>
  </si>
  <si>
    <t>4.06%</t>
  </si>
  <si>
    <t>Unused portion of current borrowing base</t>
  </si>
  <si>
    <t>Senior Line of Credit | Borrowing Base Utilization Percentage Less Than 50%</t>
  </si>
  <si>
    <t>Commitment fee payable rate (percent)</t>
  </si>
  <si>
    <t>0.375%</t>
  </si>
  <si>
    <t>Senior Line of Credit | Borrowing Base Utilization Percentage Equal to or Greater Than 50%</t>
  </si>
  <si>
    <t>0.50%</t>
  </si>
  <si>
    <t>Senior Line of Credit | Minimum</t>
  </si>
  <si>
    <t>Current ratio</t>
  </si>
  <si>
    <t>Senior Line of Credit | Maximum</t>
  </si>
  <si>
    <t>Ratio of total debt to EBITDAX</t>
  </si>
  <si>
    <t>Senior Line of Credit | Revolving Credit Facility</t>
  </si>
  <si>
    <t>Borrowing base</t>
  </si>
  <si>
    <t>Debt instrument, term</t>
  </si>
  <si>
    <t>5 years</t>
  </si>
  <si>
    <t>Borrowing base threshold (percent)</t>
  </si>
  <si>
    <t>Senior Line of Credit | Revolving Credit Facility | Minimum | LIBOR Plus Margin Rate</t>
  </si>
  <si>
    <t>Interest rate (percent)</t>
  </si>
  <si>
    <t>1.75%</t>
  </si>
  <si>
    <t>2.00%</t>
  </si>
  <si>
    <t>Senior Line of Credit | Revolving Credit Facility | Minimum | Prime Rate Plus Margin Rate</t>
  </si>
  <si>
    <t>0.75%</t>
  </si>
  <si>
    <t>1.00%</t>
  </si>
  <si>
    <t>Senior Line of Credit | Revolving Credit Facility | Maximum | LIBOR Plus Margin Rate</t>
  </si>
  <si>
    <t>2.75%</t>
  </si>
  <si>
    <t>3.00%</t>
  </si>
  <si>
    <t>Senior Line of Credit | Revolving Credit Facility | Maximum | Prime Rate Plus Margin Rate</t>
  </si>
  <si>
    <t>Incentive Compensation - Additional Information (Details) - USD ($)</t>
  </si>
  <si>
    <t>Share Based Compensation Arrangement By Share Based Payment Award [Line Items]</t>
  </si>
  <si>
    <t>Cash Bonus, requisite service period</t>
  </si>
  <si>
    <t>4 years</t>
  </si>
  <si>
    <t>Granted, weighted average grant date fair value (in usd per share)</t>
  </si>
  <si>
    <t>Fair value of units vested</t>
  </si>
  <si>
    <t>Cash payments of vested units</t>
  </si>
  <si>
    <t>Restricted Common Units</t>
  </si>
  <si>
    <t>Grant of stock units</t>
  </si>
  <si>
    <t>Unrecognized compensation cost</t>
  </si>
  <si>
    <t>Period of weighted average recognition</t>
  </si>
  <si>
    <t>1 year 5 months 21 days</t>
  </si>
  <si>
    <t>Restricted Subordinated Units</t>
  </si>
  <si>
    <t>Performance Units</t>
  </si>
  <si>
    <t>1 year 6 months 18 days</t>
  </si>
  <si>
    <t>Incentive Compensation - Summary of Information about Restricted Units (Details) - $ / shares</t>
  </si>
  <si>
    <t>Share-based Compensation Arrangement by Share-based Payment Award, Options, Nonvested, Weighted Average Grant Date Fair Value [Abstract]</t>
  </si>
  <si>
    <t>Share-based Compensation Arrangement by Share-based Payment Award, Equity Instruments Other than Options, Nonvested, Number of Shares [Roll Forward]</t>
  </si>
  <si>
    <t>Unvested, beginning of period (in shares)</t>
  </si>
  <si>
    <t>Granted (in shares)</t>
  </si>
  <si>
    <t>Vested (in shares)</t>
  </si>
  <si>
    <t>Converted (in shares)</t>
  </si>
  <si>
    <t>Forfeited (in shares)</t>
  </si>
  <si>
    <t>Unvested, end of period (in shares)</t>
  </si>
  <si>
    <t>Unvested, beginning of period, weighted average grant date fair value (in usd per share)</t>
  </si>
  <si>
    <t>Vested, weighted average grant date fair value (in usd per share)</t>
  </si>
  <si>
    <t>Converted (in usd per share)</t>
  </si>
  <si>
    <t>Forfeited, weighted average grant date fair value (in usd per share)</t>
  </si>
  <si>
    <t>Unvested, end of period, weighted average grant date fair value (in usd per share)</t>
  </si>
  <si>
    <t>Incentive Compensation - Summarize Information about Performance Units (Details) - $ / shares</t>
  </si>
  <si>
    <t>Incentive Compensation - Summary of Incentive Compensation Expense (Details) - 2015 LTIP - USD ($) $ in Thousands</t>
  </si>
  <si>
    <t>Cash—long-term incentive plan</t>
  </si>
  <si>
    <t>Total incentive compensation expense</t>
  </si>
  <si>
    <t>Restricted common and subordinated units</t>
  </si>
  <si>
    <t>Restricted Performance Units</t>
  </si>
  <si>
    <t>Board of Directors | Common Units</t>
  </si>
  <si>
    <t>Employee Benefit Plans - Additional Information (Details) - 401(k) Plan - USD ($) $ in Millions</t>
  </si>
  <si>
    <t>Defined Contribution Plan Disclosure [Line Items]</t>
  </si>
  <si>
    <t>Maximum tax-deferred contributions</t>
  </si>
  <si>
    <t>90.00%</t>
  </si>
  <si>
    <t>Vesting period</t>
  </si>
  <si>
    <t>Partnership's defined contributions</t>
  </si>
  <si>
    <t>Maximum</t>
  </si>
  <si>
    <t>Matching employee contributions</t>
  </si>
  <si>
    <t>5.00%</t>
  </si>
  <si>
    <t>After One Year</t>
  </si>
  <si>
    <t>Graded vesting percentage</t>
  </si>
  <si>
    <t>33.00%</t>
  </si>
  <si>
    <t>After Two Years</t>
  </si>
  <si>
    <t>66.00%</t>
  </si>
  <si>
    <t>After Three Years</t>
  </si>
  <si>
    <t>Service period</t>
  </si>
  <si>
    <t>Commitments and Contingencies - Additional Information (Details) - USD ($)</t>
  </si>
  <si>
    <t>May 30, 2018</t>
  </si>
  <si>
    <t>Rent expense</t>
  </si>
  <si>
    <t>Provision for remediation costs</t>
  </si>
  <si>
    <t>Contractual obligation</t>
  </si>
  <si>
    <t>Partnership, ownership interest, percentage</t>
  </si>
  <si>
    <t>Cost recovery period (in years)</t>
  </si>
  <si>
    <t>Samedan</t>
  </si>
  <si>
    <t>Business acquisition, percentage of voting interests acquired</t>
  </si>
  <si>
    <t>Comin</t>
  </si>
  <si>
    <t>Noncontrolling interest, ownership percentage by noncontrolling owners</t>
  </si>
  <si>
    <t>54.67%</t>
  </si>
  <si>
    <t>Temin</t>
  </si>
  <si>
    <t>57.37%</t>
  </si>
  <si>
    <t>Commitments and Contingencies - Summary of Future Minimum Lease Commitments Under Non-cancelable Leases (Detail) $ in Thousands</t>
  </si>
  <si>
    <t>Preferred Units - Narrative (Details) $ / shares in Units, $ in Thousands</t>
  </si>
  <si>
    <t>Nov. 28, 2017USD ($)$ / shares</t>
  </si>
  <si>
    <t>May 05, 2016</t>
  </si>
  <si>
    <t>Dec. 31, 2018USD ($)$ / sharesshares</t>
  </si>
  <si>
    <t>Dec. 31, 2017USD ($)shares</t>
  </si>
  <si>
    <t>Dec. 31, 2016USD ($)shares</t>
  </si>
  <si>
    <t>Class of Stock [Line Items]</t>
  </si>
  <si>
    <t>Partners' equity, preferred units, outstanding (in units) | shares</t>
  </si>
  <si>
    <t>Accrued distributions</t>
  </si>
  <si>
    <t>Preferred units distribution rate (percent)</t>
  </si>
  <si>
    <t>Unpaid preferred yield (percent)</t>
  </si>
  <si>
    <t>Preferred yield (percent)</t>
  </si>
  <si>
    <t>Adjusted conversion price (in usd per share) | $ / shares</t>
  </si>
  <si>
    <t>Number of preferred units redeemed | shares</t>
  </si>
  <si>
    <t>Amount of preferred stock redeemed</t>
  </si>
  <si>
    <t>Number of preferred units converted | shares</t>
  </si>
  <si>
    <t>Conversion of preferred units to common units</t>
  </si>
  <si>
    <t>Aggregate unpaid preferred yield (percent)</t>
  </si>
  <si>
    <t>Interest fair market value (percent)</t>
  </si>
  <si>
    <t>Convertible preferred units conversion ratio</t>
  </si>
  <si>
    <t>Conversion of preferred units | shares</t>
  </si>
  <si>
    <t>7.00%</t>
  </si>
  <si>
    <t>Shares, price per share (in dollars per share) | $ / shares</t>
  </si>
  <si>
    <t>Minimum underlying value for conversion trigger</t>
  </si>
  <si>
    <t>Earnings Per Unit - Additional Information (Details) - USD ($) $ in Thousands</t>
  </si>
  <si>
    <t>Earnings Per Share Basic [Line Items]</t>
  </si>
  <si>
    <t>Number of performance units award included in calculation of diluted EPU</t>
  </si>
  <si>
    <t>Distributable preferred stock dividends</t>
  </si>
  <si>
    <t>Units issuable upon conversion of preferred units excluded from the calculation of diluted EPU</t>
  </si>
  <si>
    <t>Restricted Performance Units | Common Units</t>
  </si>
  <si>
    <t>Restricted Performance Units | Subordinated Units</t>
  </si>
  <si>
    <t>Common Units | Series A Redeemable Preferred Units</t>
  </si>
  <si>
    <t>Subordinated Units | Series A Redeemable Preferred Units</t>
  </si>
  <si>
    <t>Earnings Per Unit - Computation of Basic and Diluted Earnings per Unit (Details) - USD ($) $ / shares in Units, shares in Thousands, $ in Thousands</t>
  </si>
  <si>
    <t>Allocation of net loss subsequent to initial public offering attributable to:</t>
  </si>
  <si>
    <t>Net loss attributable to common and subordinated units per unit:</t>
  </si>
  <si>
    <t>Distributions on preferred units</t>
  </si>
  <si>
    <t>Common and Subordinated Units (Details) - USD ($) $ in Millions</t>
  </si>
  <si>
    <t>6 Months Ended</t>
  </si>
  <si>
    <t>Sep. 15, 2016</t>
  </si>
  <si>
    <t>Nov. 05, 2018</t>
  </si>
  <si>
    <t>Mar. 04, 2016</t>
  </si>
  <si>
    <t>Authorized repurchase amount</t>
  </si>
  <si>
    <t>Common units repurchased, units</t>
  </si>
  <si>
    <t>Aggregate cost of units repurchased</t>
  </si>
  <si>
    <t>Preferred units minimum voting rights rate (percent)</t>
  </si>
  <si>
    <t>Common and Subordinated Units - Per share distributions to common and subordinated unitholders (Details) - $ / shares</t>
  </si>
  <si>
    <t>Per unit (in usd per share)</t>
  </si>
  <si>
    <t>Subsequent Events - Narrative (Details) - Subsequent Event</t>
  </si>
  <si>
    <t>Feb. 07, 2019$ / shares</t>
  </si>
  <si>
    <t>Subsequent Event [Line Items]</t>
  </si>
  <si>
    <t>Cash distribution declared (in usd per share)</t>
  </si>
  <si>
    <t>Subordinate Units</t>
  </si>
  <si>
    <t>Supplemental Oil and Natural Gas Disclosure (Unaudited) - Costs Incurred in Oil and Natural Gas Property Acquisitions, Exploration, and Development Activities (Details) - USD ($) $ in Thousands</t>
  </si>
  <si>
    <t>Acquisition Costs of Properties:</t>
  </si>
  <si>
    <t>Exploration Costs</t>
  </si>
  <si>
    <t>Development Costs</t>
  </si>
  <si>
    <t>Supplemental Oil and Natural Gas Disclosure (Unaudited) - Oil and Natural Gas Capitalized Costs (Details) - USD ($) $ in Thousands</t>
  </si>
  <si>
    <t>Proved properties</t>
  </si>
  <si>
    <t>Unproved properties</t>
  </si>
  <si>
    <t>Supplemental Oil and Natural Gas Disclosure (Unaudited) - Estimated Net Quantities of Partnership Proved, Proved Developed and Proved Undeveloped Oil and Natural Gas Reserve (Details) $ in Thousands</t>
  </si>
  <si>
    <t>Dec. 31, 2018USD ($)MBoeMBblsMMcf</t>
  </si>
  <si>
    <t>Dec. 31, 2017USD ($)MBoeMBblsMMcf</t>
  </si>
  <si>
    <t>Dec. 31, 2016USD ($)MBoeMBblsMMcf</t>
  </si>
  <si>
    <t>Dec. 31, 2015USD ($)</t>
  </si>
  <si>
    <t>Reserve Quantities [Line Items]</t>
  </si>
  <si>
    <t>Standardized Measure of Discounted Future Net Cash Flows Relating to Proved Oil and Gas Reserves | $</t>
  </si>
  <si>
    <t>Increase (Decrease) in Standardized Measure of Discounted Future Net Cash Flows Relating to Proved Oil and Gas Reserves [Roll Forward]</t>
  </si>
  <si>
    <t>Balance at the beginning of the period</t>
  </si>
  <si>
    <t>Revisions of previous estimates</t>
  </si>
  <si>
    <t>Purchases of minerals in place</t>
  </si>
  <si>
    <t>Extensions, discoveries and other additions</t>
  </si>
  <si>
    <t>Production</t>
  </si>
  <si>
    <t>Balance at the end of the period</t>
  </si>
  <si>
    <t>Net proved developed reserves</t>
  </si>
  <si>
    <t>Net Proved Undeveloped Reserves</t>
  </si>
  <si>
    <t>Balance at the beginning of the period | MBbls</t>
  </si>
  <si>
    <t>Revisions of previous estimates | MBbls</t>
  </si>
  <si>
    <t>Purchases of minerals in place | MBbls</t>
  </si>
  <si>
    <t>Extensions, discoveries and other additions | MBbls</t>
  </si>
  <si>
    <t>Production | MBbls</t>
  </si>
  <si>
    <t>Balance at the End of the period | MBbls</t>
  </si>
  <si>
    <t>Net proved developed reserves | MBbls</t>
  </si>
  <si>
    <t>Net proved undeveloped reserves | MBbls</t>
  </si>
  <si>
    <t>Natural Gas Reserves</t>
  </si>
  <si>
    <t>Balance at the beginning of the period | MMcf</t>
  </si>
  <si>
    <t>Revisions of previous estimates | MMcf</t>
  </si>
  <si>
    <t>Purchases of minerals in place | MMcf</t>
  </si>
  <si>
    <t>Extensions, discoveries and other additions | MMcf</t>
  </si>
  <si>
    <t>Production | MMcf</t>
  </si>
  <si>
    <t>Balance at the End of the period | MMcf</t>
  </si>
  <si>
    <t>Net proved developed reserves | MMcf</t>
  </si>
  <si>
    <t>Net proved undeveloped reserves | MMcf</t>
  </si>
  <si>
    <t>Supplemental Oil and Natural Gas Disclosure (Unaudited) - Standardized Measure of Discounted Future Net Cash Flows (Details) - USD ($) $ in Thousands</t>
  </si>
  <si>
    <t>Dec. 31, 2015</t>
  </si>
  <si>
    <t>Discounted Future Net Cash Flows Relating To Proved Oil And Gas Reserves [Line Items]</t>
  </si>
  <si>
    <t>Future cash inflows</t>
  </si>
  <si>
    <t>Future production costs</t>
  </si>
  <si>
    <t>Future development costs</t>
  </si>
  <si>
    <t>Future income tax expense</t>
  </si>
  <si>
    <t>Future net cash flows (undiscounted)</t>
  </si>
  <si>
    <t>Annual discount 10% for estimated timing</t>
  </si>
  <si>
    <t>Standardized measure of discounted future net cash flows</t>
  </si>
  <si>
    <t>Discount for estimated timing of cash flows</t>
  </si>
  <si>
    <t>Supplemental Oil and Natural Gas Disclosure (Unaudited) - Schedule of Changes in Standardized Measure of Discounted Future Net Cash Flows (Details) - USD ($) $ in Thousands</t>
  </si>
  <si>
    <t>Standardized measure, beginning of year</t>
  </si>
  <si>
    <t>Sales, net of production costs</t>
  </si>
  <si>
    <t>Net changes in prices and production costs related to future production</t>
  </si>
  <si>
    <t>Extensions, discoveries and improved recovery, net of future production and development costs</t>
  </si>
  <si>
    <t>Previously estimated development costs incurred during the period</t>
  </si>
  <si>
    <t>Revisions of estimated future development costs</t>
  </si>
  <si>
    <t>Revisions of previous quantity estimates, net of related costs</t>
  </si>
  <si>
    <t>Accretion of discount</t>
  </si>
  <si>
    <t>Purchases of reserves in place, less related costs</t>
  </si>
  <si>
    <t>Other</t>
  </si>
  <si>
    <t>Net increase (decrease) in standardized measures</t>
  </si>
  <si>
    <t>Standardized measure, end of year</t>
  </si>
  <si>
    <t>Selected Quarterly Financial Information—Unaudited (Details) - USD ($) $ / shares in Units, $ in Thousands</t>
  </si>
  <si>
    <t>Interim Reporting [Line Items]</t>
  </si>
  <si>
    <t>Total revenue</t>
  </si>
  <si>
    <t>Income (loss) from operations</t>
  </si>
  <si>
    <t>Net income (loss) attributable to the general partner and common and subordinated units</t>
  </si>
  <si>
    <t>Cash distributions declared and paid per limited partner unit</t>
  </si>
  <si>
    <t>Total assets</t>
  </si>
  <si>
    <t>Long-term debt</t>
  </si>
  <si>
    <t>Total mezzanine equity</t>
  </si>
  <si>
    <t>Net income (loss) attributable to common and subordinated units per unit (basic)</t>
  </si>
  <si>
    <t>At-The-Market Offering Program - Narrative (Details) - Common Units - USD ($)</t>
  </si>
  <si>
    <t>Equity distribution agreement, maximum</t>
  </si>
  <si>
    <t>Number of shares issued</t>
  </si>
  <si>
    <t>Proceeds from the sale of common uni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9"/>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21434</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501371840</v>
      </c>
    </row>
    <row r="21" spans="1:4">
      <c r="A21" s="4" t="s">
        <v>33</v>
      </c>
    </row>
    <row r="22" spans="1:4">
      <c r="A22" s="3" t="s">
        <v>5</v>
      </c>
    </row>
    <row r="23" spans="1:4">
      <c r="A23" s="4" t="s">
        <v>34</v>
      </c>
      <c r="C23" s="5" t="n">
        <v>108851353</v>
      </c>
    </row>
    <row r="24" spans="1:4">
      <c r="A24" s="4" t="s">
        <v>35</v>
      </c>
    </row>
    <row r="25" spans="1:4">
      <c r="A25" s="3" t="s">
        <v>5</v>
      </c>
    </row>
    <row r="26" spans="1:4">
      <c r="A26" s="4" t="s">
        <v>34</v>
      </c>
      <c r="C26" s="5" t="n">
        <v>96328836</v>
      </c>
    </row>
    <row r="27" spans="1:4">
      <c r="A27" s="4" t="s">
        <v>36</v>
      </c>
    </row>
    <row r="28" spans="1:4">
      <c r="A28" s="3" t="s">
        <v>5</v>
      </c>
    </row>
    <row r="29" spans="1:4">
      <c r="A29" s="4" t="s">
        <v>34</v>
      </c>
      <c r="C29" s="5" t="n">
        <v>14711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0</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414</v>
      </c>
      <c r="C3" s="6" t="n">
        <v>5642</v>
      </c>
    </row>
    <row r="4" spans="1:3">
      <c r="A4" s="4" t="s">
        <v>41</v>
      </c>
      <c r="B4" s="5" t="n">
        <v>113148</v>
      </c>
      <c r="C4" s="5" t="n">
        <v>80695</v>
      </c>
    </row>
    <row r="5" spans="1:3">
      <c r="A5" s="4" t="s">
        <v>42</v>
      </c>
      <c r="B5" s="5" t="n">
        <v>37970</v>
      </c>
      <c r="C5" s="5" t="n">
        <v>94</v>
      </c>
    </row>
    <row r="6" spans="1:3">
      <c r="A6" s="4" t="s">
        <v>43</v>
      </c>
      <c r="B6" s="5" t="n">
        <v>1001</v>
      </c>
      <c r="C6" s="5" t="n">
        <v>1212</v>
      </c>
    </row>
    <row r="7" spans="1:3">
      <c r="A7" s="4" t="s">
        <v>44</v>
      </c>
      <c r="B7" s="5" t="n">
        <v>157533</v>
      </c>
      <c r="C7" s="5" t="n">
        <v>87643</v>
      </c>
    </row>
    <row r="8" spans="1:3">
      <c r="A8" s="3" t="s">
        <v>45</v>
      </c>
    </row>
    <row r="9" spans="1:3">
      <c r="A9" s="4" t="s">
        <v>46</v>
      </c>
      <c r="B9" s="5" t="n">
        <v>3441188</v>
      </c>
      <c r="C9" s="5" t="n">
        <v>3247613</v>
      </c>
    </row>
    <row r="10" spans="1:3">
      <c r="A10" s="4" t="s">
        <v>47</v>
      </c>
      <c r="B10" s="5" t="n">
        <v>-1865692</v>
      </c>
      <c r="C10" s="5" t="n">
        <v>-1766842</v>
      </c>
    </row>
    <row r="11" spans="1:3">
      <c r="A11" s="4" t="s">
        <v>48</v>
      </c>
      <c r="B11" s="5" t="n">
        <v>1575496</v>
      </c>
      <c r="C11" s="5" t="n">
        <v>1480771</v>
      </c>
    </row>
    <row r="12" spans="1:3">
      <c r="A12" s="4" t="s">
        <v>49</v>
      </c>
      <c r="B12" s="5" t="n">
        <v>385</v>
      </c>
      <c r="C12" s="5" t="n">
        <v>559</v>
      </c>
    </row>
    <row r="13" spans="1:3">
      <c r="A13" s="4" t="s">
        <v>50</v>
      </c>
      <c r="B13" s="5" t="n">
        <v>1575881</v>
      </c>
      <c r="C13" s="5" t="n">
        <v>1481330</v>
      </c>
    </row>
    <row r="14" spans="1:3">
      <c r="A14" s="4" t="s">
        <v>51</v>
      </c>
      <c r="B14" s="5" t="n">
        <v>16710</v>
      </c>
      <c r="C14" s="5" t="n">
        <v>7478</v>
      </c>
    </row>
    <row r="15" spans="1:3">
      <c r="A15" s="4" t="s">
        <v>52</v>
      </c>
      <c r="B15" s="5" t="n">
        <v>1750124</v>
      </c>
      <c r="C15" s="5" t="n">
        <v>1576451</v>
      </c>
    </row>
    <row r="16" spans="1:3">
      <c r="A16" s="3" t="s">
        <v>53</v>
      </c>
    </row>
    <row r="17" spans="1:3">
      <c r="A17" s="4" t="s">
        <v>54</v>
      </c>
      <c r="B17" s="5" t="n">
        <v>4149</v>
      </c>
      <c r="C17" s="5" t="n">
        <v>2464</v>
      </c>
    </row>
    <row r="18" spans="1:3">
      <c r="A18" s="4" t="s">
        <v>55</v>
      </c>
      <c r="B18" s="5" t="n">
        <v>60089</v>
      </c>
      <c r="C18" s="5" t="n">
        <v>52631</v>
      </c>
    </row>
    <row r="19" spans="1:3">
      <c r="A19" s="4" t="s">
        <v>56</v>
      </c>
      <c r="B19" s="5" t="n">
        <v>0</v>
      </c>
      <c r="C19" s="5" t="n">
        <v>4222</v>
      </c>
    </row>
    <row r="20" spans="1:3">
      <c r="A20" s="4" t="s">
        <v>57</v>
      </c>
      <c r="B20" s="5" t="n">
        <v>528</v>
      </c>
      <c r="C20" s="5" t="n">
        <v>417</v>
      </c>
    </row>
    <row r="21" spans="1:3">
      <c r="A21" s="4" t="s">
        <v>58</v>
      </c>
      <c r="B21" s="5" t="n">
        <v>64766</v>
      </c>
      <c r="C21" s="5" t="n">
        <v>59734</v>
      </c>
    </row>
    <row r="22" spans="1:3">
      <c r="A22" s="3" t="s">
        <v>59</v>
      </c>
    </row>
    <row r="23" spans="1:3">
      <c r="A23" s="4" t="s">
        <v>60</v>
      </c>
      <c r="B23" s="5" t="n">
        <v>410000</v>
      </c>
      <c r="C23" s="5" t="n">
        <v>388000</v>
      </c>
    </row>
    <row r="24" spans="1:3">
      <c r="A24" s="4" t="s">
        <v>61</v>
      </c>
      <c r="B24" s="5" t="n">
        <v>1813</v>
      </c>
      <c r="C24" s="5" t="n">
        <v>3648</v>
      </c>
    </row>
    <row r="25" spans="1:3">
      <c r="A25" s="4" t="s">
        <v>56</v>
      </c>
      <c r="B25" s="5" t="n">
        <v>0</v>
      </c>
      <c r="C25" s="5" t="n">
        <v>1263</v>
      </c>
    </row>
    <row r="26" spans="1:3">
      <c r="A26" s="4" t="s">
        <v>62</v>
      </c>
      <c r="B26" s="5" t="n">
        <v>14948</v>
      </c>
      <c r="C26" s="5" t="n">
        <v>14092</v>
      </c>
    </row>
    <row r="27" spans="1:3">
      <c r="A27" s="4" t="s">
        <v>63</v>
      </c>
      <c r="B27" s="5" t="n">
        <v>55973</v>
      </c>
      <c r="C27" s="5" t="n">
        <v>19171</v>
      </c>
    </row>
    <row r="28" spans="1:3">
      <c r="A28" s="4" t="s">
        <v>64</v>
      </c>
      <c r="B28" s="5" t="n">
        <v>547500</v>
      </c>
      <c r="C28" s="5" t="n">
        <v>485908</v>
      </c>
    </row>
    <row r="29" spans="1:3">
      <c r="A29" s="4" t="s">
        <v>65</v>
      </c>
      <c r="B29" s="4" t="s">
        <v>66</v>
      </c>
      <c r="C29" s="4" t="s">
        <v>66</v>
      </c>
    </row>
    <row r="30" spans="1:3">
      <c r="A30" s="3" t="s">
        <v>67</v>
      </c>
    </row>
    <row r="31" spans="1:3">
      <c r="A31" s="4" t="s">
        <v>68</v>
      </c>
      <c r="B31" s="5" t="n">
        <v>298361</v>
      </c>
      <c r="C31" s="5" t="n">
        <v>322422</v>
      </c>
    </row>
    <row r="32" spans="1:3">
      <c r="A32" s="3" t="s">
        <v>69</v>
      </c>
    </row>
    <row r="33" spans="1:3">
      <c r="A33" s="4" t="s">
        <v>70</v>
      </c>
      <c r="B33" s="5" t="n">
        <v>0</v>
      </c>
      <c r="C33" s="5" t="n">
        <v>0</v>
      </c>
    </row>
    <row r="34" spans="1:3">
      <c r="A34" s="4" t="s">
        <v>71</v>
      </c>
      <c r="B34" s="5" t="n">
        <v>0</v>
      </c>
      <c r="C34" s="5" t="n">
        <v>867</v>
      </c>
    </row>
    <row r="35" spans="1:3">
      <c r="A35" s="4" t="s">
        <v>72</v>
      </c>
      <c r="B35" s="5" t="n">
        <v>904263</v>
      </c>
      <c r="C35" s="5" t="n">
        <v>768121</v>
      </c>
    </row>
    <row r="36" spans="1:3">
      <c r="A36" s="4" t="s">
        <v>73</v>
      </c>
      <c r="B36" s="5" t="n">
        <v>1750124</v>
      </c>
      <c r="C36" s="5" t="n">
        <v>1576451</v>
      </c>
    </row>
    <row r="37" spans="1:3">
      <c r="A37" s="4" t="s">
        <v>74</v>
      </c>
    </row>
    <row r="38" spans="1:3">
      <c r="A38" s="3" t="s">
        <v>67</v>
      </c>
    </row>
    <row r="39" spans="1:3">
      <c r="A39" s="4" t="s">
        <v>68</v>
      </c>
      <c r="B39" s="5" t="n">
        <v>0</v>
      </c>
      <c r="C39" s="5" t="n">
        <v>27028</v>
      </c>
    </row>
    <row r="40" spans="1:3">
      <c r="A40" s="4" t="s">
        <v>75</v>
      </c>
    </row>
    <row r="41" spans="1:3">
      <c r="A41" s="3" t="s">
        <v>67</v>
      </c>
    </row>
    <row r="42" spans="1:3">
      <c r="A42" s="4" t="s">
        <v>68</v>
      </c>
      <c r="B42" s="5" t="n">
        <v>298361</v>
      </c>
      <c r="C42" s="5" t="n">
        <v>295394</v>
      </c>
    </row>
    <row r="43" spans="1:3">
      <c r="A43" s="4" t="s">
        <v>33</v>
      </c>
    </row>
    <row r="44" spans="1:3">
      <c r="A44" s="3" t="s">
        <v>69</v>
      </c>
    </row>
    <row r="45" spans="1:3">
      <c r="A45" s="4" t="s">
        <v>76</v>
      </c>
      <c r="B45" s="5" t="n">
        <v>714823</v>
      </c>
      <c r="C45" s="5" t="n">
        <v>603116</v>
      </c>
    </row>
    <row r="46" spans="1:3">
      <c r="A46" s="4" t="s">
        <v>35</v>
      </c>
    </row>
    <row r="47" spans="1:3">
      <c r="A47" s="3" t="s">
        <v>69</v>
      </c>
    </row>
    <row r="48" spans="1:3">
      <c r="A48" s="4" t="s">
        <v>76</v>
      </c>
      <c r="B48" s="6" t="n">
        <v>189440</v>
      </c>
      <c r="C48" s="6" t="n">
        <v>164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216</v>
      </c>
    </row>
    <row r="4" spans="1:2">
      <c r="A4" s="4" t="s">
        <v>187</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5</v>
      </c>
    </row>
    <row r="4" spans="1:2">
      <c r="A4" s="4" t="s">
        <v>246</v>
      </c>
      <c r="B4" s="4" t="s">
        <v>247</v>
      </c>
    </row>
    <row r="5" spans="1:2">
      <c r="A5" s="4" t="s">
        <v>40</v>
      </c>
      <c r="B5" s="4" t="s">
        <v>248</v>
      </c>
    </row>
    <row r="6" spans="1:2">
      <c r="A6" s="4" t="s">
        <v>41</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62</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27</v>
      </c>
      <c r="B19"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row>
    <row r="7" spans="1:2">
      <c r="A7" s="3" t="s">
        <v>281</v>
      </c>
    </row>
    <row r="8" spans="1:2">
      <c r="A8" s="4" t="s">
        <v>282</v>
      </c>
      <c r="B8" s="4" t="s">
        <v>287</v>
      </c>
    </row>
    <row r="9" spans="1:2">
      <c r="A9" s="4" t="s">
        <v>288</v>
      </c>
    </row>
    <row r="10" spans="1:2">
      <c r="A10" s="3" t="s">
        <v>281</v>
      </c>
    </row>
    <row r="11" spans="1:2">
      <c r="A11" s="4" t="s">
        <v>282</v>
      </c>
      <c r="B11"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row>
    <row r="7" spans="1:2">
      <c r="A7" s="3" t="s">
        <v>291</v>
      </c>
    </row>
    <row r="8" spans="1:2">
      <c r="A8" s="4" t="s">
        <v>297</v>
      </c>
      <c r="B8"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v>
      </c>
      <c r="B1" s="2" t="s">
        <v>2</v>
      </c>
      <c r="C1" s="2" t="s">
        <v>38</v>
      </c>
    </row>
    <row r="2" spans="1:3">
      <c r="A2" s="4" t="s">
        <v>78</v>
      </c>
      <c r="B2" s="6" t="n">
        <v>1063883</v>
      </c>
      <c r="C2" s="6" t="n">
        <v>988720</v>
      </c>
    </row>
    <row r="3" spans="1:3">
      <c r="A3" s="4" t="s">
        <v>79</v>
      </c>
      <c r="B3" s="6" t="n">
        <v>11048</v>
      </c>
      <c r="C3" s="6" t="n">
        <v>14433</v>
      </c>
    </row>
    <row r="4" spans="1:3">
      <c r="A4" s="4" t="s">
        <v>80</v>
      </c>
    </row>
    <row r="5" spans="1:3">
      <c r="A5" s="4" t="s">
        <v>81</v>
      </c>
      <c r="B5" s="5" t="n">
        <v>0</v>
      </c>
      <c r="C5" s="5" t="n">
        <v>26363</v>
      </c>
    </row>
    <row r="6" spans="1:3">
      <c r="A6" s="4" t="s">
        <v>36</v>
      </c>
    </row>
    <row r="7" spans="1:3">
      <c r="A7" s="4" t="s">
        <v>81</v>
      </c>
      <c r="B7" s="5" t="n">
        <v>14711000</v>
      </c>
      <c r="C7" s="5" t="n">
        <v>14711000</v>
      </c>
    </row>
    <row r="8" spans="1:3">
      <c r="A8" s="4" t="s">
        <v>33</v>
      </c>
    </row>
    <row r="9" spans="1:3">
      <c r="A9" s="4" t="s">
        <v>82</v>
      </c>
      <c r="B9" s="5" t="n">
        <v>108363000</v>
      </c>
      <c r="C9" s="5" t="n">
        <v>103456000</v>
      </c>
    </row>
    <row r="10" spans="1:3">
      <c r="A10" s="4" t="s">
        <v>35</v>
      </c>
    </row>
    <row r="11" spans="1:3">
      <c r="A11" s="4" t="s">
        <v>82</v>
      </c>
      <c r="B11" s="5" t="n">
        <v>96329000</v>
      </c>
      <c r="C11" s="5" t="n">
        <v>953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16</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5</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39</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331</v>
      </c>
      <c r="B1" s="2" t="s">
        <v>1</v>
      </c>
    </row>
    <row r="2" spans="1:3">
      <c r="B2" s="2" t="s">
        <v>332</v>
      </c>
      <c r="C2" s="2" t="s">
        <v>333</v>
      </c>
    </row>
    <row r="3" spans="1:3">
      <c r="A3" s="3" t="s">
        <v>334</v>
      </c>
    </row>
    <row r="4" spans="1:3">
      <c r="A4" s="4" t="s">
        <v>335</v>
      </c>
      <c r="B4" s="4" t="s">
        <v>336</v>
      </c>
    </row>
    <row r="5" spans="1:3">
      <c r="A5" s="4" t="s">
        <v>337</v>
      </c>
    </row>
    <row r="6" spans="1:3">
      <c r="A6" s="3" t="s">
        <v>334</v>
      </c>
    </row>
    <row r="7" spans="1:3">
      <c r="A7" s="4" t="s">
        <v>338</v>
      </c>
      <c r="B7" s="5" t="n">
        <v>41</v>
      </c>
    </row>
    <row r="8" spans="1:3">
      <c r="A8" s="4" t="s">
        <v>33</v>
      </c>
    </row>
    <row r="9" spans="1:3">
      <c r="A9" s="3" t="s">
        <v>334</v>
      </c>
    </row>
    <row r="10" spans="1:3">
      <c r="A10" s="4" t="s">
        <v>339</v>
      </c>
      <c r="B10" s="5" t="n">
        <v>2244</v>
      </c>
      <c r="C10" s="5" t="n">
        <v>20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8</v>
      </c>
      <c r="D2" s="2" t="s">
        <v>84</v>
      </c>
    </row>
    <row r="3" spans="1:4">
      <c r="A3" s="3" t="s">
        <v>341</v>
      </c>
    </row>
    <row r="4" spans="1:4">
      <c r="A4" s="4" t="s">
        <v>92</v>
      </c>
      <c r="B4" s="6" t="n">
        <v>122653</v>
      </c>
      <c r="C4" s="6" t="n">
        <v>114534</v>
      </c>
      <c r="D4" s="6" t="n">
        <v>102487</v>
      </c>
    </row>
    <row r="5" spans="1:4">
      <c r="A5" s="4" t="s">
        <v>93</v>
      </c>
      <c r="B5" s="5" t="n">
        <v>0</v>
      </c>
      <c r="C5" s="5" t="n">
        <v>0</v>
      </c>
      <c r="D5" s="5" t="n">
        <v>6775</v>
      </c>
    </row>
    <row r="6" spans="1:4">
      <c r="A6" s="4" t="s">
        <v>342</v>
      </c>
      <c r="B6" s="5" t="n">
        <v>900</v>
      </c>
      <c r="C6" s="5" t="n">
        <v>900</v>
      </c>
      <c r="D6" s="5" t="n">
        <v>900</v>
      </c>
    </row>
    <row r="7" spans="1:4">
      <c r="A7" s="4" t="s">
        <v>343</v>
      </c>
    </row>
    <row r="8" spans="1:4">
      <c r="A8" s="3" t="s">
        <v>341</v>
      </c>
    </row>
    <row r="9" spans="1:4">
      <c r="A9" s="4" t="s">
        <v>92</v>
      </c>
      <c r="B9" s="5" t="n">
        <v>122500</v>
      </c>
      <c r="C9" s="5" t="n">
        <v>114300</v>
      </c>
      <c r="D9" s="5" t="n">
        <v>102400</v>
      </c>
    </row>
    <row r="10" spans="1:4">
      <c r="A10" s="4" t="s">
        <v>344</v>
      </c>
    </row>
    <row r="11" spans="1:4">
      <c r="A11" s="3" t="s">
        <v>341</v>
      </c>
    </row>
    <row r="12" spans="1:4">
      <c r="A12" s="4" t="s">
        <v>93</v>
      </c>
      <c r="B12" s="5" t="n">
        <v>0</v>
      </c>
      <c r="C12" s="5" t="n">
        <v>0</v>
      </c>
      <c r="D12" s="5" t="n">
        <v>4900</v>
      </c>
    </row>
    <row r="13" spans="1:4">
      <c r="A13" s="4" t="s">
        <v>345</v>
      </c>
    </row>
    <row r="14" spans="1:4">
      <c r="A14" s="3" t="s">
        <v>341</v>
      </c>
    </row>
    <row r="15" spans="1:4">
      <c r="A15" s="4" t="s">
        <v>93</v>
      </c>
      <c r="B15" s="5" t="n">
        <v>0</v>
      </c>
      <c r="C15" s="5" t="n">
        <v>0</v>
      </c>
      <c r="D15" s="5" t="n">
        <v>1900</v>
      </c>
    </row>
    <row r="16" spans="1:4">
      <c r="A16" s="4" t="s">
        <v>346</v>
      </c>
    </row>
    <row r="17" spans="1:4">
      <c r="A17" s="3" t="s">
        <v>341</v>
      </c>
    </row>
    <row r="18" spans="1:4">
      <c r="A18" s="4" t="s">
        <v>92</v>
      </c>
      <c r="B18" s="6" t="n">
        <v>200</v>
      </c>
      <c r="C18" s="6" t="n">
        <v>200</v>
      </c>
      <c r="D18" s="6" t="n">
        <v>100</v>
      </c>
    </row>
    <row r="19" spans="1:4">
      <c r="A19" s="4" t="s">
        <v>347</v>
      </c>
    </row>
    <row r="20" spans="1:4">
      <c r="A20" s="3" t="s">
        <v>341</v>
      </c>
    </row>
    <row r="21" spans="1:4">
      <c r="A21" s="4" t="s">
        <v>348</v>
      </c>
      <c r="B21" s="4" t="s">
        <v>349</v>
      </c>
    </row>
    <row r="22" spans="1:4">
      <c r="A22" s="4" t="s">
        <v>350</v>
      </c>
    </row>
    <row r="23" spans="1:4">
      <c r="A23" s="3" t="s">
        <v>341</v>
      </c>
    </row>
    <row r="24" spans="1:4">
      <c r="A24" s="4" t="s">
        <v>348</v>
      </c>
      <c r="B24" s="4" t="s">
        <v>35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8</v>
      </c>
    </row>
    <row r="2" spans="1:3">
      <c r="A2" s="3" t="s">
        <v>195</v>
      </c>
    </row>
    <row r="3" spans="1:3">
      <c r="A3" s="4" t="s">
        <v>353</v>
      </c>
      <c r="B3" s="6" t="n">
        <v>32945</v>
      </c>
      <c r="C3" s="6" t="n">
        <v>28711</v>
      </c>
    </row>
    <row r="4" spans="1:3">
      <c r="A4" s="4" t="s">
        <v>61</v>
      </c>
      <c r="B4" s="5" t="n">
        <v>16109</v>
      </c>
      <c r="C4" s="5" t="n">
        <v>16503</v>
      </c>
    </row>
    <row r="5" spans="1:3">
      <c r="A5" s="4" t="s">
        <v>354</v>
      </c>
      <c r="B5" s="5" t="n">
        <v>5822</v>
      </c>
      <c r="C5" s="5" t="n">
        <v>4090</v>
      </c>
    </row>
    <row r="6" spans="1:3">
      <c r="A6" s="4" t="s">
        <v>355</v>
      </c>
      <c r="B6" s="5" t="n">
        <v>5213</v>
      </c>
      <c r="C6" s="5" t="n">
        <v>3327</v>
      </c>
    </row>
    <row r="7" spans="1:3">
      <c r="A7" s="4" t="s">
        <v>356</v>
      </c>
      <c r="B7" s="6" t="n">
        <v>60089</v>
      </c>
      <c r="C7" s="6" t="n">
        <v>526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8</v>
      </c>
      <c r="D2" s="2" t="s">
        <v>84</v>
      </c>
    </row>
    <row r="3" spans="1:4">
      <c r="A3" s="3" t="s">
        <v>358</v>
      </c>
    </row>
    <row r="4" spans="1:4">
      <c r="A4" s="4" t="s">
        <v>359</v>
      </c>
      <c r="B4" s="6" t="n">
        <v>14509</v>
      </c>
      <c r="C4" s="6" t="n">
        <v>13350</v>
      </c>
    </row>
    <row r="5" spans="1:4">
      <c r="A5" s="4" t="s">
        <v>360</v>
      </c>
      <c r="B5" s="5" t="n">
        <v>245</v>
      </c>
      <c r="C5" s="5" t="n">
        <v>308</v>
      </c>
    </row>
    <row r="6" spans="1:4">
      <c r="A6" s="4" t="s">
        <v>361</v>
      </c>
      <c r="B6" s="5" t="n">
        <v>-129</v>
      </c>
      <c r="C6" s="5" t="n">
        <v>-228</v>
      </c>
    </row>
    <row r="7" spans="1:4">
      <c r="A7" s="4" t="s">
        <v>362</v>
      </c>
      <c r="B7" s="5" t="n">
        <v>1103</v>
      </c>
      <c r="C7" s="5" t="n">
        <v>1026</v>
      </c>
      <c r="D7" s="6" t="n">
        <v>892</v>
      </c>
    </row>
    <row r="8" spans="1:4">
      <c r="A8" s="4" t="s">
        <v>363</v>
      </c>
      <c r="B8" s="5" t="n">
        <v>-16</v>
      </c>
      <c r="C8" s="5" t="n">
        <v>83</v>
      </c>
    </row>
    <row r="9" spans="1:4">
      <c r="A9" s="4" t="s">
        <v>364</v>
      </c>
      <c r="B9" s="5" t="n">
        <v>-237</v>
      </c>
      <c r="C9" s="5" t="n">
        <v>-30</v>
      </c>
    </row>
    <row r="10" spans="1:4">
      <c r="A10" s="4" t="s">
        <v>365</v>
      </c>
      <c r="B10" s="5" t="n">
        <v>15475</v>
      </c>
      <c r="C10" s="5" t="n">
        <v>14509</v>
      </c>
      <c r="D10" s="6" t="n">
        <v>13350</v>
      </c>
    </row>
    <row r="11" spans="1:4">
      <c r="A11" s="4" t="s">
        <v>366</v>
      </c>
      <c r="B11" s="5" t="n">
        <v>527</v>
      </c>
      <c r="C11" s="5" t="n">
        <v>417</v>
      </c>
    </row>
    <row r="12" spans="1:4">
      <c r="A12" s="4" t="s">
        <v>367</v>
      </c>
      <c r="B12" s="6" t="n">
        <v>14948</v>
      </c>
      <c r="C12" s="6" t="n">
        <v>140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8</v>
      </c>
      <c r="D2" s="2" t="s">
        <v>84</v>
      </c>
    </row>
    <row r="3" spans="1:4">
      <c r="A3" s="3" t="s">
        <v>85</v>
      </c>
    </row>
    <row r="4" spans="1:4">
      <c r="A4" s="4" t="s">
        <v>86</v>
      </c>
      <c r="B4" s="6" t="n">
        <v>594737</v>
      </c>
      <c r="C4" s="6" t="n">
        <v>402757</v>
      </c>
      <c r="D4" s="6" t="n">
        <v>297297</v>
      </c>
    </row>
    <row r="5" spans="1:4">
      <c r="A5" s="4" t="s">
        <v>86</v>
      </c>
      <c r="B5" s="5" t="n">
        <v>14831</v>
      </c>
      <c r="C5" s="5" t="n">
        <v>26902</v>
      </c>
      <c r="D5" s="5" t="n">
        <v>-36464</v>
      </c>
    </row>
    <row r="6" spans="1:4">
      <c r="A6" s="4" t="s">
        <v>87</v>
      </c>
      <c r="B6" s="5" t="n">
        <v>609568</v>
      </c>
      <c r="C6" s="5" t="n">
        <v>429659</v>
      </c>
      <c r="D6" s="5" t="n">
        <v>260833</v>
      </c>
    </row>
    <row r="7" spans="1:4">
      <c r="A7" s="3" t="s">
        <v>88</v>
      </c>
    </row>
    <row r="8" spans="1:4">
      <c r="A8" s="4" t="s">
        <v>89</v>
      </c>
      <c r="B8" s="5" t="n">
        <v>18415</v>
      </c>
      <c r="C8" s="5" t="n">
        <v>17280</v>
      </c>
      <c r="D8" s="5" t="n">
        <v>18755</v>
      </c>
    </row>
    <row r="9" spans="1:4">
      <c r="A9" s="4" t="s">
        <v>90</v>
      </c>
      <c r="B9" s="5" t="n">
        <v>64364</v>
      </c>
      <c r="C9" s="5" t="n">
        <v>47474</v>
      </c>
      <c r="D9" s="5" t="n">
        <v>35464</v>
      </c>
    </row>
    <row r="10" spans="1:4">
      <c r="A10" s="4" t="s">
        <v>91</v>
      </c>
      <c r="B10" s="5" t="n">
        <v>7943</v>
      </c>
      <c r="C10" s="5" t="n">
        <v>618</v>
      </c>
      <c r="D10" s="5" t="n">
        <v>645</v>
      </c>
    </row>
    <row r="11" spans="1:4">
      <c r="A11" s="4" t="s">
        <v>92</v>
      </c>
      <c r="B11" s="5" t="n">
        <v>122653</v>
      </c>
      <c r="C11" s="5" t="n">
        <v>114534</v>
      </c>
      <c r="D11" s="5" t="n">
        <v>102487</v>
      </c>
    </row>
    <row r="12" spans="1:4">
      <c r="A12" s="4" t="s">
        <v>93</v>
      </c>
      <c r="B12" s="5" t="n">
        <v>0</v>
      </c>
      <c r="C12" s="5" t="n">
        <v>0</v>
      </c>
      <c r="D12" s="5" t="n">
        <v>6775</v>
      </c>
    </row>
    <row r="13" spans="1:4">
      <c r="A13" s="4" t="s">
        <v>94</v>
      </c>
      <c r="B13" s="5" t="n">
        <v>76712</v>
      </c>
      <c r="C13" s="5" t="n">
        <v>77574</v>
      </c>
      <c r="D13" s="5" t="n">
        <v>73139</v>
      </c>
    </row>
    <row r="14" spans="1:4">
      <c r="A14" s="4" t="s">
        <v>95</v>
      </c>
      <c r="B14" s="5" t="n">
        <v>1103</v>
      </c>
      <c r="C14" s="5" t="n">
        <v>1026</v>
      </c>
      <c r="D14" s="5" t="n">
        <v>892</v>
      </c>
    </row>
    <row r="15" spans="1:4">
      <c r="A15" s="4" t="s">
        <v>96</v>
      </c>
      <c r="B15" s="5" t="n">
        <v>-3</v>
      </c>
      <c r="C15" s="5" t="n">
        <v>-931</v>
      </c>
      <c r="D15" s="5" t="n">
        <v>-4793</v>
      </c>
    </row>
    <row r="16" spans="1:4">
      <c r="A16" s="4" t="s">
        <v>97</v>
      </c>
      <c r="B16" s="5" t="n">
        <v>291187</v>
      </c>
      <c r="C16" s="5" t="n">
        <v>257575</v>
      </c>
      <c r="D16" s="5" t="n">
        <v>233364</v>
      </c>
    </row>
    <row r="17" spans="1:4">
      <c r="A17" s="4" t="s">
        <v>98</v>
      </c>
      <c r="B17" s="5" t="n">
        <v>318381</v>
      </c>
      <c r="C17" s="5" t="n">
        <v>172084</v>
      </c>
      <c r="D17" s="5" t="n">
        <v>27469</v>
      </c>
    </row>
    <row r="18" spans="1:4">
      <c r="A18" s="3" t="s">
        <v>99</v>
      </c>
    </row>
    <row r="19" spans="1:4">
      <c r="A19" s="4" t="s">
        <v>100</v>
      </c>
      <c r="B19" s="5" t="n">
        <v>183</v>
      </c>
      <c r="C19" s="5" t="n">
        <v>49</v>
      </c>
      <c r="D19" s="5" t="n">
        <v>656</v>
      </c>
    </row>
    <row r="20" spans="1:4">
      <c r="A20" s="4" t="s">
        <v>101</v>
      </c>
      <c r="B20" s="5" t="n">
        <v>-20756</v>
      </c>
      <c r="C20" s="5" t="n">
        <v>-15694</v>
      </c>
      <c r="D20" s="5" t="n">
        <v>-7547</v>
      </c>
    </row>
    <row r="21" spans="1:4">
      <c r="A21" s="4" t="s">
        <v>102</v>
      </c>
      <c r="B21" s="5" t="n">
        <v>-2248</v>
      </c>
      <c r="C21" s="5" t="n">
        <v>714</v>
      </c>
      <c r="D21" s="5" t="n">
        <v>-390</v>
      </c>
    </row>
    <row r="22" spans="1:4">
      <c r="A22" s="4" t="s">
        <v>103</v>
      </c>
      <c r="B22" s="5" t="n">
        <v>-22821</v>
      </c>
      <c r="C22" s="5" t="n">
        <v>-14931</v>
      </c>
      <c r="D22" s="5" t="n">
        <v>-7281</v>
      </c>
    </row>
    <row r="23" spans="1:4">
      <c r="A23" s="4" t="s">
        <v>104</v>
      </c>
      <c r="B23" s="5" t="n">
        <v>295560</v>
      </c>
      <c r="C23" s="5" t="n">
        <v>157153</v>
      </c>
      <c r="D23" s="5" t="n">
        <v>20188</v>
      </c>
    </row>
    <row r="24" spans="1:4">
      <c r="A24" s="4" t="s">
        <v>105</v>
      </c>
      <c r="B24" s="5" t="n">
        <v>-24</v>
      </c>
      <c r="C24" s="5" t="n">
        <v>34</v>
      </c>
      <c r="D24" s="5" t="n">
        <v>12</v>
      </c>
    </row>
    <row r="25" spans="1:4">
      <c r="A25" s="4" t="s">
        <v>106</v>
      </c>
      <c r="B25" s="5" t="n">
        <v>-25</v>
      </c>
      <c r="C25" s="5" t="n">
        <v>-3117</v>
      </c>
      <c r="D25" s="5" t="n">
        <v>-5763</v>
      </c>
    </row>
    <row r="26" spans="1:4">
      <c r="A26" s="4" t="s">
        <v>107</v>
      </c>
      <c r="B26" s="5" t="n">
        <v>-21000</v>
      </c>
      <c r="C26" s="5" t="n">
        <v>-1925</v>
      </c>
      <c r="D26" s="5" t="n">
        <v>0</v>
      </c>
    </row>
    <row r="27" spans="1:4">
      <c r="A27" s="4" t="s">
        <v>108</v>
      </c>
      <c r="B27" s="5" t="n">
        <v>274511</v>
      </c>
      <c r="C27" s="5" t="n">
        <v>152145</v>
      </c>
      <c r="D27" s="5" t="n">
        <v>14437</v>
      </c>
    </row>
    <row r="28" spans="1:4">
      <c r="A28" s="3" t="s">
        <v>109</v>
      </c>
    </row>
    <row r="29" spans="1:4">
      <c r="A29" s="4" t="s">
        <v>110</v>
      </c>
      <c r="B29" s="5" t="n">
        <v>0</v>
      </c>
      <c r="C29" s="5" t="n">
        <v>0</v>
      </c>
      <c r="D29" s="5" t="n">
        <v>0</v>
      </c>
    </row>
    <row r="30" spans="1:4">
      <c r="A30" s="4" t="s">
        <v>108</v>
      </c>
      <c r="B30" s="5" t="n">
        <v>274511</v>
      </c>
      <c r="C30" s="5" t="n">
        <v>152145</v>
      </c>
      <c r="D30" s="5" t="n">
        <v>14437</v>
      </c>
    </row>
    <row r="31" spans="1:4">
      <c r="A31" s="4" t="s">
        <v>33</v>
      </c>
    </row>
    <row r="32" spans="1:4">
      <c r="A32" s="3" t="s">
        <v>109</v>
      </c>
    </row>
    <row r="33" spans="1:4">
      <c r="A33" s="4" t="s">
        <v>111</v>
      </c>
      <c r="B33" s="6" t="n">
        <v>154662</v>
      </c>
      <c r="C33" s="6" t="n">
        <v>98389</v>
      </c>
      <c r="D33" s="6" t="n">
        <v>24669</v>
      </c>
    </row>
    <row r="34" spans="1:4">
      <c r="A34" s="3" t="s">
        <v>112</v>
      </c>
    </row>
    <row r="35" spans="1:4">
      <c r="A35" s="4" t="s">
        <v>113</v>
      </c>
      <c r="B35" s="7" t="n">
        <v>1.46</v>
      </c>
      <c r="C35" s="7" t="n">
        <v>1.01</v>
      </c>
      <c r="D35" s="7" t="n">
        <v>0.26</v>
      </c>
    </row>
    <row r="36" spans="1:4">
      <c r="A36" s="4" t="s">
        <v>114</v>
      </c>
      <c r="B36" s="5" t="n">
        <v>106064</v>
      </c>
      <c r="C36" s="5" t="n">
        <v>97400</v>
      </c>
      <c r="D36" s="5" t="n">
        <v>96073</v>
      </c>
    </row>
    <row r="37" spans="1:4">
      <c r="A37" s="4" t="s">
        <v>115</v>
      </c>
      <c r="B37" s="7" t="n">
        <v>1.45</v>
      </c>
      <c r="C37" s="7" t="n">
        <v>1.01</v>
      </c>
      <c r="D37" s="7" t="n">
        <v>0.26</v>
      </c>
    </row>
    <row r="38" spans="1:4">
      <c r="A38" s="4" t="s">
        <v>116</v>
      </c>
      <c r="B38" s="5" t="n">
        <v>121264</v>
      </c>
      <c r="C38" s="5" t="n">
        <v>97400</v>
      </c>
      <c r="D38" s="5" t="n">
        <v>96243</v>
      </c>
    </row>
    <row r="39" spans="1:4">
      <c r="A39" s="4" t="s">
        <v>35</v>
      </c>
    </row>
    <row r="40" spans="1:4">
      <c r="A40" s="3" t="s">
        <v>109</v>
      </c>
    </row>
    <row r="41" spans="1:4">
      <c r="A41" s="4" t="s">
        <v>111</v>
      </c>
      <c r="B41" s="6" t="n">
        <v>119849</v>
      </c>
      <c r="C41" s="6" t="n">
        <v>53756</v>
      </c>
      <c r="D41" s="6" t="n">
        <v>-10232</v>
      </c>
    </row>
    <row r="42" spans="1:4">
      <c r="A42" s="3" t="s">
        <v>112</v>
      </c>
    </row>
    <row r="43" spans="1:4">
      <c r="A43" s="4" t="s">
        <v>113</v>
      </c>
      <c r="B43" s="7" t="n">
        <v>1.25</v>
      </c>
      <c r="C43" s="7" t="n">
        <v>0.5600000000000001</v>
      </c>
      <c r="D43" s="7" t="n">
        <v>-0.11</v>
      </c>
    </row>
    <row r="44" spans="1:4">
      <c r="A44" s="4" t="s">
        <v>114</v>
      </c>
      <c r="B44" s="5" t="n">
        <v>96099</v>
      </c>
      <c r="C44" s="5" t="n">
        <v>95149</v>
      </c>
      <c r="D44" s="5" t="n">
        <v>95138</v>
      </c>
    </row>
    <row r="45" spans="1:4">
      <c r="A45" s="4" t="s">
        <v>115</v>
      </c>
      <c r="B45" s="7" t="n">
        <v>1.25</v>
      </c>
      <c r="C45" s="7" t="n">
        <v>0.5600000000000001</v>
      </c>
      <c r="D45" s="7" t="n">
        <v>-0.11</v>
      </c>
    </row>
    <row r="46" spans="1:4">
      <c r="A46" s="4" t="s">
        <v>116</v>
      </c>
      <c r="B46" s="5" t="n">
        <v>96346</v>
      </c>
      <c r="C46" s="5" t="n">
        <v>95149</v>
      </c>
      <c r="D46" s="5" t="n">
        <v>95138</v>
      </c>
    </row>
    <row r="47" spans="1:4">
      <c r="A47" s="4" t="s">
        <v>117</v>
      </c>
    </row>
    <row r="48" spans="1:4">
      <c r="A48" s="3" t="s">
        <v>85</v>
      </c>
    </row>
    <row r="49" spans="1:4">
      <c r="A49" s="4" t="s">
        <v>86</v>
      </c>
      <c r="B49" s="6" t="n">
        <v>310278</v>
      </c>
      <c r="C49" s="6" t="n">
        <v>169728</v>
      </c>
      <c r="D49" s="6" t="n">
        <v>142382</v>
      </c>
    </row>
    <row r="50" spans="1:4">
      <c r="A50" s="4" t="s">
        <v>118</v>
      </c>
    </row>
    <row r="51" spans="1:4">
      <c r="A51" s="3" t="s">
        <v>85</v>
      </c>
    </row>
    <row r="52" spans="1:4">
      <c r="A52" s="4" t="s">
        <v>86</v>
      </c>
      <c r="B52" s="5" t="n">
        <v>248243</v>
      </c>
      <c r="C52" s="5" t="n">
        <v>190967</v>
      </c>
      <c r="D52" s="5" t="n">
        <v>122836</v>
      </c>
    </row>
    <row r="53" spans="1:4">
      <c r="A53" s="4" t="s">
        <v>119</v>
      </c>
    </row>
    <row r="54" spans="1:4">
      <c r="A54" s="3" t="s">
        <v>85</v>
      </c>
    </row>
    <row r="55" spans="1:4">
      <c r="A55" s="4" t="s">
        <v>86</v>
      </c>
      <c r="B55" s="6" t="n">
        <v>36216</v>
      </c>
      <c r="C55" s="6" t="n">
        <v>42062</v>
      </c>
      <c r="D55" s="6" t="n">
        <v>32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18"/>
    <col customWidth="1" max="5" min="5" width="27"/>
    <col customWidth="1" max="6" min="6" width="21"/>
    <col customWidth="1" max="7" min="7" width="21"/>
  </cols>
  <sheetData>
    <row r="1" spans="1:7">
      <c r="A1" s="1" t="s">
        <v>368</v>
      </c>
      <c r="B1" s="2" t="s">
        <v>369</v>
      </c>
      <c r="C1" s="2" t="s">
        <v>370</v>
      </c>
      <c r="D1" s="2" t="s">
        <v>371</v>
      </c>
      <c r="E1" s="2" t="s">
        <v>372</v>
      </c>
      <c r="F1" s="2" t="s">
        <v>373</v>
      </c>
      <c r="G1" s="2" t="s">
        <v>374</v>
      </c>
    </row>
    <row r="2" spans="1:7">
      <c r="A2" s="3" t="s">
        <v>281</v>
      </c>
    </row>
    <row r="3" spans="1:7">
      <c r="A3" s="4" t="s">
        <v>375</v>
      </c>
      <c r="E3" s="6" t="n">
        <v>149900</v>
      </c>
    </row>
    <row r="4" spans="1:7">
      <c r="A4" s="4" t="s">
        <v>376</v>
      </c>
      <c r="E4" s="5" t="n">
        <v>200</v>
      </c>
    </row>
    <row r="5" spans="1:7">
      <c r="A5" s="4" t="s">
        <v>145</v>
      </c>
      <c r="E5" s="5" t="n">
        <v>40537</v>
      </c>
      <c r="F5" s="6" t="n">
        <v>32458</v>
      </c>
    </row>
    <row r="6" spans="1:7">
      <c r="A6" s="4" t="s">
        <v>377</v>
      </c>
      <c r="E6" s="5" t="n">
        <v>1706</v>
      </c>
      <c r="F6" s="5" t="n">
        <v>0</v>
      </c>
      <c r="G6" s="6" t="n">
        <v>0</v>
      </c>
    </row>
    <row r="7" spans="1:7">
      <c r="A7" s="4" t="s">
        <v>175</v>
      </c>
      <c r="E7" s="5" t="n">
        <v>0</v>
      </c>
      <c r="F7" s="5" t="n">
        <v>293469</v>
      </c>
      <c r="G7" s="6" t="n">
        <v>0</v>
      </c>
    </row>
    <row r="8" spans="1:7">
      <c r="A8" s="4" t="s">
        <v>378</v>
      </c>
      <c r="E8" s="5" t="n">
        <v>3200</v>
      </c>
    </row>
    <row r="9" spans="1:7">
      <c r="A9" s="4" t="s">
        <v>286</v>
      </c>
    </row>
    <row r="10" spans="1:7">
      <c r="A10" s="3" t="s">
        <v>281</v>
      </c>
    </row>
    <row r="11" spans="1:7">
      <c r="A11" s="4" t="s">
        <v>376</v>
      </c>
      <c r="E11" s="6" t="n">
        <v>247</v>
      </c>
    </row>
    <row r="12" spans="1:7">
      <c r="A12" s="4" t="s">
        <v>379</v>
      </c>
      <c r="E12" s="5" t="n">
        <v>20</v>
      </c>
    </row>
    <row r="13" spans="1:7">
      <c r="A13" s="4" t="s">
        <v>380</v>
      </c>
      <c r="E13" s="6" t="n">
        <v>335000</v>
      </c>
    </row>
    <row r="14" spans="1:7">
      <c r="A14" s="4" t="s">
        <v>381</v>
      </c>
      <c r="F14" s="6" t="n">
        <v>2800</v>
      </c>
    </row>
    <row r="15" spans="1:7">
      <c r="A15" s="4" t="s">
        <v>75</v>
      </c>
    </row>
    <row r="16" spans="1:7">
      <c r="A16" s="3" t="s">
        <v>281</v>
      </c>
    </row>
    <row r="17" spans="1:7">
      <c r="A17" s="4" t="s">
        <v>175</v>
      </c>
      <c r="B17" s="6" t="n">
        <v>300000</v>
      </c>
    </row>
    <row r="18" spans="1:7">
      <c r="A18" s="4" t="s">
        <v>382</v>
      </c>
    </row>
    <row r="19" spans="1:7">
      <c r="A19" s="3" t="s">
        <v>281</v>
      </c>
    </row>
    <row r="20" spans="1:7">
      <c r="A20" s="4" t="s">
        <v>175</v>
      </c>
      <c r="B20" s="6" t="n">
        <v>300000</v>
      </c>
    </row>
    <row r="21" spans="1:7">
      <c r="A21" s="4" t="s">
        <v>383</v>
      </c>
      <c r="B21" s="5" t="n">
        <v>14711219</v>
      </c>
    </row>
    <row r="22" spans="1:7">
      <c r="A22" s="4" t="s">
        <v>384</v>
      </c>
    </row>
    <row r="23" spans="1:7">
      <c r="A23" s="3" t="s">
        <v>281</v>
      </c>
    </row>
    <row r="24" spans="1:7">
      <c r="A24" s="4" t="s">
        <v>385</v>
      </c>
      <c r="B24" s="6" t="n">
        <v>35000</v>
      </c>
    </row>
    <row r="25" spans="1:7">
      <c r="A25" s="4" t="s">
        <v>288</v>
      </c>
    </row>
    <row r="26" spans="1:7">
      <c r="A26" s="3" t="s">
        <v>281</v>
      </c>
    </row>
    <row r="27" spans="1:7">
      <c r="A27" s="4" t="s">
        <v>386</v>
      </c>
      <c r="E27" s="5" t="n">
        <v>58200</v>
      </c>
    </row>
    <row r="28" spans="1:7">
      <c r="A28" s="4" t="s">
        <v>387</v>
      </c>
    </row>
    <row r="29" spans="1:7">
      <c r="A29" s="3" t="s">
        <v>281</v>
      </c>
    </row>
    <row r="30" spans="1:7">
      <c r="A30" s="4" t="s">
        <v>386</v>
      </c>
      <c r="E30" s="5" t="n">
        <v>57600</v>
      </c>
    </row>
    <row r="31" spans="1:7">
      <c r="A31" s="4" t="s">
        <v>145</v>
      </c>
      <c r="E31" s="5" t="n">
        <v>600</v>
      </c>
    </row>
    <row r="32" spans="1:7">
      <c r="A32" s="4" t="s">
        <v>377</v>
      </c>
      <c r="E32" s="5" t="n">
        <v>1700</v>
      </c>
    </row>
    <row r="33" spans="1:7">
      <c r="A33" s="4" t="s">
        <v>388</v>
      </c>
    </row>
    <row r="34" spans="1:7">
      <c r="A34" s="3" t="s">
        <v>281</v>
      </c>
    </row>
    <row r="35" spans="1:7">
      <c r="A35" s="4" t="s">
        <v>389</v>
      </c>
      <c r="D35" s="4" t="s">
        <v>390</v>
      </c>
    </row>
    <row r="36" spans="1:7">
      <c r="A36" s="4" t="s">
        <v>391</v>
      </c>
      <c r="D36" s="5" t="n">
        <v>18</v>
      </c>
    </row>
    <row r="37" spans="1:7">
      <c r="A37" s="4" t="s">
        <v>392</v>
      </c>
      <c r="D37" s="5" t="n">
        <v>20</v>
      </c>
    </row>
    <row r="38" spans="1:7">
      <c r="A38" s="4" t="s">
        <v>393</v>
      </c>
      <c r="D38" s="5" t="n">
        <v>3</v>
      </c>
    </row>
    <row r="39" spans="1:7">
      <c r="A39" s="4" t="s">
        <v>394</v>
      </c>
    </row>
    <row r="40" spans="1:7">
      <c r="A40" s="3" t="s">
        <v>281</v>
      </c>
    </row>
    <row r="41" spans="1:7">
      <c r="A41" s="4" t="s">
        <v>395</v>
      </c>
      <c r="D41" s="4" t="s">
        <v>396</v>
      </c>
    </row>
    <row r="42" spans="1:7">
      <c r="A42" s="4" t="s">
        <v>397</v>
      </c>
      <c r="D42" s="4" t="s">
        <v>398</v>
      </c>
    </row>
    <row r="43" spans="1:7">
      <c r="A43" s="4" t="s">
        <v>399</v>
      </c>
      <c r="D43" s="4" t="s">
        <v>398</v>
      </c>
    </row>
    <row r="44" spans="1:7">
      <c r="A44" s="4" t="s">
        <v>400</v>
      </c>
      <c r="D44" s="4" t="s">
        <v>401</v>
      </c>
    </row>
    <row r="45" spans="1:7">
      <c r="A45" s="4" t="s">
        <v>402</v>
      </c>
      <c r="D45" s="4" t="s">
        <v>401</v>
      </c>
    </row>
    <row r="46" spans="1:7">
      <c r="A46" s="4" t="s">
        <v>403</v>
      </c>
      <c r="D46" s="4" t="s">
        <v>336</v>
      </c>
    </row>
    <row r="47" spans="1:7">
      <c r="A47" s="4" t="s">
        <v>404</v>
      </c>
      <c r="D47" s="4" t="s">
        <v>401</v>
      </c>
    </row>
    <row r="48" spans="1:7">
      <c r="A48" s="4" t="s">
        <v>381</v>
      </c>
      <c r="E48" s="5" t="n">
        <v>80700</v>
      </c>
    </row>
    <row r="49" spans="1:7">
      <c r="A49" s="4" t="s">
        <v>405</v>
      </c>
    </row>
    <row r="50" spans="1:7">
      <c r="A50" s="3" t="s">
        <v>281</v>
      </c>
    </row>
    <row r="51" spans="1:7">
      <c r="A51" s="4" t="s">
        <v>391</v>
      </c>
      <c r="C51" s="5" t="n">
        <v>80</v>
      </c>
    </row>
    <row r="52" spans="1:7">
      <c r="A52" s="4" t="s">
        <v>400</v>
      </c>
      <c r="C52" s="4" t="s">
        <v>406</v>
      </c>
    </row>
    <row r="53" spans="1:7">
      <c r="A53" s="4" t="s">
        <v>381</v>
      </c>
      <c r="E53" s="6" t="n">
        <v>63000</v>
      </c>
    </row>
    <row r="54" spans="1:7">
      <c r="A54" s="4" t="s">
        <v>407</v>
      </c>
      <c r="C54" s="4" t="s">
        <v>408</v>
      </c>
    </row>
    <row r="55" spans="1:7">
      <c r="A55" s="4" t="s">
        <v>409</v>
      </c>
    </row>
    <row r="56" spans="1:7">
      <c r="A56" s="3" t="s">
        <v>281</v>
      </c>
    </row>
    <row r="57" spans="1:7">
      <c r="A57" s="4" t="s">
        <v>410</v>
      </c>
      <c r="C57" s="4" t="s">
        <v>411</v>
      </c>
    </row>
    <row r="58" spans="1:7">
      <c r="A58" s="4" t="s">
        <v>412</v>
      </c>
    </row>
    <row r="59" spans="1:7">
      <c r="A59" s="3" t="s">
        <v>281</v>
      </c>
    </row>
    <row r="60" spans="1:7">
      <c r="A60" s="4" t="s">
        <v>410</v>
      </c>
      <c r="C60" s="4" t="s">
        <v>413</v>
      </c>
    </row>
    <row r="61" spans="1:7">
      <c r="A61" s="4" t="s">
        <v>414</v>
      </c>
    </row>
    <row r="62" spans="1:7">
      <c r="A62" s="3" t="s">
        <v>281</v>
      </c>
    </row>
    <row r="63" spans="1:7">
      <c r="A63" s="4" t="s">
        <v>415</v>
      </c>
      <c r="E63" s="5" t="n">
        <v>1100000</v>
      </c>
    </row>
    <row r="64" spans="1:7">
      <c r="A64" s="4" t="s">
        <v>416</v>
      </c>
      <c r="E64" s="5" t="n">
        <v>140000</v>
      </c>
    </row>
    <row r="65" spans="1:7">
      <c r="A65" s="4" t="s">
        <v>417</v>
      </c>
    </row>
    <row r="66" spans="1:7">
      <c r="A66" s="3" t="s">
        <v>281</v>
      </c>
    </row>
    <row r="67" spans="1:7">
      <c r="A67" s="4" t="s">
        <v>415</v>
      </c>
      <c r="E67" s="5" t="n">
        <v>380000</v>
      </c>
    </row>
    <row r="68" spans="1:7">
      <c r="A68" s="4" t="s">
        <v>418</v>
      </c>
    </row>
    <row r="69" spans="1:7">
      <c r="A69" s="3" t="s">
        <v>281</v>
      </c>
    </row>
    <row r="70" spans="1:7">
      <c r="A70" s="4" t="s">
        <v>415</v>
      </c>
      <c r="E70" s="5" t="n">
        <v>600000</v>
      </c>
    </row>
    <row r="71" spans="1:7">
      <c r="A71" s="4" t="s">
        <v>419</v>
      </c>
    </row>
    <row r="72" spans="1:7">
      <c r="A72" s="3" t="s">
        <v>281</v>
      </c>
    </row>
    <row r="73" spans="1:7">
      <c r="A73" s="4" t="s">
        <v>420</v>
      </c>
      <c r="E73" s="6" t="n">
        <v>11600</v>
      </c>
    </row>
    <row r="74" spans="1:7">
      <c r="A74" s="4" t="s">
        <v>421</v>
      </c>
    </row>
    <row r="75" spans="1:7">
      <c r="A75" s="3" t="s">
        <v>281</v>
      </c>
    </row>
    <row r="76" spans="1:7">
      <c r="A76" s="4" t="s">
        <v>420</v>
      </c>
      <c r="E76" s="6" t="n">
        <v>4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6"/>
    <col customWidth="1" max="17" min="17" width="14"/>
    <col customWidth="1" max="18" min="18" width="14"/>
    <col customWidth="1" max="19" min="19" width="14"/>
  </cols>
  <sheetData>
    <row r="1" spans="1:19">
      <c r="A1" s="1" t="s">
        <v>422</v>
      </c>
      <c r="B1" s="2" t="s">
        <v>423</v>
      </c>
      <c r="L1" s="2" t="s">
        <v>424</v>
      </c>
      <c r="P1" s="2" t="s">
        <v>1</v>
      </c>
    </row>
    <row r="2" spans="1:19">
      <c r="B2" s="2" t="s">
        <v>425</v>
      </c>
      <c r="C2" s="2" t="s">
        <v>426</v>
      </c>
      <c r="D2" s="2" t="s">
        <v>427</v>
      </c>
      <c r="E2" s="2" t="s">
        <v>428</v>
      </c>
      <c r="F2" s="2" t="s">
        <v>4</v>
      </c>
      <c r="G2" s="2" t="s">
        <v>429</v>
      </c>
      <c r="H2" s="2" t="s">
        <v>430</v>
      </c>
      <c r="I2" s="2" t="s">
        <v>431</v>
      </c>
      <c r="J2" s="2" t="s">
        <v>432</v>
      </c>
      <c r="K2" s="2" t="s">
        <v>433</v>
      </c>
      <c r="L2" s="2" t="s">
        <v>38</v>
      </c>
      <c r="M2" s="2" t="s">
        <v>430</v>
      </c>
      <c r="N2" s="2" t="s">
        <v>432</v>
      </c>
      <c r="O2" s="2" t="s">
        <v>434</v>
      </c>
      <c r="P2" s="2" t="s">
        <v>2</v>
      </c>
      <c r="Q2" s="2" t="s">
        <v>38</v>
      </c>
      <c r="R2" s="2" t="s">
        <v>84</v>
      </c>
      <c r="S2" s="2" t="s">
        <v>435</v>
      </c>
    </row>
    <row r="3" spans="1:19">
      <c r="A3" s="3" t="s">
        <v>281</v>
      </c>
    </row>
    <row r="4" spans="1:19">
      <c r="A4" s="4" t="s">
        <v>436</v>
      </c>
      <c r="P4" s="6" t="n">
        <v>13438</v>
      </c>
      <c r="Q4" s="6" t="n">
        <v>96596</v>
      </c>
      <c r="R4" s="6" t="n">
        <v>40242</v>
      </c>
    </row>
    <row r="5" spans="1:19">
      <c r="A5" s="4" t="s">
        <v>437</v>
      </c>
      <c r="P5" s="5" t="n">
        <v>136079</v>
      </c>
      <c r="Q5" s="6" t="n">
        <v>383535</v>
      </c>
      <c r="R5" s="6" t="n">
        <v>100888</v>
      </c>
    </row>
    <row r="6" spans="1:19">
      <c r="A6" s="4" t="s">
        <v>376</v>
      </c>
      <c r="P6" s="5" t="n">
        <v>200</v>
      </c>
    </row>
    <row r="7" spans="1:19">
      <c r="A7" s="4" t="s">
        <v>438</v>
      </c>
    </row>
    <row r="8" spans="1:19">
      <c r="A8" s="3" t="s">
        <v>281</v>
      </c>
    </row>
    <row r="9" spans="1:19">
      <c r="A9" s="4" t="s">
        <v>436</v>
      </c>
      <c r="H9" s="6" t="n">
        <v>3120</v>
      </c>
      <c r="I9" s="6" t="n">
        <v>3277</v>
      </c>
      <c r="J9" s="6" t="n">
        <v>5006</v>
      </c>
      <c r="K9" s="6" t="n">
        <v>5135</v>
      </c>
      <c r="P9" s="5" t="n">
        <v>16538</v>
      </c>
    </row>
    <row r="10" spans="1:19">
      <c r="A10" s="4" t="s">
        <v>437</v>
      </c>
      <c r="H10" s="5" t="n">
        <v>0</v>
      </c>
      <c r="I10" s="5" t="n">
        <v>9984</v>
      </c>
      <c r="J10" s="5" t="n">
        <v>45477</v>
      </c>
      <c r="K10" s="5" t="n">
        <v>34008</v>
      </c>
      <c r="P10" s="5" t="n">
        <v>89469</v>
      </c>
    </row>
    <row r="11" spans="1:19">
      <c r="A11" s="4" t="s">
        <v>439</v>
      </c>
      <c r="H11" s="5" t="n">
        <v>0</v>
      </c>
      <c r="I11" s="5" t="n">
        <v>0</v>
      </c>
      <c r="J11" s="5" t="n">
        <v>0</v>
      </c>
      <c r="K11" s="5" t="n">
        <v>263</v>
      </c>
      <c r="P11" s="5" t="n">
        <v>263</v>
      </c>
    </row>
    <row r="12" spans="1:19">
      <c r="A12" s="4" t="s">
        <v>440</v>
      </c>
      <c r="H12" s="5" t="n">
        <v>3120</v>
      </c>
      <c r="I12" s="5" t="n">
        <v>13261</v>
      </c>
      <c r="J12" s="5" t="n">
        <v>50483</v>
      </c>
      <c r="K12" s="5" t="n">
        <v>39406</v>
      </c>
      <c r="P12" s="5" t="n">
        <v>106270</v>
      </c>
    </row>
    <row r="13" spans="1:19">
      <c r="A13" s="4" t="s">
        <v>441</v>
      </c>
      <c r="H13" s="5" t="n">
        <v>3120</v>
      </c>
      <c r="I13" s="5" t="n">
        <v>4289</v>
      </c>
      <c r="J13" s="5" t="n">
        <v>4802</v>
      </c>
      <c r="K13" s="5" t="n">
        <v>27380</v>
      </c>
      <c r="M13" s="6" t="n">
        <v>3120</v>
      </c>
      <c r="N13" s="6" t="n">
        <v>4802</v>
      </c>
      <c r="P13" s="5" t="n">
        <v>39591</v>
      </c>
    </row>
    <row r="14" spans="1:19">
      <c r="A14" s="4" t="s">
        <v>442</v>
      </c>
      <c r="H14" s="5" t="n">
        <v>0</v>
      </c>
      <c r="I14" s="5" t="n">
        <v>8972</v>
      </c>
      <c r="J14" s="5" t="n">
        <v>45681</v>
      </c>
      <c r="K14" s="5" t="n">
        <v>12026</v>
      </c>
      <c r="P14" s="5" t="n">
        <v>66679</v>
      </c>
    </row>
    <row r="15" spans="1:19">
      <c r="A15" s="4" t="s">
        <v>376</v>
      </c>
      <c r="H15" s="5" t="n">
        <v>0</v>
      </c>
      <c r="I15" s="6" t="n">
        <v>107</v>
      </c>
      <c r="J15" s="5" t="n">
        <v>1481</v>
      </c>
      <c r="K15" s="6" t="n">
        <v>1162</v>
      </c>
      <c r="P15" s="5" t="n">
        <v>2750</v>
      </c>
    </row>
    <row r="16" spans="1:19">
      <c r="A16" s="4" t="s">
        <v>288</v>
      </c>
    </row>
    <row r="17" spans="1:19">
      <c r="A17" s="3" t="s">
        <v>281</v>
      </c>
    </row>
    <row r="18" spans="1:19">
      <c r="A18" s="4" t="s">
        <v>437</v>
      </c>
      <c r="L18" s="6" t="n">
        <v>2267</v>
      </c>
      <c r="M18" s="5" t="n">
        <v>19946</v>
      </c>
      <c r="N18" s="5" t="n">
        <v>13329</v>
      </c>
      <c r="O18" s="6" t="n">
        <v>21189</v>
      </c>
      <c r="P18" s="5" t="n">
        <v>56731</v>
      </c>
    </row>
    <row r="19" spans="1:19">
      <c r="A19" s="4" t="s">
        <v>441</v>
      </c>
      <c r="H19" s="6" t="n">
        <v>15205</v>
      </c>
      <c r="J19" s="6" t="n">
        <v>13329</v>
      </c>
      <c r="M19" s="5" t="n">
        <v>15205</v>
      </c>
      <c r="N19" s="5" t="n">
        <v>13329</v>
      </c>
      <c r="O19" s="5" t="n">
        <v>21017</v>
      </c>
      <c r="P19" s="5" t="n">
        <v>51688</v>
      </c>
      <c r="S19" s="6" t="n">
        <v>2137</v>
      </c>
    </row>
    <row r="20" spans="1:19">
      <c r="A20" s="4" t="s">
        <v>442</v>
      </c>
      <c r="L20" s="6" t="n">
        <v>130</v>
      </c>
      <c r="M20" s="6" t="n">
        <v>4741</v>
      </c>
      <c r="N20" s="6" t="n">
        <v>0</v>
      </c>
      <c r="O20" s="6" t="n">
        <v>172</v>
      </c>
      <c r="P20" s="5" t="n">
        <v>5043</v>
      </c>
    </row>
    <row r="21" spans="1:19">
      <c r="A21" s="4" t="s">
        <v>286</v>
      </c>
    </row>
    <row r="22" spans="1:19">
      <c r="A22" s="3" t="s">
        <v>281</v>
      </c>
    </row>
    <row r="23" spans="1:19">
      <c r="A23" s="4" t="s">
        <v>436</v>
      </c>
      <c r="P23" s="5" t="n">
        <v>68877</v>
      </c>
    </row>
    <row r="24" spans="1:19">
      <c r="A24" s="4" t="s">
        <v>437</v>
      </c>
      <c r="P24" s="5" t="n">
        <v>256542</v>
      </c>
    </row>
    <row r="25" spans="1:19">
      <c r="A25" s="4" t="s">
        <v>439</v>
      </c>
      <c r="P25" s="5" t="n">
        <v>5917</v>
      </c>
    </row>
    <row r="26" spans="1:19">
      <c r="A26" s="4" t="s">
        <v>440</v>
      </c>
      <c r="P26" s="5" t="n">
        <v>331336</v>
      </c>
    </row>
    <row r="27" spans="1:19">
      <c r="A27" s="4" t="s">
        <v>441</v>
      </c>
      <c r="P27" s="5" t="n">
        <v>331336</v>
      </c>
    </row>
    <row r="28" spans="1:19">
      <c r="A28" s="4" t="s">
        <v>376</v>
      </c>
      <c r="P28" s="5" t="n">
        <v>247</v>
      </c>
    </row>
    <row r="29" spans="1:19">
      <c r="A29" s="4" t="s">
        <v>443</v>
      </c>
    </row>
    <row r="30" spans="1:19">
      <c r="A30" s="3" t="s">
        <v>281</v>
      </c>
    </row>
    <row r="31" spans="1:19">
      <c r="A31" s="4" t="s">
        <v>436</v>
      </c>
      <c r="B31" s="6" t="n">
        <v>1166</v>
      </c>
      <c r="C31" s="6" t="n">
        <v>1176</v>
      </c>
      <c r="D31" s="6" t="n">
        <v>5000</v>
      </c>
      <c r="E31" s="6" t="n">
        <v>4349</v>
      </c>
      <c r="F31" s="6" t="n">
        <v>883</v>
      </c>
      <c r="G31" s="6" t="n">
        <v>984</v>
      </c>
      <c r="P31" s="5" t="n">
        <v>13558</v>
      </c>
    </row>
    <row r="32" spans="1:19">
      <c r="A32" s="4" t="s">
        <v>437</v>
      </c>
      <c r="B32" s="5" t="n">
        <v>0</v>
      </c>
      <c r="C32" s="5" t="n">
        <v>0</v>
      </c>
      <c r="D32" s="5" t="n">
        <v>34673</v>
      </c>
      <c r="E32" s="5" t="n">
        <v>7944</v>
      </c>
      <c r="F32" s="5" t="n">
        <v>13688</v>
      </c>
      <c r="G32" s="5" t="n">
        <v>21452</v>
      </c>
      <c r="P32" s="5" t="n">
        <v>77757</v>
      </c>
    </row>
    <row r="33" spans="1:19">
      <c r="A33" s="4" t="s">
        <v>439</v>
      </c>
      <c r="B33" s="5" t="n">
        <v>0</v>
      </c>
      <c r="C33" s="5" t="n">
        <v>0</v>
      </c>
      <c r="D33" s="5" t="n">
        <v>74</v>
      </c>
      <c r="E33" s="5" t="n">
        <v>215</v>
      </c>
      <c r="F33" s="5" t="n">
        <v>8</v>
      </c>
      <c r="G33" s="5" t="n">
        <v>133</v>
      </c>
      <c r="P33" s="5" t="n">
        <v>430</v>
      </c>
    </row>
    <row r="34" spans="1:19">
      <c r="A34" s="4" t="s">
        <v>440</v>
      </c>
      <c r="B34" s="5" t="n">
        <v>1166</v>
      </c>
      <c r="C34" s="5" t="n">
        <v>1176</v>
      </c>
      <c r="D34" s="5" t="n">
        <v>39747</v>
      </c>
      <c r="E34" s="5" t="n">
        <v>12508</v>
      </c>
      <c r="F34" s="5" t="n">
        <v>14579</v>
      </c>
      <c r="G34" s="5" t="n">
        <v>22569</v>
      </c>
      <c r="P34" s="5" t="n">
        <v>91745</v>
      </c>
    </row>
    <row r="35" spans="1:19">
      <c r="A35" s="4" t="s">
        <v>441</v>
      </c>
      <c r="B35" s="5" t="n">
        <v>1166</v>
      </c>
      <c r="C35" s="5" t="n">
        <v>1176</v>
      </c>
      <c r="D35" s="5" t="n">
        <v>26461</v>
      </c>
      <c r="E35" s="5" t="n">
        <v>3764</v>
      </c>
      <c r="F35" s="5" t="n">
        <v>14579</v>
      </c>
      <c r="G35" s="5" t="n">
        <v>22569</v>
      </c>
      <c r="P35" s="5" t="n">
        <v>69715</v>
      </c>
    </row>
    <row r="36" spans="1:19">
      <c r="A36" s="4" t="s">
        <v>442</v>
      </c>
      <c r="B36" s="6" t="n">
        <v>0</v>
      </c>
      <c r="C36" s="6" t="n">
        <v>0</v>
      </c>
      <c r="D36" s="6" t="n">
        <v>13286</v>
      </c>
      <c r="E36" s="6" t="n">
        <v>8744</v>
      </c>
      <c r="F36" s="6" t="n">
        <v>0</v>
      </c>
      <c r="G36" s="6" t="n">
        <v>0</v>
      </c>
      <c r="P36" s="6" t="n">
        <v>22030</v>
      </c>
    </row>
  </sheetData>
  <mergeCells count="4">
    <mergeCell ref="A1:A2"/>
    <mergeCell ref="B1:K1"/>
    <mergeCell ref="L1:O1"/>
    <mergeCell ref="P1:R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v>
      </c>
      <c r="B1" s="2" t="s">
        <v>1</v>
      </c>
    </row>
    <row r="2" spans="1:3">
      <c r="B2" s="2" t="s">
        <v>38</v>
      </c>
      <c r="C2" s="2" t="s">
        <v>84</v>
      </c>
    </row>
    <row r="3" spans="1:3">
      <c r="A3" s="3" t="s">
        <v>281</v>
      </c>
    </row>
    <row r="4" spans="1:3">
      <c r="A4" s="4" t="s">
        <v>445</v>
      </c>
      <c r="B4" s="6" t="n">
        <v>468103</v>
      </c>
      <c r="C4" s="6" t="n">
        <v>288772</v>
      </c>
    </row>
    <row r="5" spans="1:3">
      <c r="A5" s="4" t="s">
        <v>140</v>
      </c>
      <c r="B5" s="5" t="n">
        <v>178970</v>
      </c>
      <c r="C5" s="5" t="n">
        <v>33264</v>
      </c>
    </row>
    <row r="6" spans="1:3">
      <c r="A6" s="4" t="s">
        <v>446</v>
      </c>
      <c r="B6" s="5" t="n">
        <v>34</v>
      </c>
      <c r="C6" s="5" t="n">
        <v>12</v>
      </c>
    </row>
    <row r="7" spans="1:3">
      <c r="A7" s="4" t="s">
        <v>106</v>
      </c>
      <c r="B7" s="5" t="n">
        <v>-3117</v>
      </c>
      <c r="C7" s="5" t="n">
        <v>-5763</v>
      </c>
    </row>
    <row r="8" spans="1:3">
      <c r="A8" s="4" t="s">
        <v>107</v>
      </c>
      <c r="B8" s="5" t="n">
        <v>-21000</v>
      </c>
      <c r="C8" s="5" t="n">
        <v>-21000</v>
      </c>
    </row>
    <row r="9" spans="1:3">
      <c r="A9" s="4" t="s">
        <v>108</v>
      </c>
      <c r="B9" s="5" t="n">
        <v>154887</v>
      </c>
      <c r="C9" s="5" t="n">
        <v>6513</v>
      </c>
    </row>
    <row r="10" spans="1:3">
      <c r="A10" s="3" t="s">
        <v>447</v>
      </c>
    </row>
    <row r="11" spans="1:3">
      <c r="A11" s="4" t="s">
        <v>110</v>
      </c>
      <c r="B11" s="5" t="n">
        <v>0</v>
      </c>
      <c r="C11" s="5" t="n">
        <v>0</v>
      </c>
    </row>
    <row r="12" spans="1:3">
      <c r="A12" s="4" t="s">
        <v>33</v>
      </c>
    </row>
    <row r="13" spans="1:3">
      <c r="A13" s="3" t="s">
        <v>447</v>
      </c>
    </row>
    <row r="14" spans="1:3">
      <c r="A14" s="4" t="s">
        <v>111</v>
      </c>
      <c r="B14" s="6" t="n">
        <v>99776</v>
      </c>
      <c r="C14" s="6" t="n">
        <v>20696</v>
      </c>
    </row>
    <row r="15" spans="1:3">
      <c r="A15" s="3" t="s">
        <v>448</v>
      </c>
    </row>
    <row r="16" spans="1:3">
      <c r="A16" s="4" t="s">
        <v>113</v>
      </c>
      <c r="B16" s="7" t="n">
        <v>1.02</v>
      </c>
      <c r="C16" s="7" t="n">
        <v>0.22</v>
      </c>
    </row>
    <row r="17" spans="1:3">
      <c r="A17" s="4" t="s">
        <v>115</v>
      </c>
      <c r="B17" s="7" t="n">
        <v>1.02</v>
      </c>
      <c r="C17" s="7" t="n">
        <v>0.22</v>
      </c>
    </row>
    <row r="18" spans="1:3">
      <c r="A18" s="4" t="s">
        <v>35</v>
      </c>
    </row>
    <row r="19" spans="1:3">
      <c r="A19" s="3" t="s">
        <v>447</v>
      </c>
    </row>
    <row r="20" spans="1:3">
      <c r="A20" s="4" t="s">
        <v>111</v>
      </c>
      <c r="B20" s="6" t="n">
        <v>55111</v>
      </c>
      <c r="C20" s="6" t="n">
        <v>-14183</v>
      </c>
    </row>
    <row r="21" spans="1:3">
      <c r="A21" s="3" t="s">
        <v>448</v>
      </c>
    </row>
    <row r="22" spans="1:3">
      <c r="A22" s="4" t="s">
        <v>113</v>
      </c>
      <c r="B22" s="7" t="n">
        <v>0.58</v>
      </c>
      <c r="C22" s="7" t="n">
        <v>-0.15</v>
      </c>
    </row>
    <row r="23" spans="1:3">
      <c r="A23" s="4" t="s">
        <v>115</v>
      </c>
      <c r="B23" s="7" t="n">
        <v>0.58</v>
      </c>
      <c r="C23" s="7" t="n">
        <v>-0.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449</v>
      </c>
      <c r="B1" s="2" t="s">
        <v>450</v>
      </c>
    </row>
    <row r="2" spans="1:2">
      <c r="A2" s="3" t="s">
        <v>291</v>
      </c>
    </row>
    <row r="3" spans="1:2">
      <c r="A3" s="4" t="s">
        <v>451</v>
      </c>
      <c r="B3" s="5" t="n">
        <v>10</v>
      </c>
    </row>
    <row r="4" spans="1:2">
      <c r="A4" s="4" t="s">
        <v>452</v>
      </c>
    </row>
    <row r="5" spans="1:2">
      <c r="A5" s="3" t="s">
        <v>291</v>
      </c>
    </row>
    <row r="6" spans="1:2">
      <c r="A6" s="4" t="s">
        <v>451</v>
      </c>
      <c r="B6" s="5" t="n">
        <v>9</v>
      </c>
    </row>
    <row r="7" spans="1:2">
      <c r="A7" s="4" t="s">
        <v>453</v>
      </c>
      <c r="B7" s="6" t="n">
        <v>502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8</v>
      </c>
    </row>
    <row r="2" spans="1:3">
      <c r="A2" s="3" t="s">
        <v>455</v>
      </c>
    </row>
    <row r="3" spans="1:3">
      <c r="A3" s="4" t="s">
        <v>456</v>
      </c>
      <c r="C3" s="6" t="n">
        <v>12105</v>
      </c>
    </row>
    <row r="4" spans="1:3">
      <c r="A4" s="4" t="s">
        <v>457</v>
      </c>
      <c r="B4" s="6" t="n">
        <v>-2226</v>
      </c>
      <c r="C4" s="5" t="n">
        <v>-11648</v>
      </c>
    </row>
    <row r="5" spans="1:3">
      <c r="A5" s="4" t="s">
        <v>458</v>
      </c>
      <c r="B5" s="5" t="n">
        <v>48038</v>
      </c>
      <c r="C5" s="5" t="n">
        <v>457</v>
      </c>
    </row>
    <row r="6" spans="1:3">
      <c r="A6" s="4" t="s">
        <v>459</v>
      </c>
      <c r="B6" s="5" t="n">
        <v>2226</v>
      </c>
      <c r="C6" s="5" t="n">
        <v>17133</v>
      </c>
    </row>
    <row r="7" spans="1:3">
      <c r="A7" s="4" t="s">
        <v>460</v>
      </c>
      <c r="B7" s="5" t="n">
        <v>-2226</v>
      </c>
      <c r="C7" s="5" t="n">
        <v>-11648</v>
      </c>
    </row>
    <row r="8" spans="1:3">
      <c r="A8" s="4" t="s">
        <v>461</v>
      </c>
      <c r="B8" s="5" t="n">
        <v>0</v>
      </c>
      <c r="C8" s="5" t="n">
        <v>5485</v>
      </c>
    </row>
    <row r="9" spans="1:3">
      <c r="A9" s="4" t="s">
        <v>462</v>
      </c>
    </row>
    <row r="10" spans="1:3">
      <c r="A10" s="3" t="s">
        <v>455</v>
      </c>
    </row>
    <row r="11" spans="1:3">
      <c r="A11" s="4" t="s">
        <v>456</v>
      </c>
      <c r="B11" s="5" t="n">
        <v>38746</v>
      </c>
      <c r="C11" s="5" t="n">
        <v>10713</v>
      </c>
    </row>
    <row r="12" spans="1:3">
      <c r="A12" s="4" t="s">
        <v>457</v>
      </c>
      <c r="B12" s="5" t="n">
        <v>-776</v>
      </c>
      <c r="C12" s="5" t="n">
        <v>-10619</v>
      </c>
    </row>
    <row r="13" spans="1:3">
      <c r="A13" s="4" t="s">
        <v>458</v>
      </c>
      <c r="B13" s="5" t="n">
        <v>37970</v>
      </c>
      <c r="C13" s="5" t="n">
        <v>94</v>
      </c>
    </row>
    <row r="14" spans="1:3">
      <c r="A14" s="4" t="s">
        <v>463</v>
      </c>
    </row>
    <row r="15" spans="1:3">
      <c r="A15" s="3" t="s">
        <v>455</v>
      </c>
    </row>
    <row r="16" spans="1:3">
      <c r="A16" s="4" t="s">
        <v>456</v>
      </c>
      <c r="B16" s="5" t="n">
        <v>11518</v>
      </c>
      <c r="C16" s="5" t="n">
        <v>1392</v>
      </c>
    </row>
    <row r="17" spans="1:3">
      <c r="A17" s="4" t="s">
        <v>457</v>
      </c>
      <c r="B17" s="5" t="n">
        <v>-1450</v>
      </c>
      <c r="C17" s="5" t="n">
        <v>-1029</v>
      </c>
    </row>
    <row r="18" spans="1:3">
      <c r="A18" s="4" t="s">
        <v>458</v>
      </c>
      <c r="B18" s="5" t="n">
        <v>10068</v>
      </c>
      <c r="C18" s="5" t="n">
        <v>363</v>
      </c>
    </row>
    <row r="19" spans="1:3">
      <c r="A19" s="4" t="s">
        <v>464</v>
      </c>
    </row>
    <row r="20" spans="1:3">
      <c r="A20" s="3" t="s">
        <v>455</v>
      </c>
    </row>
    <row r="21" spans="1:3">
      <c r="A21" s="4" t="s">
        <v>459</v>
      </c>
      <c r="B21" s="5" t="n">
        <v>776</v>
      </c>
      <c r="C21" s="5" t="n">
        <v>14841</v>
      </c>
    </row>
    <row r="22" spans="1:3">
      <c r="A22" s="4" t="s">
        <v>460</v>
      </c>
      <c r="B22" s="5" t="n">
        <v>-776</v>
      </c>
      <c r="C22" s="5" t="n">
        <v>-10619</v>
      </c>
    </row>
    <row r="23" spans="1:3">
      <c r="A23" s="4" t="s">
        <v>461</v>
      </c>
      <c r="B23" s="5" t="n">
        <v>0</v>
      </c>
      <c r="C23" s="5" t="n">
        <v>4222</v>
      </c>
    </row>
    <row r="24" spans="1:3">
      <c r="A24" s="4" t="s">
        <v>465</v>
      </c>
    </row>
    <row r="25" spans="1:3">
      <c r="A25" s="3" t="s">
        <v>455</v>
      </c>
    </row>
    <row r="26" spans="1:3">
      <c r="A26" s="4" t="s">
        <v>459</v>
      </c>
      <c r="B26" s="5" t="n">
        <v>1450</v>
      </c>
      <c r="C26" s="5" t="n">
        <v>2292</v>
      </c>
    </row>
    <row r="27" spans="1:3">
      <c r="A27" s="4" t="s">
        <v>460</v>
      </c>
      <c r="B27" s="5" t="n">
        <v>-1450</v>
      </c>
      <c r="C27" s="5" t="n">
        <v>-1029</v>
      </c>
    </row>
    <row r="28" spans="1:3">
      <c r="A28" s="4" t="s">
        <v>461</v>
      </c>
      <c r="B28" s="6" t="n">
        <v>0</v>
      </c>
      <c r="C28" s="6" t="n">
        <v>12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8</v>
      </c>
      <c r="D2" s="2" t="s">
        <v>84</v>
      </c>
    </row>
    <row r="3" spans="1:4">
      <c r="A3" s="3" t="s">
        <v>467</v>
      </c>
    </row>
    <row r="4" spans="1:4">
      <c r="A4" s="4" t="s">
        <v>468</v>
      </c>
      <c r="B4" s="6" t="n">
        <v>14831</v>
      </c>
      <c r="C4" s="6" t="n">
        <v>26902</v>
      </c>
      <c r="D4" s="6" t="n">
        <v>-36464</v>
      </c>
    </row>
    <row r="5" spans="1:4">
      <c r="A5" s="4" t="s">
        <v>469</v>
      </c>
      <c r="B5" s="5" t="n">
        <v>38235</v>
      </c>
      <c r="C5" s="5" t="n">
        <v>-15211</v>
      </c>
      <c r="D5" s="5" t="n">
        <v>-44789</v>
      </c>
    </row>
    <row r="6" spans="1:4">
      <c r="A6" s="4" t="s">
        <v>470</v>
      </c>
    </row>
    <row r="7" spans="1:4">
      <c r="A7" s="3" t="s">
        <v>467</v>
      </c>
    </row>
    <row r="8" spans="1:4">
      <c r="A8" s="4" t="s">
        <v>471</v>
      </c>
      <c r="B8" s="5" t="n">
        <v>-5028</v>
      </c>
      <c r="C8" s="5" t="n">
        <v>-16719</v>
      </c>
      <c r="D8" s="5" t="n">
        <v>64534</v>
      </c>
    </row>
    <row r="9" spans="1:4">
      <c r="A9" s="4" t="s">
        <v>472</v>
      </c>
      <c r="B9" s="5" t="n">
        <v>53066</v>
      </c>
      <c r="C9" s="5" t="n">
        <v>11691</v>
      </c>
      <c r="D9" s="5" t="n">
        <v>-81253</v>
      </c>
    </row>
    <row r="10" spans="1:4">
      <c r="A10" s="4" t="s">
        <v>473</v>
      </c>
      <c r="B10" s="5" t="n">
        <v>48038</v>
      </c>
      <c r="C10" s="5" t="n">
        <v>-5028</v>
      </c>
      <c r="D10" s="5" t="n">
        <v>-16719</v>
      </c>
    </row>
    <row r="11" spans="1:4">
      <c r="A11" s="4" t="s">
        <v>474</v>
      </c>
    </row>
    <row r="12" spans="1:4">
      <c r="A12" s="3" t="s">
        <v>467</v>
      </c>
    </row>
    <row r="13" spans="1:4">
      <c r="A13" s="4" t="s">
        <v>468</v>
      </c>
      <c r="B13" s="5" t="n">
        <v>24300</v>
      </c>
      <c r="C13" s="5" t="n">
        <v>-5091</v>
      </c>
      <c r="D13" s="5" t="n">
        <v>-15998</v>
      </c>
    </row>
    <row r="14" spans="1:4">
      <c r="A14" s="4" t="s">
        <v>469</v>
      </c>
      <c r="B14" s="5" t="n">
        <v>34905</v>
      </c>
      <c r="C14" s="5" t="n">
        <v>-10901</v>
      </c>
      <c r="D14" s="5" t="n">
        <v>-27450</v>
      </c>
    </row>
    <row r="15" spans="1:4">
      <c r="A15" s="4" t="s">
        <v>475</v>
      </c>
    </row>
    <row r="16" spans="1:4">
      <c r="A16" s="3" t="s">
        <v>467</v>
      </c>
    </row>
    <row r="17" spans="1:4">
      <c r="A17" s="4" t="s">
        <v>468</v>
      </c>
      <c r="B17" s="5" t="n">
        <v>-9469</v>
      </c>
      <c r="C17" s="5" t="n">
        <v>31993</v>
      </c>
      <c r="D17" s="5" t="n">
        <v>-20466</v>
      </c>
    </row>
    <row r="18" spans="1:4">
      <c r="A18" s="4" t="s">
        <v>469</v>
      </c>
      <c r="B18" s="6" t="n">
        <v>3330</v>
      </c>
      <c r="C18" s="6" t="n">
        <v>-4310</v>
      </c>
      <c r="D18" s="6" t="n">
        <v>-173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76</v>
      </c>
      <c r="B1" s="2" t="s">
        <v>477</v>
      </c>
      <c r="C1" s="2" t="s">
        <v>478</v>
      </c>
    </row>
    <row r="2" spans="1:3">
      <c r="A2" s="4" t="s">
        <v>479</v>
      </c>
    </row>
    <row r="3" spans="1:3">
      <c r="A3" s="3" t="s">
        <v>291</v>
      </c>
    </row>
    <row r="4" spans="1:3">
      <c r="A4" s="4" t="s">
        <v>480</v>
      </c>
      <c r="C4" s="5" t="n">
        <v>285</v>
      </c>
    </row>
    <row r="5" spans="1:3">
      <c r="A5" s="4" t="s">
        <v>481</v>
      </c>
      <c r="C5" s="8" t="n">
        <v>55.18</v>
      </c>
    </row>
    <row r="6" spans="1:3">
      <c r="A6" s="4" t="s">
        <v>482</v>
      </c>
      <c r="C6" s="8" t="n">
        <v>52.09</v>
      </c>
    </row>
    <row r="7" spans="1:3">
      <c r="A7" s="4" t="s">
        <v>483</v>
      </c>
      <c r="C7" s="8" t="n">
        <v>61.88</v>
      </c>
    </row>
    <row r="8" spans="1:3">
      <c r="A8" s="4" t="s">
        <v>484</v>
      </c>
    </row>
    <row r="9" spans="1:3">
      <c r="A9" s="3" t="s">
        <v>291</v>
      </c>
    </row>
    <row r="10" spans="1:3">
      <c r="A10" s="4" t="s">
        <v>480</v>
      </c>
      <c r="C10" s="5" t="n">
        <v>645</v>
      </c>
    </row>
    <row r="11" spans="1:3">
      <c r="A11" s="4" t="s">
        <v>481</v>
      </c>
      <c r="C11" s="8" t="n">
        <v>58.66</v>
      </c>
    </row>
    <row r="12" spans="1:3">
      <c r="A12" s="4" t="s">
        <v>482</v>
      </c>
      <c r="C12" s="8" t="n">
        <v>52.82</v>
      </c>
    </row>
    <row r="13" spans="1:3">
      <c r="A13" s="4" t="s">
        <v>483</v>
      </c>
      <c r="C13" s="8" t="n">
        <v>65.58</v>
      </c>
    </row>
    <row r="14" spans="1:3">
      <c r="A14" s="4" t="s">
        <v>485</v>
      </c>
    </row>
    <row r="15" spans="1:3">
      <c r="A15" s="3" t="s">
        <v>291</v>
      </c>
    </row>
    <row r="16" spans="1:3">
      <c r="A16" s="4" t="s">
        <v>480</v>
      </c>
      <c r="C16" s="5" t="n">
        <v>60</v>
      </c>
    </row>
    <row r="17" spans="1:3">
      <c r="A17" s="4" t="s">
        <v>482</v>
      </c>
      <c r="C17" s="5" t="n">
        <v>65</v>
      </c>
    </row>
    <row r="18" spans="1:3">
      <c r="A18" s="4" t="s">
        <v>483</v>
      </c>
      <c r="C18" s="5" t="n">
        <v>74</v>
      </c>
    </row>
    <row r="19" spans="1:3">
      <c r="A19" s="4" t="s">
        <v>486</v>
      </c>
    </row>
    <row r="20" spans="1:3">
      <c r="A20" s="3" t="s">
        <v>291</v>
      </c>
    </row>
    <row r="21" spans="1:3">
      <c r="A21" s="4" t="s">
        <v>480</v>
      </c>
      <c r="C21" s="5" t="n">
        <v>645</v>
      </c>
    </row>
    <row r="22" spans="1:3">
      <c r="A22" s="4" t="s">
        <v>481</v>
      </c>
      <c r="C22" s="8" t="n">
        <v>58.66</v>
      </c>
    </row>
    <row r="23" spans="1:3">
      <c r="A23" s="4" t="s">
        <v>482</v>
      </c>
      <c r="C23" s="8" t="n">
        <v>52.82</v>
      </c>
    </row>
    <row r="24" spans="1:3">
      <c r="A24" s="4" t="s">
        <v>483</v>
      </c>
      <c r="C24" s="8" t="n">
        <v>65.58</v>
      </c>
    </row>
    <row r="25" spans="1:3">
      <c r="A25" s="4" t="s">
        <v>487</v>
      </c>
    </row>
    <row r="26" spans="1:3">
      <c r="A26" s="3" t="s">
        <v>291</v>
      </c>
    </row>
    <row r="27" spans="1:3">
      <c r="A27" s="4" t="s">
        <v>480</v>
      </c>
      <c r="C27" s="5" t="n">
        <v>60</v>
      </c>
    </row>
    <row r="28" spans="1:3">
      <c r="A28" s="4" t="s">
        <v>482</v>
      </c>
      <c r="C28" s="5" t="n">
        <v>65</v>
      </c>
    </row>
    <row r="29" spans="1:3">
      <c r="A29" s="4" t="s">
        <v>483</v>
      </c>
      <c r="C29" s="5" t="n">
        <v>74</v>
      </c>
    </row>
    <row r="30" spans="1:3">
      <c r="A30" s="4" t="s">
        <v>488</v>
      </c>
    </row>
    <row r="31" spans="1:3">
      <c r="A31" s="3" t="s">
        <v>291</v>
      </c>
    </row>
    <row r="32" spans="1:3">
      <c r="A32" s="4" t="s">
        <v>480</v>
      </c>
      <c r="C32" s="5" t="n">
        <v>645</v>
      </c>
    </row>
    <row r="33" spans="1:3">
      <c r="A33" s="4" t="s">
        <v>481</v>
      </c>
      <c r="C33" s="8" t="n">
        <v>58.2</v>
      </c>
    </row>
    <row r="34" spans="1:3">
      <c r="A34" s="4" t="s">
        <v>482</v>
      </c>
      <c r="C34" s="8" t="n">
        <v>52.82</v>
      </c>
    </row>
    <row r="35" spans="1:3">
      <c r="A35" s="4" t="s">
        <v>483</v>
      </c>
      <c r="C35" s="8" t="n">
        <v>63.75</v>
      </c>
    </row>
    <row r="36" spans="1:3">
      <c r="A36" s="4" t="s">
        <v>489</v>
      </c>
    </row>
    <row r="37" spans="1:3">
      <c r="A37" s="3" t="s">
        <v>291</v>
      </c>
    </row>
    <row r="38" spans="1:3">
      <c r="A38" s="4" t="s">
        <v>480</v>
      </c>
      <c r="C38" s="5" t="n">
        <v>60</v>
      </c>
    </row>
    <row r="39" spans="1:3">
      <c r="A39" s="4" t="s">
        <v>482</v>
      </c>
      <c r="C39" s="5" t="n">
        <v>65</v>
      </c>
    </row>
    <row r="40" spans="1:3">
      <c r="A40" s="4" t="s">
        <v>483</v>
      </c>
      <c r="C40" s="5" t="n">
        <v>74</v>
      </c>
    </row>
    <row r="41" spans="1:3">
      <c r="A41" s="4" t="s">
        <v>490</v>
      </c>
    </row>
    <row r="42" spans="1:3">
      <c r="A42" s="3" t="s">
        <v>291</v>
      </c>
    </row>
    <row r="43" spans="1:3">
      <c r="A43" s="4" t="s">
        <v>480</v>
      </c>
      <c r="C43" s="5" t="n">
        <v>645</v>
      </c>
    </row>
    <row r="44" spans="1:3">
      <c r="A44" s="4" t="s">
        <v>481</v>
      </c>
      <c r="C44" s="8" t="n">
        <v>58.2</v>
      </c>
    </row>
    <row r="45" spans="1:3">
      <c r="A45" s="4" t="s">
        <v>482</v>
      </c>
      <c r="C45" s="8" t="n">
        <v>52.82</v>
      </c>
    </row>
    <row r="46" spans="1:3">
      <c r="A46" s="4" t="s">
        <v>483</v>
      </c>
      <c r="C46" s="8" t="n">
        <v>63.75</v>
      </c>
    </row>
    <row r="47" spans="1:3">
      <c r="A47" s="4" t="s">
        <v>491</v>
      </c>
    </row>
    <row r="48" spans="1:3">
      <c r="A48" s="3" t="s">
        <v>291</v>
      </c>
    </row>
    <row r="49" spans="1:3">
      <c r="A49" s="4" t="s">
        <v>480</v>
      </c>
      <c r="C49" s="5" t="n">
        <v>60</v>
      </c>
    </row>
    <row r="50" spans="1:3">
      <c r="A50" s="4" t="s">
        <v>482</v>
      </c>
      <c r="C50" s="5" t="n">
        <v>65</v>
      </c>
    </row>
    <row r="51" spans="1:3">
      <c r="A51" s="4" t="s">
        <v>483</v>
      </c>
      <c r="C51" s="5" t="n">
        <v>74</v>
      </c>
    </row>
    <row r="52" spans="1:3">
      <c r="A52" s="4" t="s">
        <v>492</v>
      </c>
    </row>
    <row r="53" spans="1:3">
      <c r="A53" s="3" t="s">
        <v>291</v>
      </c>
    </row>
    <row r="54" spans="1:3">
      <c r="A54" s="4" t="s">
        <v>480</v>
      </c>
      <c r="C54" s="5" t="n">
        <v>210</v>
      </c>
    </row>
    <row r="55" spans="1:3">
      <c r="A55" s="4" t="s">
        <v>482</v>
      </c>
      <c r="C55" s="8" t="n">
        <v>56.43</v>
      </c>
    </row>
    <row r="56" spans="1:3">
      <c r="A56" s="4" t="s">
        <v>483</v>
      </c>
      <c r="C56" s="8" t="n">
        <v>67.14</v>
      </c>
    </row>
    <row r="57" spans="1:3">
      <c r="A57" s="4" t="s">
        <v>493</v>
      </c>
    </row>
    <row r="58" spans="1:3">
      <c r="A58" s="3" t="s">
        <v>291</v>
      </c>
    </row>
    <row r="59" spans="1:3">
      <c r="A59" s="4" t="s">
        <v>480</v>
      </c>
      <c r="C59" s="5" t="n">
        <v>210</v>
      </c>
    </row>
    <row r="60" spans="1:3">
      <c r="A60" s="4" t="s">
        <v>482</v>
      </c>
      <c r="C60" s="8" t="n">
        <v>56.43</v>
      </c>
    </row>
    <row r="61" spans="1:3">
      <c r="A61" s="4" t="s">
        <v>483</v>
      </c>
      <c r="C61" s="8" t="n">
        <v>67.14</v>
      </c>
    </row>
    <row r="62" spans="1:3">
      <c r="A62" s="4" t="s">
        <v>494</v>
      </c>
    </row>
    <row r="63" spans="1:3">
      <c r="A63" s="3" t="s">
        <v>291</v>
      </c>
    </row>
    <row r="64" spans="1:3">
      <c r="A64" s="4" t="s">
        <v>480</v>
      </c>
      <c r="C64" s="5" t="n">
        <v>210</v>
      </c>
    </row>
    <row r="65" spans="1:3">
      <c r="A65" s="4" t="s">
        <v>482</v>
      </c>
      <c r="C65" s="8" t="n">
        <v>56.43</v>
      </c>
    </row>
    <row r="66" spans="1:3">
      <c r="A66" s="4" t="s">
        <v>483</v>
      </c>
      <c r="C66" s="8" t="n">
        <v>67.14</v>
      </c>
    </row>
    <row r="67" spans="1:3">
      <c r="A67" s="4" t="s">
        <v>495</v>
      </c>
    </row>
    <row r="68" spans="1:3">
      <c r="A68" s="3" t="s">
        <v>291</v>
      </c>
    </row>
    <row r="69" spans="1:3">
      <c r="A69" s="4" t="s">
        <v>480</v>
      </c>
      <c r="C69" s="5" t="n">
        <v>210</v>
      </c>
    </row>
    <row r="70" spans="1:3">
      <c r="A70" s="4" t="s">
        <v>482</v>
      </c>
      <c r="C70" s="8" t="n">
        <v>56.43</v>
      </c>
    </row>
    <row r="71" spans="1:3">
      <c r="A71" s="4" t="s">
        <v>483</v>
      </c>
      <c r="C71" s="8" t="n">
        <v>67.14</v>
      </c>
    </row>
    <row r="72" spans="1:3">
      <c r="A72" s="4" t="s">
        <v>496</v>
      </c>
    </row>
    <row r="73" spans="1:3">
      <c r="A73" s="3" t="s">
        <v>291</v>
      </c>
    </row>
    <row r="74" spans="1:3">
      <c r="A74" s="4" t="s">
        <v>497</v>
      </c>
      <c r="C74" s="5" t="n">
        <v>14400</v>
      </c>
    </row>
    <row r="75" spans="1:3">
      <c r="A75" s="4" t="s">
        <v>498</v>
      </c>
      <c r="C75" s="8" t="n">
        <v>2.96</v>
      </c>
    </row>
    <row r="76" spans="1:3">
      <c r="A76" s="4" t="s">
        <v>499</v>
      </c>
      <c r="C76" s="8" t="n">
        <v>2.81</v>
      </c>
    </row>
    <row r="77" spans="1:3">
      <c r="A77" s="4" t="s">
        <v>500</v>
      </c>
      <c r="C77" s="8" t="n">
        <v>3.2</v>
      </c>
    </row>
    <row r="78" spans="1:3">
      <c r="A78" s="4" t="s">
        <v>501</v>
      </c>
    </row>
    <row r="79" spans="1:3">
      <c r="A79" s="3" t="s">
        <v>291</v>
      </c>
    </row>
    <row r="80" spans="1:3">
      <c r="A80" s="4" t="s">
        <v>497</v>
      </c>
      <c r="C80" s="5" t="n">
        <v>14520</v>
      </c>
    </row>
    <row r="81" spans="1:3">
      <c r="A81" s="4" t="s">
        <v>498</v>
      </c>
      <c r="C81" s="8" t="n">
        <v>2.96</v>
      </c>
    </row>
    <row r="82" spans="1:3">
      <c r="A82" s="4" t="s">
        <v>499</v>
      </c>
      <c r="C82" s="8" t="n">
        <v>2.81</v>
      </c>
    </row>
    <row r="83" spans="1:3">
      <c r="A83" s="4" t="s">
        <v>500</v>
      </c>
      <c r="C83" s="8" t="n">
        <v>3.2</v>
      </c>
    </row>
    <row r="84" spans="1:3">
      <c r="A84" s="4" t="s">
        <v>502</v>
      </c>
    </row>
    <row r="85" spans="1:3">
      <c r="A85" s="3" t="s">
        <v>291</v>
      </c>
    </row>
    <row r="86" spans="1:3">
      <c r="A86" s="4" t="s">
        <v>497</v>
      </c>
      <c r="C86" s="5" t="n">
        <v>14640</v>
      </c>
    </row>
    <row r="87" spans="1:3">
      <c r="A87" s="4" t="s">
        <v>498</v>
      </c>
      <c r="C87" s="8" t="n">
        <v>2.96</v>
      </c>
    </row>
    <row r="88" spans="1:3">
      <c r="A88" s="4" t="s">
        <v>499</v>
      </c>
      <c r="C88" s="8" t="n">
        <v>2.81</v>
      </c>
    </row>
    <row r="89" spans="1:3">
      <c r="A89" s="4" t="s">
        <v>500</v>
      </c>
      <c r="C89" s="8" t="n">
        <v>3.2</v>
      </c>
    </row>
    <row r="90" spans="1:3">
      <c r="A90" s="4" t="s">
        <v>503</v>
      </c>
    </row>
    <row r="91" spans="1:3">
      <c r="A91" s="3" t="s">
        <v>291</v>
      </c>
    </row>
    <row r="92" spans="1:3">
      <c r="A92" s="4" t="s">
        <v>497</v>
      </c>
      <c r="C92" s="5" t="n">
        <v>14640</v>
      </c>
    </row>
    <row r="93" spans="1:3">
      <c r="A93" s="4" t="s">
        <v>498</v>
      </c>
      <c r="C93" s="8" t="n">
        <v>2.96</v>
      </c>
    </row>
    <row r="94" spans="1:3">
      <c r="A94" s="4" t="s">
        <v>499</v>
      </c>
      <c r="C94" s="8" t="n">
        <v>2.81</v>
      </c>
    </row>
    <row r="95" spans="1:3">
      <c r="A95" s="4" t="s">
        <v>500</v>
      </c>
      <c r="C95" s="8" t="n">
        <v>3.2</v>
      </c>
    </row>
    <row r="96" spans="1:3">
      <c r="A96" s="4" t="s">
        <v>504</v>
      </c>
    </row>
    <row r="97" spans="1:3">
      <c r="A97" s="3" t="s">
        <v>291</v>
      </c>
    </row>
    <row r="98" spans="1:3">
      <c r="A98" s="4" t="s">
        <v>480</v>
      </c>
      <c r="B98" s="5" t="n">
        <v>40</v>
      </c>
    </row>
    <row r="99" spans="1:3">
      <c r="A99" s="4" t="s">
        <v>481</v>
      </c>
      <c r="B99" s="8" t="n">
        <v>57.88</v>
      </c>
    </row>
    <row r="100" spans="1:3">
      <c r="A100" s="4" t="s">
        <v>482</v>
      </c>
      <c r="B100" s="8" t="n">
        <v>57.88</v>
      </c>
    </row>
    <row r="101" spans="1:3">
      <c r="A101" s="4" t="s">
        <v>483</v>
      </c>
      <c r="B101" s="8" t="n">
        <v>57.88</v>
      </c>
    </row>
    <row r="102" spans="1:3">
      <c r="A102" s="4" t="s">
        <v>505</v>
      </c>
    </row>
    <row r="103" spans="1:3">
      <c r="A103" s="3" t="s">
        <v>291</v>
      </c>
    </row>
    <row r="104" spans="1:3">
      <c r="A104" s="4" t="s">
        <v>480</v>
      </c>
      <c r="B104" s="5" t="n">
        <v>120</v>
      </c>
    </row>
    <row r="105" spans="1:3">
      <c r="A105" s="4" t="s">
        <v>481</v>
      </c>
      <c r="B105" s="8" t="n">
        <v>57.88</v>
      </c>
    </row>
    <row r="106" spans="1:3">
      <c r="A106" s="4" t="s">
        <v>482</v>
      </c>
      <c r="B106" s="8" t="n">
        <v>57.88</v>
      </c>
    </row>
    <row r="107" spans="1:3">
      <c r="A107" s="4" t="s">
        <v>483</v>
      </c>
      <c r="B107" s="8" t="n">
        <v>57.88</v>
      </c>
    </row>
    <row r="108" spans="1:3">
      <c r="A108" s="4" t="s">
        <v>506</v>
      </c>
    </row>
    <row r="109" spans="1:3">
      <c r="A109" s="3" t="s">
        <v>291</v>
      </c>
    </row>
    <row r="110" spans="1:3">
      <c r="A110" s="4" t="s">
        <v>480</v>
      </c>
      <c r="B110" s="5" t="n">
        <v>120</v>
      </c>
    </row>
    <row r="111" spans="1:3">
      <c r="A111" s="4" t="s">
        <v>481</v>
      </c>
      <c r="B111" s="8" t="n">
        <v>57.88</v>
      </c>
    </row>
    <row r="112" spans="1:3">
      <c r="A112" s="4" t="s">
        <v>482</v>
      </c>
      <c r="B112" s="8" t="n">
        <v>57.88</v>
      </c>
    </row>
    <row r="113" spans="1:3">
      <c r="A113" s="4" t="s">
        <v>483</v>
      </c>
      <c r="B113" s="8" t="n">
        <v>57.88</v>
      </c>
    </row>
    <row r="114" spans="1:3">
      <c r="A114" s="4" t="s">
        <v>507</v>
      </c>
    </row>
    <row r="115" spans="1:3">
      <c r="A115" s="3" t="s">
        <v>291</v>
      </c>
    </row>
    <row r="116" spans="1:3">
      <c r="A116" s="4" t="s">
        <v>480</v>
      </c>
      <c r="B116" s="5" t="n">
        <v>120</v>
      </c>
    </row>
    <row r="117" spans="1:3">
      <c r="A117" s="4" t="s">
        <v>481</v>
      </c>
      <c r="B117" s="8" t="n">
        <v>57.88</v>
      </c>
    </row>
    <row r="118" spans="1:3">
      <c r="A118" s="4" t="s">
        <v>482</v>
      </c>
      <c r="B118" s="8" t="n">
        <v>57.88</v>
      </c>
    </row>
    <row r="119" spans="1:3">
      <c r="A119" s="4" t="s">
        <v>483</v>
      </c>
      <c r="B119" s="8" t="n">
        <v>57.88</v>
      </c>
    </row>
    <row r="120" spans="1:3">
      <c r="A120" s="4" t="s">
        <v>508</v>
      </c>
    </row>
    <row r="121" spans="1:3">
      <c r="A121" s="3" t="s">
        <v>291</v>
      </c>
    </row>
    <row r="122" spans="1:3">
      <c r="A122" s="4" t="s">
        <v>480</v>
      </c>
      <c r="B122" s="5" t="n">
        <v>180</v>
      </c>
    </row>
    <row r="123" spans="1:3">
      <c r="A123" s="4" t="s">
        <v>481</v>
      </c>
      <c r="B123" s="8" t="n">
        <v>57.48</v>
      </c>
    </row>
    <row r="124" spans="1:3">
      <c r="A124" s="4" t="s">
        <v>482</v>
      </c>
      <c r="B124" s="8" t="n">
        <v>57.46</v>
      </c>
    </row>
    <row r="125" spans="1:3">
      <c r="A125" s="4" t="s">
        <v>483</v>
      </c>
      <c r="B125" s="8" t="n">
        <v>57.5</v>
      </c>
    </row>
    <row r="126" spans="1:3">
      <c r="A126" s="4" t="s">
        <v>509</v>
      </c>
    </row>
    <row r="127" spans="1:3">
      <c r="A127" s="3" t="s">
        <v>291</v>
      </c>
    </row>
    <row r="128" spans="1:3">
      <c r="A128" s="4" t="s">
        <v>480</v>
      </c>
      <c r="B128" s="5" t="n">
        <v>180</v>
      </c>
    </row>
    <row r="129" spans="1:3">
      <c r="A129" s="4" t="s">
        <v>481</v>
      </c>
      <c r="B129" s="8" t="n">
        <v>57.48</v>
      </c>
    </row>
    <row r="130" spans="1:3">
      <c r="A130" s="4" t="s">
        <v>482</v>
      </c>
      <c r="B130" s="8" t="n">
        <v>57.46</v>
      </c>
    </row>
    <row r="131" spans="1:3">
      <c r="A131" s="4" t="s">
        <v>483</v>
      </c>
      <c r="B131" s="8" t="n">
        <v>57.5</v>
      </c>
    </row>
    <row r="132" spans="1:3">
      <c r="A132" s="4" t="s">
        <v>510</v>
      </c>
    </row>
    <row r="133" spans="1:3">
      <c r="A133" s="3" t="s">
        <v>291</v>
      </c>
    </row>
    <row r="134" spans="1:3">
      <c r="A134" s="4" t="s">
        <v>480</v>
      </c>
      <c r="B134" s="5" t="n">
        <v>180</v>
      </c>
    </row>
    <row r="135" spans="1:3">
      <c r="A135" s="4" t="s">
        <v>481</v>
      </c>
      <c r="B135" s="8" t="n">
        <v>57.48</v>
      </c>
    </row>
    <row r="136" spans="1:3">
      <c r="A136" s="4" t="s">
        <v>482</v>
      </c>
      <c r="B136" s="8" t="n">
        <v>57.46</v>
      </c>
    </row>
    <row r="137" spans="1:3">
      <c r="A137" s="4" t="s">
        <v>483</v>
      </c>
      <c r="B137" s="8" t="n">
        <v>57.5</v>
      </c>
    </row>
    <row r="138" spans="1:3">
      <c r="A138" s="4" t="s">
        <v>511</v>
      </c>
    </row>
    <row r="139" spans="1:3">
      <c r="A139" s="3" t="s">
        <v>291</v>
      </c>
    </row>
    <row r="140" spans="1:3">
      <c r="A140" s="4" t="s">
        <v>480</v>
      </c>
      <c r="B140" s="5" t="n">
        <v>180</v>
      </c>
    </row>
    <row r="141" spans="1:3">
      <c r="A141" s="4" t="s">
        <v>481</v>
      </c>
      <c r="B141" s="8" t="n">
        <v>57.48</v>
      </c>
    </row>
    <row r="142" spans="1:3">
      <c r="A142" s="4" t="s">
        <v>482</v>
      </c>
      <c r="B142" s="8" t="n">
        <v>57.46</v>
      </c>
    </row>
    <row r="143" spans="1:3">
      <c r="A143" s="4" t="s">
        <v>483</v>
      </c>
      <c r="B143" s="8" t="n">
        <v>57.5</v>
      </c>
    </row>
    <row r="144" spans="1:3">
      <c r="A144" s="4" t="s">
        <v>512</v>
      </c>
    </row>
    <row r="145" spans="1:3">
      <c r="A145" s="3" t="s">
        <v>291</v>
      </c>
    </row>
    <row r="146" spans="1:3">
      <c r="A146" s="4" t="s">
        <v>497</v>
      </c>
      <c r="B146" s="5" t="n">
        <v>6370</v>
      </c>
    </row>
    <row r="147" spans="1:3">
      <c r="A147" s="4" t="s">
        <v>498</v>
      </c>
      <c r="B147" s="8" t="n">
        <v>2.72</v>
      </c>
    </row>
    <row r="148" spans="1:3">
      <c r="A148" s="4" t="s">
        <v>499</v>
      </c>
      <c r="B148" s="8" t="n">
        <v>2.72</v>
      </c>
    </row>
    <row r="149" spans="1:3">
      <c r="A149" s="4" t="s">
        <v>500</v>
      </c>
      <c r="B149" s="8" t="n">
        <v>2.73</v>
      </c>
    </row>
    <row r="150" spans="1:3">
      <c r="A150" s="4" t="s">
        <v>513</v>
      </c>
    </row>
    <row r="151" spans="1:3">
      <c r="A151" s="3" t="s">
        <v>291</v>
      </c>
    </row>
    <row r="152" spans="1:3">
      <c r="A152" s="4" t="s">
        <v>497</v>
      </c>
      <c r="B152" s="5" t="n">
        <v>6370</v>
      </c>
    </row>
    <row r="153" spans="1:3">
      <c r="A153" s="4" t="s">
        <v>498</v>
      </c>
      <c r="B153" s="8" t="n">
        <v>2.72</v>
      </c>
    </row>
    <row r="154" spans="1:3">
      <c r="A154" s="4" t="s">
        <v>499</v>
      </c>
      <c r="B154" s="8" t="n">
        <v>2.72</v>
      </c>
    </row>
    <row r="155" spans="1:3">
      <c r="A155" s="4" t="s">
        <v>500</v>
      </c>
      <c r="B155" s="8" t="n">
        <v>2.73</v>
      </c>
    </row>
    <row r="156" spans="1:3">
      <c r="A156" s="4" t="s">
        <v>514</v>
      </c>
    </row>
    <row r="157" spans="1:3">
      <c r="A157" s="3" t="s">
        <v>291</v>
      </c>
    </row>
    <row r="158" spans="1:3">
      <c r="A158" s="4" t="s">
        <v>497</v>
      </c>
      <c r="B158" s="5" t="n">
        <v>6440</v>
      </c>
    </row>
    <row r="159" spans="1:3">
      <c r="A159" s="4" t="s">
        <v>498</v>
      </c>
      <c r="B159" s="8" t="n">
        <v>2.72</v>
      </c>
    </row>
    <row r="160" spans="1:3">
      <c r="A160" s="4" t="s">
        <v>499</v>
      </c>
      <c r="B160" s="8" t="n">
        <v>2.72</v>
      </c>
    </row>
    <row r="161" spans="1:3">
      <c r="A161" s="4" t="s">
        <v>500</v>
      </c>
      <c r="B161" s="8" t="n">
        <v>2.73</v>
      </c>
    </row>
    <row r="162" spans="1:3">
      <c r="A162" s="4" t="s">
        <v>515</v>
      </c>
    </row>
    <row r="163" spans="1:3">
      <c r="A163" s="3" t="s">
        <v>291</v>
      </c>
    </row>
    <row r="164" spans="1:3">
      <c r="A164" s="4" t="s">
        <v>497</v>
      </c>
      <c r="B164" s="5" t="n">
        <v>6440</v>
      </c>
    </row>
    <row r="165" spans="1:3">
      <c r="A165" s="4" t="s">
        <v>498</v>
      </c>
      <c r="B165" s="8" t="n">
        <v>2.72</v>
      </c>
    </row>
    <row r="166" spans="1:3">
      <c r="A166" s="4" t="s">
        <v>499</v>
      </c>
      <c r="B166" s="8" t="n">
        <v>2.72</v>
      </c>
    </row>
    <row r="167" spans="1:3">
      <c r="A167" s="4" t="s">
        <v>500</v>
      </c>
      <c r="B167" s="8" t="n">
        <v>2.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8</v>
      </c>
    </row>
    <row r="2" spans="1:3">
      <c r="A2" s="3" t="s">
        <v>517</v>
      </c>
    </row>
    <row r="3" spans="1:3">
      <c r="A3" s="4" t="s">
        <v>456</v>
      </c>
      <c r="C3" s="6" t="n">
        <v>12105</v>
      </c>
    </row>
    <row r="4" spans="1:3">
      <c r="A4" s="4" t="s">
        <v>457</v>
      </c>
      <c r="B4" s="6" t="n">
        <v>-2226</v>
      </c>
      <c r="C4" s="5" t="n">
        <v>-11648</v>
      </c>
    </row>
    <row r="5" spans="1:3">
      <c r="A5" s="4" t="s">
        <v>458</v>
      </c>
      <c r="B5" s="5" t="n">
        <v>48038</v>
      </c>
      <c r="C5" s="5" t="n">
        <v>457</v>
      </c>
    </row>
    <row r="6" spans="1:3">
      <c r="A6" s="4" t="s">
        <v>459</v>
      </c>
      <c r="B6" s="5" t="n">
        <v>2226</v>
      </c>
      <c r="C6" s="5" t="n">
        <v>17133</v>
      </c>
    </row>
    <row r="7" spans="1:3">
      <c r="A7" s="4" t="s">
        <v>460</v>
      </c>
      <c r="B7" s="5" t="n">
        <v>-2226</v>
      </c>
      <c r="C7" s="5" t="n">
        <v>-11648</v>
      </c>
    </row>
    <row r="8" spans="1:3">
      <c r="A8" s="4" t="s">
        <v>461</v>
      </c>
      <c r="B8" s="5" t="n">
        <v>0</v>
      </c>
      <c r="C8" s="5" t="n">
        <v>5485</v>
      </c>
    </row>
    <row r="9" spans="1:3">
      <c r="A9" s="4" t="s">
        <v>518</v>
      </c>
    </row>
    <row r="10" spans="1:3">
      <c r="A10" s="3" t="s">
        <v>517</v>
      </c>
    </row>
    <row r="11" spans="1:3">
      <c r="A11" s="4" t="s">
        <v>457</v>
      </c>
      <c r="B11" s="5" t="n">
        <v>-2226</v>
      </c>
      <c r="C11" s="5" t="n">
        <v>-11648</v>
      </c>
    </row>
    <row r="12" spans="1:3">
      <c r="A12" s="4" t="s">
        <v>458</v>
      </c>
      <c r="B12" s="5" t="n">
        <v>48038</v>
      </c>
      <c r="C12" s="5" t="n">
        <v>457</v>
      </c>
    </row>
    <row r="13" spans="1:3">
      <c r="A13" s="4" t="s">
        <v>460</v>
      </c>
      <c r="B13" s="5" t="n">
        <v>-2226</v>
      </c>
      <c r="C13" s="5" t="n">
        <v>-11648</v>
      </c>
    </row>
    <row r="14" spans="1:3">
      <c r="A14" s="4" t="s">
        <v>461</v>
      </c>
      <c r="B14" s="5" t="n">
        <v>0</v>
      </c>
      <c r="C14" s="5" t="n">
        <v>5485</v>
      </c>
    </row>
    <row r="15" spans="1:3">
      <c r="A15" s="4" t="s">
        <v>519</v>
      </c>
    </row>
    <row r="16" spans="1:3">
      <c r="A16" s="3" t="s">
        <v>517</v>
      </c>
    </row>
    <row r="17" spans="1:3">
      <c r="A17" s="4" t="s">
        <v>456</v>
      </c>
      <c r="B17" s="5" t="n">
        <v>0</v>
      </c>
      <c r="C17" s="5" t="n">
        <v>0</v>
      </c>
    </row>
    <row r="18" spans="1:3">
      <c r="A18" s="4" t="s">
        <v>459</v>
      </c>
      <c r="B18" s="5" t="n">
        <v>0</v>
      </c>
      <c r="C18" s="5" t="n">
        <v>0</v>
      </c>
    </row>
    <row r="19" spans="1:3">
      <c r="A19" s="4" t="s">
        <v>520</v>
      </c>
    </row>
    <row r="20" spans="1:3">
      <c r="A20" s="3" t="s">
        <v>517</v>
      </c>
    </row>
    <row r="21" spans="1:3">
      <c r="A21" s="4" t="s">
        <v>456</v>
      </c>
      <c r="B21" s="5" t="n">
        <v>50264</v>
      </c>
      <c r="C21" s="5" t="n">
        <v>12105</v>
      </c>
    </row>
    <row r="22" spans="1:3">
      <c r="A22" s="4" t="s">
        <v>459</v>
      </c>
      <c r="B22" s="5" t="n">
        <v>2226</v>
      </c>
      <c r="C22" s="5" t="n">
        <v>17133</v>
      </c>
    </row>
    <row r="23" spans="1:3">
      <c r="A23" s="4" t="s">
        <v>521</v>
      </c>
    </row>
    <row r="24" spans="1:3">
      <c r="A24" s="3" t="s">
        <v>517</v>
      </c>
    </row>
    <row r="25" spans="1:3">
      <c r="A25" s="4" t="s">
        <v>456</v>
      </c>
      <c r="B25" s="5" t="n">
        <v>0</v>
      </c>
      <c r="C25" s="5" t="n">
        <v>0</v>
      </c>
    </row>
    <row r="26" spans="1:3">
      <c r="A26" s="4" t="s">
        <v>459</v>
      </c>
      <c r="B26" s="6" t="n">
        <v>0</v>
      </c>
      <c r="C2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8</v>
      </c>
      <c r="D2" s="2" t="s">
        <v>84</v>
      </c>
    </row>
    <row r="3" spans="1:4">
      <c r="A3" s="3" t="s">
        <v>523</v>
      </c>
    </row>
    <row r="4" spans="1:4">
      <c r="A4" s="4" t="s">
        <v>524</v>
      </c>
      <c r="B4" s="6" t="n">
        <v>0</v>
      </c>
      <c r="C4" s="6" t="n">
        <v>0</v>
      </c>
      <c r="D4" s="6" t="n">
        <v>6775</v>
      </c>
    </row>
    <row r="5" spans="1:4">
      <c r="A5" s="4" t="s">
        <v>525</v>
      </c>
    </row>
    <row r="6" spans="1:4">
      <c r="A6" s="3" t="s">
        <v>523</v>
      </c>
    </row>
    <row r="7" spans="1:4">
      <c r="A7" s="4" t="s">
        <v>526</v>
      </c>
      <c r="B7" s="5" t="n">
        <v>0</v>
      </c>
      <c r="C7" s="5" t="n">
        <v>0</v>
      </c>
      <c r="D7" s="5" t="n">
        <v>9817</v>
      </c>
    </row>
    <row r="8" spans="1:4">
      <c r="A8" s="4" t="s">
        <v>524</v>
      </c>
      <c r="B8" s="5" t="n">
        <v>0</v>
      </c>
      <c r="C8" s="5" t="n">
        <v>0</v>
      </c>
      <c r="D8" s="5" t="n">
        <v>6775</v>
      </c>
    </row>
    <row r="9" spans="1:4">
      <c r="A9" s="4" t="s">
        <v>527</v>
      </c>
    </row>
    <row r="10" spans="1:4">
      <c r="A10" s="3" t="s">
        <v>523</v>
      </c>
    </row>
    <row r="11" spans="1:4">
      <c r="A11" s="4" t="s">
        <v>528</v>
      </c>
      <c r="B11" s="5" t="n">
        <v>0</v>
      </c>
      <c r="C11" s="5" t="n">
        <v>0</v>
      </c>
      <c r="D11" s="5" t="n">
        <v>0</v>
      </c>
    </row>
    <row r="12" spans="1:4">
      <c r="A12" s="4" t="s">
        <v>529</v>
      </c>
    </row>
    <row r="13" spans="1:4">
      <c r="A13" s="3" t="s">
        <v>523</v>
      </c>
    </row>
    <row r="14" spans="1:4">
      <c r="A14" s="4" t="s">
        <v>528</v>
      </c>
      <c r="B14" s="5" t="n">
        <v>0</v>
      </c>
      <c r="C14" s="5" t="n">
        <v>0</v>
      </c>
      <c r="D14" s="5" t="n">
        <v>0</v>
      </c>
    </row>
    <row r="15" spans="1:4">
      <c r="A15" s="4" t="s">
        <v>530</v>
      </c>
    </row>
    <row r="16" spans="1:4">
      <c r="A16" s="3" t="s">
        <v>523</v>
      </c>
    </row>
    <row r="17" spans="1:4">
      <c r="A17" s="4" t="s">
        <v>528</v>
      </c>
      <c r="B17" s="6" t="n">
        <v>0</v>
      </c>
      <c r="C17" s="6" t="n">
        <v>0</v>
      </c>
      <c r="D17" s="6" t="n">
        <v>304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1</v>
      </c>
      <c r="B1" s="2" t="s">
        <v>1</v>
      </c>
    </row>
    <row r="2" spans="1:4">
      <c r="B2" s="2" t="s">
        <v>2</v>
      </c>
      <c r="C2" s="2" t="s">
        <v>38</v>
      </c>
      <c r="D2" s="2" t="s">
        <v>84</v>
      </c>
    </row>
    <row r="3" spans="1:4">
      <c r="A3" s="4" t="s">
        <v>532</v>
      </c>
    </row>
    <row r="4" spans="1:4">
      <c r="A4" s="3" t="s">
        <v>533</v>
      </c>
    </row>
    <row r="5" spans="1:4">
      <c r="A5" s="4" t="s">
        <v>534</v>
      </c>
      <c r="B5" s="4" t="s">
        <v>535</v>
      </c>
      <c r="C5" s="4" t="s">
        <v>536</v>
      </c>
      <c r="D5" s="4" t="s">
        <v>5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48"/>
    <col customWidth="1" max="5" min="5" width="24"/>
    <col customWidth="1" max="6" min="6" width="13"/>
    <col customWidth="1" max="7" min="7" width="19"/>
    <col customWidth="1" max="8" min="8" width="29"/>
    <col customWidth="1" max="9" min="9" width="64"/>
    <col customWidth="1" max="10" min="10" width="76"/>
    <col customWidth="1" max="11" min="11" width="35"/>
    <col customWidth="1" max="12" min="12" width="70"/>
    <col customWidth="1" max="13" min="13" width="80"/>
  </cols>
  <sheetData>
    <row r="1" spans="1:13">
      <c r="A1" s="1" t="s">
        <v>120</v>
      </c>
      <c r="B1" s="2" t="s">
        <v>121</v>
      </c>
      <c r="C1" s="2" t="s">
        <v>74</v>
      </c>
      <c r="D1" s="2" t="s">
        <v>75</v>
      </c>
      <c r="E1" s="2" t="s">
        <v>122</v>
      </c>
      <c r="F1" s="2" t="s">
        <v>33</v>
      </c>
      <c r="G1" s="2" t="s">
        <v>35</v>
      </c>
      <c r="H1" s="2" t="s">
        <v>123</v>
      </c>
      <c r="I1" s="2" t="s">
        <v>124</v>
      </c>
      <c r="J1" s="2" t="s">
        <v>125</v>
      </c>
      <c r="K1" s="2" t="s">
        <v>126</v>
      </c>
      <c r="L1" s="2" t="s">
        <v>127</v>
      </c>
      <c r="M1" s="2" t="s">
        <v>128</v>
      </c>
    </row>
    <row r="2" spans="1:13">
      <c r="A2" s="4" t="s">
        <v>129</v>
      </c>
      <c r="F2" s="5" t="n">
        <v>96162</v>
      </c>
      <c r="G2" s="5" t="n">
        <v>95057</v>
      </c>
    </row>
    <row r="3" spans="1:13">
      <c r="A3" s="4" t="s">
        <v>130</v>
      </c>
      <c r="B3" s="6" t="n">
        <v>831491</v>
      </c>
      <c r="E3" s="6" t="n">
        <v>1144</v>
      </c>
      <c r="H3" s="6" t="n">
        <v>574648</v>
      </c>
      <c r="K3" s="6" t="n">
        <v>255699</v>
      </c>
    </row>
    <row r="4" spans="1:13">
      <c r="A4" s="3" t="s">
        <v>131</v>
      </c>
    </row>
    <row r="5" spans="1:13">
      <c r="A5" s="4" t="s">
        <v>132</v>
      </c>
      <c r="F5" s="5" t="n">
        <v>184</v>
      </c>
      <c r="G5" s="5" t="n">
        <v>241</v>
      </c>
    </row>
    <row r="6" spans="1:13">
      <c r="A6" s="4" t="s">
        <v>133</v>
      </c>
      <c r="B6" s="5" t="n">
        <v>6064</v>
      </c>
      <c r="H6" s="5" t="n">
        <v>2625</v>
      </c>
      <c r="K6" s="5" t="n">
        <v>3439</v>
      </c>
    </row>
    <row r="7" spans="1:13">
      <c r="A7" s="4" t="s">
        <v>134</v>
      </c>
      <c r="F7" s="5" t="n">
        <v>-1618</v>
      </c>
      <c r="G7" s="5" t="n">
        <v>-78</v>
      </c>
    </row>
    <row r="8" spans="1:13">
      <c r="A8" s="4" t="s">
        <v>135</v>
      </c>
      <c r="B8" s="5" t="n">
        <v>-27436</v>
      </c>
      <c r="H8" s="5" t="n">
        <v>-27436</v>
      </c>
    </row>
    <row r="9" spans="1:13">
      <c r="A9" s="4" t="s">
        <v>136</v>
      </c>
      <c r="F9" s="5" t="n">
        <v>993</v>
      </c>
      <c r="G9" s="5" t="n">
        <v>-56</v>
      </c>
    </row>
    <row r="10" spans="1:13">
      <c r="A10" s="4" t="s">
        <v>137</v>
      </c>
      <c r="B10" s="5" t="n">
        <v>23845</v>
      </c>
      <c r="H10" s="5" t="n">
        <v>21022</v>
      </c>
      <c r="K10" s="5" t="n">
        <v>2823</v>
      </c>
    </row>
    <row r="11" spans="1:13">
      <c r="A11" s="4" t="s">
        <v>138</v>
      </c>
      <c r="B11" s="5" t="n">
        <v>-176055</v>
      </c>
      <c r="E11" s="5" t="n">
        <v>-111</v>
      </c>
      <c r="H11" s="5" t="n">
        <v>-105817</v>
      </c>
      <c r="K11" s="5" t="n">
        <v>-70127</v>
      </c>
    </row>
    <row r="12" spans="1:13">
      <c r="A12" s="4" t="s">
        <v>139</v>
      </c>
      <c r="B12" s="5" t="n">
        <v>-688</v>
      </c>
      <c r="H12" s="5" t="n">
        <v>-688</v>
      </c>
    </row>
    <row r="13" spans="1:13">
      <c r="A13" s="4" t="s">
        <v>140</v>
      </c>
      <c r="B13" s="5" t="n">
        <v>20188</v>
      </c>
      <c r="E13" s="5" t="n">
        <v>-12</v>
      </c>
      <c r="H13" s="5" t="n">
        <v>27565</v>
      </c>
      <c r="K13" s="5" t="n">
        <v>-7365</v>
      </c>
    </row>
    <row r="14" spans="1:13">
      <c r="A14" s="4" t="s">
        <v>141</v>
      </c>
      <c r="C14" s="6" t="n">
        <v>-5763</v>
      </c>
      <c r="I14" s="6" t="n">
        <v>-2896</v>
      </c>
      <c r="L14" s="6" t="n">
        <v>-2867</v>
      </c>
    </row>
    <row r="15" spans="1:13">
      <c r="A15" s="4" t="s">
        <v>142</v>
      </c>
      <c r="F15" s="5" t="n">
        <v>95721</v>
      </c>
      <c r="G15" s="5" t="n">
        <v>95164</v>
      </c>
    </row>
    <row r="16" spans="1:13">
      <c r="A16" s="4" t="s">
        <v>143</v>
      </c>
      <c r="B16" s="5" t="n">
        <v>671646</v>
      </c>
      <c r="E16" s="5" t="n">
        <v>1021</v>
      </c>
      <c r="H16" s="5" t="n">
        <v>489023</v>
      </c>
      <c r="K16" s="5" t="n">
        <v>181602</v>
      </c>
    </row>
    <row r="17" spans="1:13">
      <c r="A17" s="3" t="s">
        <v>131</v>
      </c>
    </row>
    <row r="18" spans="1:13">
      <c r="A18" s="4" t="s">
        <v>132</v>
      </c>
      <c r="F18" s="5" t="n">
        <v>201</v>
      </c>
      <c r="G18" s="5" t="n">
        <v>263</v>
      </c>
    </row>
    <row r="19" spans="1:13">
      <c r="A19" s="4" t="s">
        <v>133</v>
      </c>
      <c r="B19" s="5" t="n">
        <v>6624</v>
      </c>
      <c r="H19" s="5" t="n">
        <v>2868</v>
      </c>
      <c r="K19" s="5" t="n">
        <v>3756</v>
      </c>
    </row>
    <row r="20" spans="1:13">
      <c r="A20" s="4" t="s">
        <v>134</v>
      </c>
      <c r="F20" s="5" t="n">
        <v>-446</v>
      </c>
      <c r="G20" s="5" t="n">
        <v>-39</v>
      </c>
    </row>
    <row r="21" spans="1:13">
      <c r="A21" s="4" t="s">
        <v>135</v>
      </c>
      <c r="B21" s="5" t="n">
        <v>-8185</v>
      </c>
      <c r="H21" s="5" t="n">
        <v>-7893</v>
      </c>
      <c r="K21" s="5" t="n">
        <v>-292</v>
      </c>
    </row>
    <row r="22" spans="1:13">
      <c r="A22" s="4" t="s">
        <v>136</v>
      </c>
      <c r="F22" s="5" t="n">
        <v>1630</v>
      </c>
    </row>
    <row r="23" spans="1:13">
      <c r="A23" s="4" t="s">
        <v>137</v>
      </c>
      <c r="B23" s="5" t="n">
        <v>39357</v>
      </c>
      <c r="H23" s="5" t="n">
        <v>39205</v>
      </c>
      <c r="K23" s="5" t="n">
        <v>152</v>
      </c>
    </row>
    <row r="24" spans="1:13">
      <c r="A24" s="4" t="s">
        <v>138</v>
      </c>
      <c r="B24" s="5" t="n">
        <v>-194919</v>
      </c>
      <c r="E24" s="5" t="n">
        <v>-120</v>
      </c>
      <c r="H24" s="5" t="n">
        <v>-119963</v>
      </c>
      <c r="K24" s="5" t="n">
        <v>-74836</v>
      </c>
    </row>
    <row r="25" spans="1:13">
      <c r="A25" s="4" t="s">
        <v>139</v>
      </c>
      <c r="B25" s="5" t="n">
        <v>-2694</v>
      </c>
      <c r="H25" s="5" t="n">
        <v>-2694</v>
      </c>
    </row>
    <row r="26" spans="1:13">
      <c r="A26" s="4" t="s">
        <v>140</v>
      </c>
      <c r="B26" s="5" t="n">
        <v>157153</v>
      </c>
      <c r="E26" s="5" t="n">
        <v>-34</v>
      </c>
      <c r="H26" s="5" t="n">
        <v>101891</v>
      </c>
      <c r="K26" s="5" t="n">
        <v>55296</v>
      </c>
    </row>
    <row r="27" spans="1:13">
      <c r="A27" s="4" t="s">
        <v>141</v>
      </c>
      <c r="B27" s="5" t="n">
        <v>-3117</v>
      </c>
      <c r="D27" s="6" t="n">
        <v>-1925</v>
      </c>
      <c r="H27" s="5" t="n">
        <v>-1577</v>
      </c>
      <c r="J27" s="6" t="n">
        <v>-1925</v>
      </c>
      <c r="K27" s="5" t="n">
        <v>-1540</v>
      </c>
      <c r="M27" s="6" t="n">
        <v>0</v>
      </c>
    </row>
    <row r="28" spans="1:13">
      <c r="A28" s="4" t="s">
        <v>144</v>
      </c>
      <c r="F28" s="5" t="n">
        <v>2002</v>
      </c>
    </row>
    <row r="29" spans="1:13">
      <c r="A29" s="4" t="s">
        <v>145</v>
      </c>
      <c r="B29" s="5" t="n">
        <v>32458</v>
      </c>
      <c r="H29" s="5" t="n">
        <v>32458</v>
      </c>
    </row>
    <row r="30" spans="1:13">
      <c r="A30" s="4" t="s">
        <v>146</v>
      </c>
      <c r="F30" s="5" t="n">
        <v>4348</v>
      </c>
    </row>
    <row r="31" spans="1:13">
      <c r="A31" s="4" t="s">
        <v>147</v>
      </c>
      <c r="B31" s="5" t="n">
        <v>71723</v>
      </c>
      <c r="H31" s="5" t="n">
        <v>71723</v>
      </c>
    </row>
    <row r="32" spans="1:13">
      <c r="A32" s="4" t="s">
        <v>148</v>
      </c>
      <c r="F32" s="5" t="n">
        <v>103456</v>
      </c>
      <c r="G32" s="5" t="n">
        <v>95388</v>
      </c>
    </row>
    <row r="33" spans="1:13">
      <c r="A33" s="4" t="s">
        <v>149</v>
      </c>
      <c r="B33" s="5" t="n">
        <v>768121</v>
      </c>
      <c r="E33" s="5" t="n">
        <v>867</v>
      </c>
      <c r="H33" s="5" t="n">
        <v>603116</v>
      </c>
      <c r="K33" s="5" t="n">
        <v>164138</v>
      </c>
    </row>
    <row r="34" spans="1:13">
      <c r="A34" s="3" t="s">
        <v>131</v>
      </c>
    </row>
    <row r="35" spans="1:13">
      <c r="A35" s="4" t="s">
        <v>132</v>
      </c>
      <c r="F35" s="5" t="n">
        <v>736</v>
      </c>
      <c r="G35" s="5" t="n">
        <v>964</v>
      </c>
    </row>
    <row r="36" spans="1:13">
      <c r="A36" s="4" t="s">
        <v>133</v>
      </c>
      <c r="B36" s="5" t="n">
        <v>24248</v>
      </c>
      <c r="H36" s="5" t="n">
        <v>10498</v>
      </c>
      <c r="K36" s="5" t="n">
        <v>13750</v>
      </c>
    </row>
    <row r="37" spans="1:13">
      <c r="A37" s="4" t="s">
        <v>134</v>
      </c>
      <c r="F37" s="5" t="n">
        <v>-623</v>
      </c>
      <c r="G37" s="5" t="n">
        <v>-23</v>
      </c>
    </row>
    <row r="38" spans="1:13">
      <c r="A38" s="4" t="s">
        <v>135</v>
      </c>
      <c r="B38" s="5" t="n">
        <v>-11221</v>
      </c>
      <c r="H38" s="5" t="n">
        <v>-10879</v>
      </c>
      <c r="K38" s="5" t="n">
        <v>-342</v>
      </c>
    </row>
    <row r="39" spans="1:13">
      <c r="A39" s="4" t="s">
        <v>136</v>
      </c>
      <c r="F39" s="5" t="n">
        <v>1316</v>
      </c>
    </row>
    <row r="40" spans="1:13">
      <c r="A40" s="4" t="s">
        <v>137</v>
      </c>
      <c r="B40" s="5" t="n">
        <v>40952</v>
      </c>
      <c r="H40" s="5" t="n">
        <v>40733</v>
      </c>
      <c r="K40" s="5" t="n">
        <v>219</v>
      </c>
    </row>
    <row r="41" spans="1:13">
      <c r="A41" s="4" t="s">
        <v>138</v>
      </c>
      <c r="B41" s="5" t="n">
        <v>-250162</v>
      </c>
      <c r="E41" s="5" t="n">
        <v>-211</v>
      </c>
      <c r="H41" s="5" t="n">
        <v>-141777</v>
      </c>
      <c r="K41" s="5" t="n">
        <v>-108174</v>
      </c>
    </row>
    <row r="42" spans="1:13">
      <c r="A42" s="4" t="s">
        <v>139</v>
      </c>
      <c r="B42" s="5" t="n">
        <v>-3698</v>
      </c>
      <c r="H42" s="5" t="n">
        <v>-3698</v>
      </c>
    </row>
    <row r="43" spans="1:13">
      <c r="A43" s="4" t="s">
        <v>140</v>
      </c>
      <c r="B43" s="5" t="n">
        <v>295560</v>
      </c>
      <c r="E43" s="5" t="n">
        <v>24</v>
      </c>
      <c r="H43" s="5" t="n">
        <v>175675</v>
      </c>
      <c r="K43" s="5" t="n">
        <v>119861</v>
      </c>
    </row>
    <row r="44" spans="1:13">
      <c r="A44" s="4" t="s">
        <v>141</v>
      </c>
      <c r="B44" s="5" t="n">
        <v>-25</v>
      </c>
      <c r="D44" s="6" t="n">
        <v>-21000</v>
      </c>
      <c r="H44" s="5" t="n">
        <v>-13</v>
      </c>
      <c r="J44" s="6" t="n">
        <v>-21000</v>
      </c>
      <c r="K44" s="5" t="n">
        <v>-12</v>
      </c>
    </row>
    <row r="45" spans="1:13">
      <c r="A45" s="4" t="s">
        <v>144</v>
      </c>
      <c r="F45" s="5" t="n">
        <v>2244</v>
      </c>
    </row>
    <row r="46" spans="1:13">
      <c r="A46" s="4" t="s">
        <v>145</v>
      </c>
      <c r="B46" s="5" t="n">
        <v>40537</v>
      </c>
      <c r="H46" s="5" t="n">
        <v>40537</v>
      </c>
    </row>
    <row r="47" spans="1:13">
      <c r="A47" s="4" t="s">
        <v>146</v>
      </c>
      <c r="F47" s="5" t="n">
        <v>1234</v>
      </c>
    </row>
    <row r="48" spans="1:13">
      <c r="A48" s="4" t="s">
        <v>147</v>
      </c>
      <c r="B48" s="5" t="n">
        <v>22657</v>
      </c>
      <c r="H48" s="5" t="n">
        <v>22657</v>
      </c>
    </row>
    <row r="49" spans="1:13">
      <c r="A49" s="4" t="s">
        <v>150</v>
      </c>
      <c r="B49" s="5" t="n">
        <v>-1706</v>
      </c>
      <c r="E49" s="5" t="n">
        <v>-680</v>
      </c>
      <c r="H49" s="5" t="n">
        <v>-1026</v>
      </c>
    </row>
    <row r="50" spans="1:13">
      <c r="A50" s="4" t="s">
        <v>151</v>
      </c>
      <c r="F50" s="5" t="n">
        <v>108363</v>
      </c>
      <c r="G50" s="5" t="n">
        <v>96329</v>
      </c>
    </row>
    <row r="51" spans="1:13">
      <c r="A51" s="4" t="s">
        <v>152</v>
      </c>
      <c r="B51" s="6" t="n">
        <v>904263</v>
      </c>
      <c r="E51" s="6" t="n">
        <v>0</v>
      </c>
      <c r="H51" s="6" t="n">
        <v>714823</v>
      </c>
      <c r="K51" s="6" t="n">
        <v>189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1"/>
  </cols>
  <sheetData>
    <row r="1" spans="1:13">
      <c r="A1" s="1" t="s">
        <v>538</v>
      </c>
      <c r="B1" s="2" t="s">
        <v>539</v>
      </c>
      <c r="C1" s="2" t="s">
        <v>540</v>
      </c>
      <c r="D1" s="2" t="s">
        <v>541</v>
      </c>
      <c r="E1" s="2" t="s">
        <v>542</v>
      </c>
      <c r="F1" s="2" t="s">
        <v>543</v>
      </c>
      <c r="G1" s="2" t="s">
        <v>544</v>
      </c>
      <c r="H1" s="2" t="s">
        <v>545</v>
      </c>
      <c r="I1" s="2" t="s">
        <v>546</v>
      </c>
      <c r="J1" s="2" t="s">
        <v>373</v>
      </c>
      <c r="K1" s="2" t="s">
        <v>547</v>
      </c>
      <c r="L1" s="2" t="s">
        <v>548</v>
      </c>
      <c r="M1" s="2" t="s">
        <v>549</v>
      </c>
    </row>
    <row r="2" spans="1:13">
      <c r="A2" s="3" t="s">
        <v>550</v>
      </c>
    </row>
    <row r="3" spans="1:13">
      <c r="A3" s="4" t="s">
        <v>60</v>
      </c>
      <c r="E3" s="6" t="n">
        <v>410000000</v>
      </c>
      <c r="F3" s="6" t="n">
        <v>402000000</v>
      </c>
      <c r="G3" s="6" t="n">
        <v>421000000</v>
      </c>
      <c r="I3" s="6" t="n">
        <v>436000000</v>
      </c>
      <c r="J3" s="6" t="n">
        <v>388000000</v>
      </c>
      <c r="K3" s="6" t="n">
        <v>362000000</v>
      </c>
      <c r="L3" s="6" t="n">
        <v>393000000</v>
      </c>
      <c r="M3" s="6" t="n">
        <v>388000000</v>
      </c>
    </row>
    <row r="4" spans="1:13">
      <c r="A4" s="4" t="s">
        <v>452</v>
      </c>
    </row>
    <row r="5" spans="1:13">
      <c r="A5" s="3" t="s">
        <v>550</v>
      </c>
    </row>
    <row r="6" spans="1:13">
      <c r="A6" s="4" t="s">
        <v>385</v>
      </c>
      <c r="E6" s="6" t="n">
        <v>1000000000</v>
      </c>
    </row>
    <row r="7" spans="1:13">
      <c r="A7" s="4" t="s">
        <v>551</v>
      </c>
      <c r="E7" s="4" t="s">
        <v>552</v>
      </c>
      <c r="J7" s="4" t="s">
        <v>553</v>
      </c>
    </row>
    <row r="8" spans="1:13">
      <c r="A8" s="4" t="s">
        <v>60</v>
      </c>
      <c r="E8" s="6" t="n">
        <v>410000000</v>
      </c>
      <c r="J8" s="6" t="n">
        <v>388000000</v>
      </c>
    </row>
    <row r="9" spans="1:13">
      <c r="A9" s="4" t="s">
        <v>554</v>
      </c>
      <c r="E9" s="6" t="n">
        <v>265000000</v>
      </c>
      <c r="J9" s="6" t="n">
        <v>162000000</v>
      </c>
    </row>
    <row r="10" spans="1:13">
      <c r="A10" s="4" t="s">
        <v>555</v>
      </c>
    </row>
    <row r="11" spans="1:13">
      <c r="A11" s="3" t="s">
        <v>550</v>
      </c>
    </row>
    <row r="12" spans="1:13">
      <c r="A12" s="4" t="s">
        <v>556</v>
      </c>
      <c r="E12" s="4" t="s">
        <v>557</v>
      </c>
    </row>
    <row r="13" spans="1:13">
      <c r="A13" s="4" t="s">
        <v>558</v>
      </c>
    </row>
    <row r="14" spans="1:13">
      <c r="A14" s="3" t="s">
        <v>550</v>
      </c>
    </row>
    <row r="15" spans="1:13">
      <c r="A15" s="4" t="s">
        <v>556</v>
      </c>
      <c r="E15" s="4" t="s">
        <v>559</v>
      </c>
    </row>
    <row r="16" spans="1:13">
      <c r="A16" s="4" t="s">
        <v>560</v>
      </c>
    </row>
    <row r="17" spans="1:13">
      <c r="A17" s="3" t="s">
        <v>550</v>
      </c>
    </row>
    <row r="18" spans="1:13">
      <c r="A18" s="4" t="s">
        <v>561</v>
      </c>
      <c r="E18" s="5" t="n">
        <v>1</v>
      </c>
    </row>
    <row r="19" spans="1:13">
      <c r="A19" s="4" t="s">
        <v>562</v>
      </c>
    </row>
    <row r="20" spans="1:13">
      <c r="A20" s="3" t="s">
        <v>550</v>
      </c>
    </row>
    <row r="21" spans="1:13">
      <c r="A21" s="4" t="s">
        <v>563</v>
      </c>
      <c r="E21" s="9" t="n">
        <v>3.5</v>
      </c>
    </row>
    <row r="22" spans="1:13">
      <c r="A22" s="4" t="s">
        <v>564</v>
      </c>
    </row>
    <row r="23" spans="1:13">
      <c r="A23" s="3" t="s">
        <v>550</v>
      </c>
    </row>
    <row r="24" spans="1:13">
      <c r="A24" s="4" t="s">
        <v>565</v>
      </c>
      <c r="B24" s="6" t="n">
        <v>675000000</v>
      </c>
      <c r="C24" s="6" t="n">
        <v>550000000</v>
      </c>
      <c r="D24" s="6" t="n">
        <v>500000000</v>
      </c>
      <c r="H24" s="6" t="n">
        <v>600000000</v>
      </c>
    </row>
    <row r="25" spans="1:13">
      <c r="A25" s="4" t="s">
        <v>566</v>
      </c>
      <c r="C25" s="4" t="s">
        <v>567</v>
      </c>
    </row>
    <row r="26" spans="1:13">
      <c r="A26" s="4" t="s">
        <v>568</v>
      </c>
      <c r="E26" s="4" t="s">
        <v>390</v>
      </c>
    </row>
    <row r="27" spans="1:13">
      <c r="A27" s="4" t="s">
        <v>569</v>
      </c>
    </row>
    <row r="28" spans="1:13">
      <c r="A28" s="3" t="s">
        <v>550</v>
      </c>
    </row>
    <row r="29" spans="1:13">
      <c r="A29" s="4" t="s">
        <v>570</v>
      </c>
      <c r="B29" s="4" t="s">
        <v>571</v>
      </c>
      <c r="D29" s="4" t="s">
        <v>572</v>
      </c>
    </row>
    <row r="30" spans="1:13">
      <c r="A30" s="4" t="s">
        <v>573</v>
      </c>
    </row>
    <row r="31" spans="1:13">
      <c r="A31" s="3" t="s">
        <v>550</v>
      </c>
    </row>
    <row r="32" spans="1:13">
      <c r="A32" s="4" t="s">
        <v>570</v>
      </c>
      <c r="B32" s="4" t="s">
        <v>574</v>
      </c>
      <c r="D32" s="4" t="s">
        <v>575</v>
      </c>
    </row>
    <row r="33" spans="1:13">
      <c r="A33" s="4" t="s">
        <v>576</v>
      </c>
    </row>
    <row r="34" spans="1:13">
      <c r="A34" s="3" t="s">
        <v>550</v>
      </c>
    </row>
    <row r="35" spans="1:13">
      <c r="A35" s="4" t="s">
        <v>570</v>
      </c>
      <c r="B35" s="4" t="s">
        <v>577</v>
      </c>
      <c r="D35" s="4" t="s">
        <v>578</v>
      </c>
    </row>
    <row r="36" spans="1:13">
      <c r="A36" s="4" t="s">
        <v>579</v>
      </c>
    </row>
    <row r="37" spans="1:13">
      <c r="A37" s="3" t="s">
        <v>550</v>
      </c>
    </row>
    <row r="38" spans="1:13">
      <c r="A38" s="4" t="s">
        <v>570</v>
      </c>
      <c r="B38" s="4" t="s">
        <v>571</v>
      </c>
      <c r="D38" s="4" t="s">
        <v>5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580</v>
      </c>
      <c r="B1" s="2" t="s">
        <v>1</v>
      </c>
    </row>
    <row r="2" spans="1:4">
      <c r="B2" s="2" t="s">
        <v>2</v>
      </c>
      <c r="C2" s="2" t="s">
        <v>38</v>
      </c>
      <c r="D2" s="2" t="s">
        <v>84</v>
      </c>
    </row>
    <row r="3" spans="1:4">
      <c r="A3" s="3" t="s">
        <v>581</v>
      </c>
    </row>
    <row r="4" spans="1:4">
      <c r="A4" s="4" t="s">
        <v>582</v>
      </c>
      <c r="B4" s="4" t="s">
        <v>583</v>
      </c>
    </row>
    <row r="5" spans="1:4">
      <c r="A5" s="4" t="s">
        <v>584</v>
      </c>
      <c r="B5" s="7" t="n">
        <v>17.95</v>
      </c>
      <c r="C5" s="7" t="n">
        <v>18.48</v>
      </c>
      <c r="D5" s="7" t="n">
        <v>10.09</v>
      </c>
    </row>
    <row r="6" spans="1:4">
      <c r="A6" s="4" t="s">
        <v>585</v>
      </c>
      <c r="B6" s="6" t="n">
        <v>12900000</v>
      </c>
      <c r="C6" s="6" t="n">
        <v>25100000</v>
      </c>
      <c r="D6" s="6" t="n">
        <v>11900000</v>
      </c>
    </row>
    <row r="7" spans="1:4">
      <c r="A7" s="4" t="s">
        <v>586</v>
      </c>
      <c r="B7" s="6" t="n">
        <v>0</v>
      </c>
      <c r="C7" s="6" t="n">
        <v>0</v>
      </c>
      <c r="D7" s="6" t="n">
        <v>0</v>
      </c>
    </row>
    <row r="8" spans="1:4">
      <c r="A8" s="4" t="s">
        <v>587</v>
      </c>
    </row>
    <row r="9" spans="1:4">
      <c r="A9" s="3" t="s">
        <v>581</v>
      </c>
    </row>
    <row r="10" spans="1:4">
      <c r="A10" s="4" t="s">
        <v>588</v>
      </c>
      <c r="B10" s="5" t="n">
        <v>462512</v>
      </c>
    </row>
    <row r="11" spans="1:4">
      <c r="A11" s="4" t="s">
        <v>584</v>
      </c>
      <c r="B11" s="7" t="n">
        <v>17.95</v>
      </c>
    </row>
    <row r="12" spans="1:4">
      <c r="A12" s="4" t="s">
        <v>589</v>
      </c>
      <c r="B12" s="6" t="n">
        <v>11</v>
      </c>
    </row>
    <row r="13" spans="1:4">
      <c r="A13" s="4" t="s">
        <v>590</v>
      </c>
      <c r="B13" s="4" t="s">
        <v>591</v>
      </c>
    </row>
    <row r="14" spans="1:4">
      <c r="A14" s="4" t="s">
        <v>35</v>
      </c>
    </row>
    <row r="15" spans="1:4">
      <c r="A15" s="3" t="s">
        <v>581</v>
      </c>
    </row>
    <row r="16" spans="1:4">
      <c r="A16" s="4" t="s">
        <v>588</v>
      </c>
      <c r="B16" s="5" t="n">
        <v>0</v>
      </c>
    </row>
    <row r="17" spans="1:4">
      <c r="A17" s="4" t="s">
        <v>584</v>
      </c>
      <c r="B17" s="6" t="n">
        <v>0</v>
      </c>
    </row>
    <row r="18" spans="1:4">
      <c r="A18" s="4" t="s">
        <v>592</v>
      </c>
    </row>
    <row r="19" spans="1:4">
      <c r="A19" s="3" t="s">
        <v>581</v>
      </c>
    </row>
    <row r="20" spans="1:4">
      <c r="A20" s="4" t="s">
        <v>589</v>
      </c>
      <c r="B20" s="6" t="n">
        <v>0</v>
      </c>
    </row>
    <row r="21" spans="1:4">
      <c r="A21" s="4" t="s">
        <v>593</v>
      </c>
    </row>
    <row r="22" spans="1:4">
      <c r="A22" s="3" t="s">
        <v>581</v>
      </c>
    </row>
    <row r="23" spans="1:4">
      <c r="A23" s="4" t="s">
        <v>588</v>
      </c>
      <c r="B23" s="5" t="n">
        <v>463251</v>
      </c>
    </row>
    <row r="24" spans="1:4">
      <c r="A24" s="4" t="s">
        <v>584</v>
      </c>
      <c r="B24" s="7" t="n">
        <v>17.94</v>
      </c>
      <c r="C24" s="7" t="n">
        <v>17.99</v>
      </c>
      <c r="D24" s="7" t="n">
        <v>11.36</v>
      </c>
    </row>
    <row r="25" spans="1:4">
      <c r="A25" s="4" t="s">
        <v>589</v>
      </c>
      <c r="B25" s="6" t="n">
        <v>8400000</v>
      </c>
    </row>
    <row r="26" spans="1:4">
      <c r="A26" s="4" t="s">
        <v>590</v>
      </c>
      <c r="B26" s="4" t="s">
        <v>594</v>
      </c>
    </row>
    <row r="27" spans="1:4">
      <c r="A27" s="4" t="s">
        <v>585</v>
      </c>
      <c r="B27" s="6" t="n">
        <v>1500000</v>
      </c>
      <c r="D27" s="6" t="n">
        <v>32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8</v>
      </c>
      <c r="D2" s="2" t="s">
        <v>84</v>
      </c>
    </row>
    <row r="3" spans="1:4">
      <c r="A3" s="3" t="s">
        <v>596</v>
      </c>
    </row>
    <row r="4" spans="1:4">
      <c r="A4" s="4" t="s">
        <v>584</v>
      </c>
      <c r="B4" s="7" t="n">
        <v>17.95</v>
      </c>
      <c r="C4" s="7" t="n">
        <v>18.48</v>
      </c>
      <c r="D4" s="7" t="n">
        <v>10.09</v>
      </c>
    </row>
    <row r="5" spans="1:4">
      <c r="A5" s="4" t="s">
        <v>33</v>
      </c>
    </row>
    <row r="6" spans="1:4">
      <c r="A6" s="3" t="s">
        <v>597</v>
      </c>
    </row>
    <row r="7" spans="1:4">
      <c r="A7" s="4" t="s">
        <v>598</v>
      </c>
      <c r="B7" s="5" t="n">
        <v>1542058</v>
      </c>
    </row>
    <row r="8" spans="1:4">
      <c r="A8" s="4" t="s">
        <v>599</v>
      </c>
      <c r="B8" s="5" t="n">
        <v>462512</v>
      </c>
    </row>
    <row r="9" spans="1:4">
      <c r="A9" s="4" t="s">
        <v>600</v>
      </c>
      <c r="B9" s="5" t="n">
        <v>-669728</v>
      </c>
    </row>
    <row r="10" spans="1:4">
      <c r="A10" s="4" t="s">
        <v>601</v>
      </c>
      <c r="B10" s="5" t="n">
        <v>0</v>
      </c>
    </row>
    <row r="11" spans="1:4">
      <c r="A11" s="4" t="s">
        <v>602</v>
      </c>
      <c r="B11" s="5" t="n">
        <v>-826</v>
      </c>
    </row>
    <row r="12" spans="1:4">
      <c r="A12" s="4" t="s">
        <v>603</v>
      </c>
      <c r="B12" s="5" t="n">
        <v>1334016</v>
      </c>
      <c r="C12" s="5" t="n">
        <v>1542058</v>
      </c>
    </row>
    <row r="13" spans="1:4">
      <c r="A13" s="3" t="s">
        <v>596</v>
      </c>
    </row>
    <row r="14" spans="1:4">
      <c r="A14" s="4" t="s">
        <v>604</v>
      </c>
      <c r="B14" s="7" t="n">
        <v>16.72</v>
      </c>
    </row>
    <row r="15" spans="1:4">
      <c r="A15" s="4" t="s">
        <v>584</v>
      </c>
      <c r="B15" s="8" t="n">
        <v>17.95</v>
      </c>
    </row>
    <row r="16" spans="1:4">
      <c r="A16" s="4" t="s">
        <v>605</v>
      </c>
      <c r="B16" s="8" t="n">
        <v>16.43</v>
      </c>
    </row>
    <row r="17" spans="1:4">
      <c r="A17" s="4" t="s">
        <v>606</v>
      </c>
      <c r="B17" s="5" t="n">
        <v>0</v>
      </c>
    </row>
    <row r="18" spans="1:4">
      <c r="A18" s="4" t="s">
        <v>607</v>
      </c>
      <c r="B18" s="8" t="n">
        <v>17.87</v>
      </c>
    </row>
    <row r="19" spans="1:4">
      <c r="A19" s="4" t="s">
        <v>608</v>
      </c>
      <c r="B19" s="7" t="n">
        <v>17.29</v>
      </c>
      <c r="C19" s="7" t="n">
        <v>16.72</v>
      </c>
    </row>
    <row r="20" spans="1:4">
      <c r="A20" s="4" t="s">
        <v>35</v>
      </c>
    </row>
    <row r="21" spans="1:4">
      <c r="A21" s="3" t="s">
        <v>597</v>
      </c>
    </row>
    <row r="22" spans="1:4">
      <c r="A22" s="4" t="s">
        <v>598</v>
      </c>
      <c r="B22" s="5" t="n">
        <v>59129</v>
      </c>
    </row>
    <row r="23" spans="1:4">
      <c r="A23" s="4" t="s">
        <v>599</v>
      </c>
      <c r="B23" s="5" t="n">
        <v>0</v>
      </c>
    </row>
    <row r="24" spans="1:4">
      <c r="A24" s="4" t="s">
        <v>600</v>
      </c>
      <c r="B24" s="5" t="n">
        <v>-59129</v>
      </c>
    </row>
    <row r="25" spans="1:4">
      <c r="A25" s="4" t="s">
        <v>601</v>
      </c>
      <c r="B25" s="5" t="n">
        <v>0</v>
      </c>
    </row>
    <row r="26" spans="1:4">
      <c r="A26" s="4" t="s">
        <v>602</v>
      </c>
      <c r="B26" s="5" t="n">
        <v>0</v>
      </c>
    </row>
    <row r="27" spans="1:4">
      <c r="A27" s="4" t="s">
        <v>603</v>
      </c>
      <c r="B27" s="5" t="n">
        <v>0</v>
      </c>
      <c r="C27" s="5" t="n">
        <v>59129</v>
      </c>
    </row>
    <row r="28" spans="1:4">
      <c r="A28" s="3" t="s">
        <v>596</v>
      </c>
    </row>
    <row r="29" spans="1:4">
      <c r="A29" s="4" t="s">
        <v>604</v>
      </c>
      <c r="B29" s="7" t="n">
        <v>18.3</v>
      </c>
    </row>
    <row r="30" spans="1:4">
      <c r="A30" s="4" t="s">
        <v>584</v>
      </c>
      <c r="B30" s="5" t="n">
        <v>0</v>
      </c>
    </row>
    <row r="31" spans="1:4">
      <c r="A31" s="4" t="s">
        <v>605</v>
      </c>
      <c r="B31" s="8" t="n">
        <v>18.3</v>
      </c>
    </row>
    <row r="32" spans="1:4">
      <c r="A32" s="4" t="s">
        <v>606</v>
      </c>
      <c r="B32" s="5" t="n">
        <v>0</v>
      </c>
    </row>
    <row r="33" spans="1:4">
      <c r="A33" s="4" t="s">
        <v>607</v>
      </c>
      <c r="B33" s="5" t="n">
        <v>0</v>
      </c>
    </row>
    <row r="34" spans="1:4">
      <c r="A34" s="4" t="s">
        <v>608</v>
      </c>
      <c r="B34" s="6" t="n">
        <v>0</v>
      </c>
      <c r="C34" s="7" t="n">
        <v>1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8</v>
      </c>
      <c r="D2" s="2" t="s">
        <v>84</v>
      </c>
    </row>
    <row r="3" spans="1:4">
      <c r="A3" s="3" t="s">
        <v>596</v>
      </c>
    </row>
    <row r="4" spans="1:4">
      <c r="A4" s="4" t="s">
        <v>584</v>
      </c>
      <c r="B4" s="7" t="n">
        <v>17.95</v>
      </c>
      <c r="C4" s="7" t="n">
        <v>18.48</v>
      </c>
      <c r="D4" s="7" t="n">
        <v>10.09</v>
      </c>
    </row>
    <row r="5" spans="1:4">
      <c r="A5" s="4" t="s">
        <v>10</v>
      </c>
      <c r="B5" s="4" t="s">
        <v>11</v>
      </c>
    </row>
    <row r="6" spans="1:4">
      <c r="A6" s="4" t="s">
        <v>593</v>
      </c>
    </row>
    <row r="7" spans="1:4">
      <c r="A7" s="3" t="s">
        <v>597</v>
      </c>
    </row>
    <row r="8" spans="1:4">
      <c r="A8" s="4" t="s">
        <v>598</v>
      </c>
      <c r="B8" s="5" t="n">
        <v>1457356</v>
      </c>
    </row>
    <row r="9" spans="1:4">
      <c r="A9" s="4" t="s">
        <v>599</v>
      </c>
      <c r="B9" s="5" t="n">
        <v>463251</v>
      </c>
    </row>
    <row r="10" spans="1:4">
      <c r="A10" s="4" t="s">
        <v>600</v>
      </c>
      <c r="B10" s="5" t="n">
        <v>-91757</v>
      </c>
    </row>
    <row r="11" spans="1:4">
      <c r="A11" s="4" t="s">
        <v>602</v>
      </c>
      <c r="B11" s="5" t="n">
        <v>-17040</v>
      </c>
    </row>
    <row r="12" spans="1:4">
      <c r="A12" s="4" t="s">
        <v>603</v>
      </c>
      <c r="B12" s="5" t="n">
        <v>1811810</v>
      </c>
      <c r="C12" s="5" t="n">
        <v>1457356</v>
      </c>
    </row>
    <row r="13" spans="1:4">
      <c r="A13" s="3" t="s">
        <v>596</v>
      </c>
    </row>
    <row r="14" spans="1:4">
      <c r="A14" s="4" t="s">
        <v>604</v>
      </c>
      <c r="B14" s="7" t="n">
        <v>15.51</v>
      </c>
    </row>
    <row r="15" spans="1:4">
      <c r="A15" s="4" t="s">
        <v>584</v>
      </c>
      <c r="B15" s="8" t="n">
        <v>17.94</v>
      </c>
      <c r="C15" s="7" t="n">
        <v>17.99</v>
      </c>
      <c r="D15" s="7" t="n">
        <v>11.36</v>
      </c>
    </row>
    <row r="16" spans="1:4">
      <c r="A16" s="4" t="s">
        <v>605</v>
      </c>
      <c r="B16" s="8" t="n">
        <v>18.78</v>
      </c>
    </row>
    <row r="17" spans="1:4">
      <c r="A17" s="4" t="s">
        <v>607</v>
      </c>
      <c r="B17" s="8" t="n">
        <v>18.94</v>
      </c>
    </row>
    <row r="18" spans="1:4">
      <c r="A18" s="4" t="s">
        <v>608</v>
      </c>
      <c r="B18" s="7" t="n">
        <v>15.94</v>
      </c>
      <c r="C18" s="7" t="n">
        <v>15.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8</v>
      </c>
      <c r="D2" s="2" t="s">
        <v>84</v>
      </c>
    </row>
    <row r="3" spans="1:4">
      <c r="A3" s="3" t="s">
        <v>581</v>
      </c>
    </row>
    <row r="4" spans="1:4">
      <c r="A4" s="4" t="s">
        <v>611</v>
      </c>
      <c r="B4" s="6" t="n">
        <v>9301</v>
      </c>
      <c r="C4" s="6" t="n">
        <v>4373</v>
      </c>
      <c r="D4" s="6" t="n">
        <v>7414</v>
      </c>
    </row>
    <row r="5" spans="1:4">
      <c r="A5" s="4" t="s">
        <v>612</v>
      </c>
      <c r="B5" s="5" t="n">
        <v>39435</v>
      </c>
      <c r="C5" s="5" t="n">
        <v>37418</v>
      </c>
      <c r="D5" s="5" t="n">
        <v>41352</v>
      </c>
    </row>
    <row r="6" spans="1:4">
      <c r="A6" s="4" t="s">
        <v>613</v>
      </c>
    </row>
    <row r="7" spans="1:4">
      <c r="A7" s="3" t="s">
        <v>581</v>
      </c>
    </row>
    <row r="8" spans="1:4">
      <c r="A8" s="4" t="s">
        <v>137</v>
      </c>
      <c r="B8" s="5" t="n">
        <v>13624</v>
      </c>
      <c r="C8" s="5" t="n">
        <v>13476</v>
      </c>
      <c r="D8" s="5" t="n">
        <v>13408</v>
      </c>
    </row>
    <row r="9" spans="1:4">
      <c r="A9" s="4" t="s">
        <v>614</v>
      </c>
    </row>
    <row r="10" spans="1:4">
      <c r="A10" s="3" t="s">
        <v>581</v>
      </c>
    </row>
    <row r="11" spans="1:4">
      <c r="A11" s="4" t="s">
        <v>137</v>
      </c>
      <c r="B11" s="5" t="n">
        <v>14188</v>
      </c>
      <c r="C11" s="5" t="n">
        <v>17367</v>
      </c>
      <c r="D11" s="5" t="n">
        <v>18518</v>
      </c>
    </row>
    <row r="12" spans="1:4">
      <c r="A12" s="4" t="s">
        <v>615</v>
      </c>
    </row>
    <row r="13" spans="1:4">
      <c r="A13" s="3" t="s">
        <v>581</v>
      </c>
    </row>
    <row r="14" spans="1:4">
      <c r="A14" s="4" t="s">
        <v>612</v>
      </c>
      <c r="B14" s="6" t="n">
        <v>2322</v>
      </c>
      <c r="C14" s="6" t="n">
        <v>2202</v>
      </c>
      <c r="D14" s="6" t="n">
        <v>20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8</v>
      </c>
      <c r="D2" s="2" t="s">
        <v>84</v>
      </c>
    </row>
    <row r="3" spans="1:4">
      <c r="A3" s="3" t="s">
        <v>617</v>
      </c>
    </row>
    <row r="4" spans="1:4">
      <c r="A4" s="4" t="s">
        <v>618</v>
      </c>
      <c r="B4" s="4" t="s">
        <v>619</v>
      </c>
    </row>
    <row r="5" spans="1:4">
      <c r="A5" s="4" t="s">
        <v>620</v>
      </c>
      <c r="B5" s="4" t="s">
        <v>349</v>
      </c>
    </row>
    <row r="6" spans="1:4">
      <c r="A6" s="4" t="s">
        <v>621</v>
      </c>
      <c r="B6" s="10" t="n">
        <v>0.7</v>
      </c>
      <c r="C6" s="10" t="n">
        <v>0.6</v>
      </c>
      <c r="D6" s="10" t="n">
        <v>0.5</v>
      </c>
    </row>
    <row r="7" spans="1:4">
      <c r="A7" s="4" t="s">
        <v>622</v>
      </c>
    </row>
    <row r="8" spans="1:4">
      <c r="A8" s="3" t="s">
        <v>617</v>
      </c>
    </row>
    <row r="9" spans="1:4">
      <c r="A9" s="4" t="s">
        <v>623</v>
      </c>
      <c r="B9" s="4" t="s">
        <v>624</v>
      </c>
    </row>
    <row r="10" spans="1:4">
      <c r="A10" s="4" t="s">
        <v>625</v>
      </c>
    </row>
    <row r="11" spans="1:4">
      <c r="A11" s="3" t="s">
        <v>617</v>
      </c>
    </row>
    <row r="12" spans="1:4">
      <c r="A12" s="4" t="s">
        <v>626</v>
      </c>
      <c r="B12" s="4" t="s">
        <v>627</v>
      </c>
    </row>
    <row r="13" spans="1:4">
      <c r="A13" s="4" t="s">
        <v>628</v>
      </c>
    </row>
    <row r="14" spans="1:4">
      <c r="A14" s="3" t="s">
        <v>617</v>
      </c>
    </row>
    <row r="15" spans="1:4">
      <c r="A15" s="4" t="s">
        <v>626</v>
      </c>
      <c r="B15" s="4" t="s">
        <v>629</v>
      </c>
    </row>
    <row r="16" spans="1:4">
      <c r="A16" s="4" t="s">
        <v>630</v>
      </c>
    </row>
    <row r="17" spans="1:4">
      <c r="A17" s="3" t="s">
        <v>617</v>
      </c>
    </row>
    <row r="18" spans="1:4">
      <c r="A18" s="4" t="s">
        <v>626</v>
      </c>
      <c r="B18" s="4" t="s">
        <v>408</v>
      </c>
    </row>
    <row r="19" spans="1:4">
      <c r="A19" s="4" t="s">
        <v>631</v>
      </c>
      <c r="B19" s="4" t="s">
        <v>3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632</v>
      </c>
      <c r="B1" s="2" t="s">
        <v>633</v>
      </c>
      <c r="C1" s="2" t="s">
        <v>2</v>
      </c>
      <c r="D1" s="2" t="s">
        <v>38</v>
      </c>
      <c r="E1" s="2" t="s">
        <v>84</v>
      </c>
    </row>
    <row r="2" spans="1:5">
      <c r="A2" s="3" t="s">
        <v>222</v>
      </c>
    </row>
    <row r="3" spans="1:5">
      <c r="A3" s="4" t="s">
        <v>634</v>
      </c>
      <c r="C3" s="6" t="n">
        <v>2200000</v>
      </c>
      <c r="D3" s="6" t="n">
        <v>2500000</v>
      </c>
      <c r="E3" s="6" t="n">
        <v>1900000</v>
      </c>
    </row>
    <row r="4" spans="1:5">
      <c r="A4" s="4" t="s">
        <v>635</v>
      </c>
      <c r="C4" s="6" t="n">
        <v>0</v>
      </c>
    </row>
    <row r="5" spans="1:5">
      <c r="A5" s="3" t="s">
        <v>281</v>
      </c>
    </row>
    <row r="6" spans="1:5">
      <c r="A6" s="4" t="s">
        <v>636</v>
      </c>
      <c r="B6" s="6" t="n">
        <v>8700000</v>
      </c>
    </row>
    <row r="7" spans="1:5">
      <c r="A7" s="4" t="s">
        <v>637</v>
      </c>
      <c r="B7" s="4" t="s">
        <v>390</v>
      </c>
    </row>
    <row r="8" spans="1:5">
      <c r="A8" s="4" t="s">
        <v>638</v>
      </c>
      <c r="C8" s="4" t="s">
        <v>583</v>
      </c>
    </row>
    <row r="9" spans="1:5">
      <c r="A9" s="4" t="s">
        <v>639</v>
      </c>
    </row>
    <row r="10" spans="1:5">
      <c r="A10" s="3" t="s">
        <v>281</v>
      </c>
    </row>
    <row r="11" spans="1:5">
      <c r="A11" s="4" t="s">
        <v>640</v>
      </c>
      <c r="C11" s="4" t="s">
        <v>408</v>
      </c>
    </row>
    <row r="12" spans="1:5">
      <c r="A12" s="4" t="s">
        <v>641</v>
      </c>
    </row>
    <row r="13" spans="1:5">
      <c r="A13" s="3" t="s">
        <v>281</v>
      </c>
    </row>
    <row r="14" spans="1:5">
      <c r="A14" s="4" t="s">
        <v>642</v>
      </c>
      <c r="C14" s="4" t="s">
        <v>643</v>
      </c>
    </row>
    <row r="15" spans="1:5">
      <c r="A15" s="4" t="s">
        <v>644</v>
      </c>
    </row>
    <row r="16" spans="1:5">
      <c r="A16" s="3" t="s">
        <v>281</v>
      </c>
    </row>
    <row r="17" spans="1:5">
      <c r="A17" s="4" t="s">
        <v>642</v>
      </c>
      <c r="C17" s="4" t="s">
        <v>6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42</v>
      </c>
    </row>
    <row r="2" spans="1:2">
      <c r="A2" s="3" t="s">
        <v>222</v>
      </c>
    </row>
    <row r="3" spans="1:2">
      <c r="A3" s="5" t="n">
        <v>2019</v>
      </c>
      <c r="B3" s="6" t="n">
        <v>1386</v>
      </c>
    </row>
    <row r="4" spans="1:2">
      <c r="A4" s="5" t="n">
        <v>2020</v>
      </c>
      <c r="B4" s="5" t="n">
        <v>1371</v>
      </c>
    </row>
    <row r="5" spans="1:2">
      <c r="A5" s="5" t="n">
        <v>2021</v>
      </c>
      <c r="B5" s="5" t="n">
        <v>1385</v>
      </c>
    </row>
    <row r="6" spans="1:2">
      <c r="A6" s="5" t="n">
        <v>2022</v>
      </c>
      <c r="B6" s="5" t="n">
        <v>1411</v>
      </c>
    </row>
    <row r="7" spans="1:2">
      <c r="A7" s="5" t="n">
        <v>2023</v>
      </c>
      <c r="B7" s="5" t="n">
        <v>1439</v>
      </c>
    </row>
    <row r="8" spans="1:2">
      <c r="A8" s="5" t="n">
        <v>2023</v>
      </c>
      <c r="B8" s="6" t="n">
        <v>69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31"/>
    <col customWidth="1" max="3" min="3" width="13"/>
    <col customWidth="1" max="4" min="4" width="37"/>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s>
  <sheetData>
    <row r="1" spans="1:12">
      <c r="A1" s="1" t="s">
        <v>647</v>
      </c>
      <c r="B1" s="2" t="s">
        <v>648</v>
      </c>
      <c r="C1" s="2" t="s">
        <v>649</v>
      </c>
      <c r="D1" s="2" t="s">
        <v>650</v>
      </c>
      <c r="E1" s="2" t="s">
        <v>651</v>
      </c>
      <c r="F1" s="2" t="s">
        <v>652</v>
      </c>
      <c r="G1" s="2" t="s">
        <v>543</v>
      </c>
      <c r="H1" s="2" t="s">
        <v>544</v>
      </c>
      <c r="I1" s="2" t="s">
        <v>546</v>
      </c>
      <c r="J1" s="2" t="s">
        <v>547</v>
      </c>
      <c r="K1" s="2" t="s">
        <v>548</v>
      </c>
      <c r="L1" s="2" t="s">
        <v>549</v>
      </c>
    </row>
    <row r="2" spans="1:12">
      <c r="A2" s="3" t="s">
        <v>653</v>
      </c>
    </row>
    <row r="3" spans="1:12">
      <c r="A3" s="4" t="s">
        <v>68</v>
      </c>
      <c r="D3" s="6" t="n">
        <v>298361</v>
      </c>
      <c r="E3" s="6" t="n">
        <v>322422</v>
      </c>
      <c r="G3" s="6" t="n">
        <v>298361</v>
      </c>
      <c r="H3" s="6" t="n">
        <v>298361</v>
      </c>
      <c r="I3" s="6" t="n">
        <v>300644</v>
      </c>
      <c r="J3" s="6" t="n">
        <v>27092</v>
      </c>
      <c r="K3" s="6" t="n">
        <v>27085</v>
      </c>
      <c r="L3" s="6" t="n">
        <v>34145</v>
      </c>
    </row>
    <row r="4" spans="1:12">
      <c r="A4" s="4" t="s">
        <v>175</v>
      </c>
      <c r="D4" s="6" t="n">
        <v>0</v>
      </c>
      <c r="E4" s="6" t="n">
        <v>293469</v>
      </c>
      <c r="F4" s="6" t="n">
        <v>0</v>
      </c>
    </row>
    <row r="5" spans="1:12">
      <c r="A5" s="4" t="s">
        <v>80</v>
      </c>
    </row>
    <row r="6" spans="1:12">
      <c r="A6" s="3" t="s">
        <v>653</v>
      </c>
    </row>
    <row r="7" spans="1:12">
      <c r="A7" s="4" t="s">
        <v>654</v>
      </c>
      <c r="D7" s="5" t="n">
        <v>0</v>
      </c>
      <c r="E7" s="5" t="n">
        <v>26363</v>
      </c>
    </row>
    <row r="8" spans="1:12">
      <c r="A8" s="4" t="s">
        <v>68</v>
      </c>
      <c r="D8" s="6" t="n">
        <v>27000</v>
      </c>
    </row>
    <row r="9" spans="1:12">
      <c r="A9" s="4" t="s">
        <v>655</v>
      </c>
      <c r="D9" s="6" t="n">
        <v>700</v>
      </c>
    </row>
    <row r="10" spans="1:12">
      <c r="A10" s="4" t="s">
        <v>656</v>
      </c>
      <c r="D10" s="4" t="s">
        <v>406</v>
      </c>
    </row>
    <row r="11" spans="1:12">
      <c r="A11" s="4" t="s">
        <v>657</v>
      </c>
      <c r="C11" s="4" t="s">
        <v>408</v>
      </c>
    </row>
    <row r="12" spans="1:12">
      <c r="A12" s="4" t="s">
        <v>658</v>
      </c>
      <c r="D12" s="4" t="s">
        <v>406</v>
      </c>
    </row>
    <row r="13" spans="1:12">
      <c r="A13" s="4" t="s">
        <v>659</v>
      </c>
      <c r="D13" s="11" t="n">
        <v>14.2683</v>
      </c>
    </row>
    <row r="14" spans="1:12">
      <c r="A14" s="4" t="s">
        <v>660</v>
      </c>
      <c r="D14" s="5" t="n">
        <v>2115</v>
      </c>
      <c r="E14" s="5" t="n">
        <v>19704</v>
      </c>
      <c r="F14" s="5" t="n">
        <v>18461</v>
      </c>
    </row>
    <row r="15" spans="1:12">
      <c r="A15" s="4" t="s">
        <v>661</v>
      </c>
      <c r="D15" s="6" t="n">
        <v>2100</v>
      </c>
      <c r="E15" s="6" t="n">
        <v>20200</v>
      </c>
      <c r="F15" s="6" t="n">
        <v>19000</v>
      </c>
    </row>
    <row r="16" spans="1:12">
      <c r="A16" s="4" t="s">
        <v>662</v>
      </c>
      <c r="D16" s="5" t="n">
        <v>24248</v>
      </c>
      <c r="E16" s="5" t="n">
        <v>6624</v>
      </c>
      <c r="F16" s="5" t="n">
        <v>6064</v>
      </c>
    </row>
    <row r="17" spans="1:12">
      <c r="A17" s="4" t="s">
        <v>663</v>
      </c>
      <c r="D17" s="6" t="n">
        <v>24200</v>
      </c>
      <c r="E17" s="6" t="n">
        <v>6600</v>
      </c>
      <c r="F17" s="6" t="n">
        <v>6100</v>
      </c>
    </row>
    <row r="18" spans="1:12">
      <c r="A18" s="4" t="s">
        <v>187</v>
      </c>
    </row>
    <row r="19" spans="1:12">
      <c r="A19" s="3" t="s">
        <v>653</v>
      </c>
    </row>
    <row r="20" spans="1:12">
      <c r="A20" s="4" t="s">
        <v>664</v>
      </c>
      <c r="C20" s="4" t="s">
        <v>408</v>
      </c>
    </row>
    <row r="21" spans="1:12">
      <c r="A21" s="4" t="s">
        <v>665</v>
      </c>
      <c r="C21" s="4" t="s">
        <v>406</v>
      </c>
    </row>
    <row r="22" spans="1:12">
      <c r="A22" s="4" t="s">
        <v>33</v>
      </c>
    </row>
    <row r="23" spans="1:12">
      <c r="A23" s="3" t="s">
        <v>653</v>
      </c>
    </row>
    <row r="24" spans="1:12">
      <c r="A24" s="4" t="s">
        <v>666</v>
      </c>
      <c r="D24" s="12" t="n">
        <v>30.3431</v>
      </c>
    </row>
    <row r="25" spans="1:12">
      <c r="A25" s="4" t="s">
        <v>667</v>
      </c>
      <c r="D25" s="5" t="n">
        <v>735758</v>
      </c>
      <c r="E25" s="5" t="n">
        <v>200996</v>
      </c>
      <c r="F25" s="5" t="n">
        <v>184006</v>
      </c>
    </row>
    <row r="26" spans="1:12">
      <c r="A26" s="4" t="s">
        <v>383</v>
      </c>
      <c r="D26" s="5" t="n">
        <v>2243775</v>
      </c>
      <c r="E26" s="5" t="n">
        <v>2001823</v>
      </c>
    </row>
    <row r="27" spans="1:12">
      <c r="A27" s="4" t="s">
        <v>35</v>
      </c>
    </row>
    <row r="28" spans="1:12">
      <c r="A28" s="3" t="s">
        <v>653</v>
      </c>
    </row>
    <row r="29" spans="1:12">
      <c r="A29" s="4" t="s">
        <v>666</v>
      </c>
      <c r="D29" s="12" t="n">
        <v>39.7427</v>
      </c>
    </row>
    <row r="30" spans="1:12">
      <c r="A30" s="4" t="s">
        <v>667</v>
      </c>
      <c r="D30" s="5" t="n">
        <v>963681</v>
      </c>
      <c r="E30" s="5" t="n">
        <v>263247</v>
      </c>
      <c r="F30" s="5" t="n">
        <v>240986</v>
      </c>
    </row>
    <row r="31" spans="1:12">
      <c r="A31" s="4" t="s">
        <v>75</v>
      </c>
    </row>
    <row r="32" spans="1:12">
      <c r="A32" s="3" t="s">
        <v>653</v>
      </c>
    </row>
    <row r="33" spans="1:12">
      <c r="A33" s="4" t="s">
        <v>68</v>
      </c>
      <c r="D33" s="6" t="n">
        <v>298361</v>
      </c>
      <c r="E33" s="6" t="n">
        <v>295394</v>
      </c>
    </row>
    <row r="34" spans="1:12">
      <c r="A34" s="4" t="s">
        <v>655</v>
      </c>
      <c r="D34" s="6" t="n">
        <v>5300</v>
      </c>
      <c r="E34" s="6" t="n">
        <v>0</v>
      </c>
    </row>
    <row r="35" spans="1:12">
      <c r="A35" s="4" t="s">
        <v>656</v>
      </c>
      <c r="D35" s="4" t="s">
        <v>668</v>
      </c>
    </row>
    <row r="36" spans="1:12">
      <c r="A36" s="4" t="s">
        <v>669</v>
      </c>
      <c r="B36" s="11" t="n">
        <v>20.3926</v>
      </c>
    </row>
    <row r="37" spans="1:12">
      <c r="A37" s="4" t="s">
        <v>175</v>
      </c>
      <c r="B37" s="6" t="n">
        <v>300000</v>
      </c>
    </row>
    <row r="38" spans="1:12">
      <c r="A38" s="4" t="s">
        <v>670</v>
      </c>
      <c r="D38" s="6"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8</v>
      </c>
      <c r="D2" s="2" t="s">
        <v>84</v>
      </c>
    </row>
    <row r="3" spans="1:4">
      <c r="A3" s="3" t="s">
        <v>672</v>
      </c>
    </row>
    <row r="4" spans="1:4">
      <c r="A4" s="4" t="s">
        <v>673</v>
      </c>
      <c r="B4" s="5" t="n">
        <v>200000</v>
      </c>
    </row>
    <row r="5" spans="1:4">
      <c r="A5" s="4" t="s">
        <v>674</v>
      </c>
      <c r="B5" s="6" t="n">
        <v>21000</v>
      </c>
      <c r="C5" s="6" t="n">
        <v>1925</v>
      </c>
      <c r="D5" s="6" t="n">
        <v>0</v>
      </c>
    </row>
    <row r="6" spans="1:4">
      <c r="A6" s="4" t="s">
        <v>75</v>
      </c>
    </row>
    <row r="7" spans="1:4">
      <c r="A7" s="3" t="s">
        <v>672</v>
      </c>
    </row>
    <row r="8" spans="1:4">
      <c r="A8" s="4" t="s">
        <v>675</v>
      </c>
      <c r="B8" s="5" t="n">
        <v>15000000</v>
      </c>
      <c r="C8" s="5" t="n">
        <v>1600000</v>
      </c>
    </row>
    <row r="9" spans="1:4">
      <c r="A9" s="4" t="s">
        <v>676</v>
      </c>
    </row>
    <row r="10" spans="1:4">
      <c r="A10" s="3" t="s">
        <v>672</v>
      </c>
    </row>
    <row r="11" spans="1:4">
      <c r="A11" s="4" t="s">
        <v>673</v>
      </c>
      <c r="B11" s="5" t="n">
        <v>0</v>
      </c>
    </row>
    <row r="12" spans="1:4">
      <c r="A12" s="4" t="s">
        <v>677</v>
      </c>
    </row>
    <row r="13" spans="1:4">
      <c r="A13" s="3" t="s">
        <v>672</v>
      </c>
    </row>
    <row r="14" spans="1:4">
      <c r="A14" s="4" t="s">
        <v>673</v>
      </c>
      <c r="B14" s="5" t="n">
        <v>0</v>
      </c>
    </row>
    <row r="15" spans="1:4">
      <c r="A15" s="4" t="s">
        <v>678</v>
      </c>
    </row>
    <row r="16" spans="1:4">
      <c r="A16" s="3" t="s">
        <v>672</v>
      </c>
    </row>
    <row r="17" spans="1:4">
      <c r="A17" s="4" t="s">
        <v>675</v>
      </c>
      <c r="B17" s="5" t="n">
        <v>200000</v>
      </c>
      <c r="C17" s="5" t="n">
        <v>800000</v>
      </c>
      <c r="D17" s="5" t="n">
        <v>1600000</v>
      </c>
    </row>
    <row r="18" spans="1:4">
      <c r="A18" s="4" t="s">
        <v>679</v>
      </c>
    </row>
    <row r="19" spans="1:4">
      <c r="A19" s="3" t="s">
        <v>672</v>
      </c>
    </row>
    <row r="20" spans="1:4">
      <c r="A20" s="4" t="s">
        <v>675</v>
      </c>
      <c r="B20" s="5" t="n">
        <v>200000</v>
      </c>
      <c r="C20" s="5" t="n">
        <v>1100000</v>
      </c>
      <c r="D20" s="5" t="n">
        <v>21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8</v>
      </c>
      <c r="D2" s="2" t="s">
        <v>84</v>
      </c>
    </row>
    <row r="3" spans="1:4">
      <c r="A3" s="3" t="s">
        <v>154</v>
      </c>
    </row>
    <row r="4" spans="1:4">
      <c r="A4" s="4" t="s">
        <v>140</v>
      </c>
      <c r="B4" s="6" t="n">
        <v>295560</v>
      </c>
      <c r="C4" s="6" t="n">
        <v>157153</v>
      </c>
      <c r="D4" s="6" t="n">
        <v>20188</v>
      </c>
    </row>
    <row r="5" spans="1:4">
      <c r="A5" s="3" t="s">
        <v>155</v>
      </c>
    </row>
    <row r="6" spans="1:4">
      <c r="A6" s="4" t="s">
        <v>92</v>
      </c>
      <c r="B6" s="5" t="n">
        <v>122653</v>
      </c>
      <c r="C6" s="5" t="n">
        <v>114534</v>
      </c>
      <c r="D6" s="5" t="n">
        <v>102487</v>
      </c>
    </row>
    <row r="7" spans="1:4">
      <c r="A7" s="4" t="s">
        <v>93</v>
      </c>
      <c r="B7" s="5" t="n">
        <v>0</v>
      </c>
      <c r="C7" s="5" t="n">
        <v>0</v>
      </c>
      <c r="D7" s="5" t="n">
        <v>6775</v>
      </c>
    </row>
    <row r="8" spans="1:4">
      <c r="A8" s="4" t="s">
        <v>95</v>
      </c>
      <c r="B8" s="5" t="n">
        <v>1103</v>
      </c>
      <c r="C8" s="5" t="n">
        <v>1026</v>
      </c>
      <c r="D8" s="5" t="n">
        <v>892</v>
      </c>
    </row>
    <row r="9" spans="1:4">
      <c r="A9" s="4" t="s">
        <v>156</v>
      </c>
      <c r="B9" s="5" t="n">
        <v>905</v>
      </c>
      <c r="C9" s="5" t="n">
        <v>877</v>
      </c>
      <c r="D9" s="5" t="n">
        <v>871</v>
      </c>
    </row>
    <row r="10" spans="1:4">
      <c r="A10" s="4" t="s">
        <v>157</v>
      </c>
      <c r="B10" s="5" t="n">
        <v>-14831</v>
      </c>
      <c r="C10" s="5" t="n">
        <v>-26902</v>
      </c>
      <c r="D10" s="5" t="n">
        <v>36464</v>
      </c>
    </row>
    <row r="11" spans="1:4">
      <c r="A11" s="4" t="s">
        <v>158</v>
      </c>
      <c r="B11" s="5" t="n">
        <v>-38235</v>
      </c>
      <c r="C11" s="5" t="n">
        <v>15211</v>
      </c>
      <c r="D11" s="5" t="n">
        <v>44789</v>
      </c>
    </row>
    <row r="12" spans="1:4">
      <c r="A12" s="4" t="s">
        <v>137</v>
      </c>
      <c r="B12" s="5" t="n">
        <v>30134</v>
      </c>
      <c r="C12" s="5" t="n">
        <v>33044</v>
      </c>
      <c r="D12" s="5" t="n">
        <v>43138</v>
      </c>
    </row>
    <row r="13" spans="1:4">
      <c r="A13" s="4" t="s">
        <v>159</v>
      </c>
      <c r="B13" s="5" t="n">
        <v>6785</v>
      </c>
      <c r="C13" s="5" t="n">
        <v>0</v>
      </c>
      <c r="D13" s="5" t="n">
        <v>0</v>
      </c>
    </row>
    <row r="14" spans="1:4">
      <c r="A14" s="4" t="s">
        <v>160</v>
      </c>
      <c r="B14" s="5" t="n">
        <v>1283</v>
      </c>
      <c r="C14" s="5" t="n">
        <v>0</v>
      </c>
      <c r="D14" s="5" t="n">
        <v>0</v>
      </c>
    </row>
    <row r="15" spans="1:4">
      <c r="A15" s="4" t="s">
        <v>96</v>
      </c>
      <c r="B15" s="5" t="n">
        <v>-3</v>
      </c>
      <c r="C15" s="5" t="n">
        <v>-931</v>
      </c>
      <c r="D15" s="5" t="n">
        <v>-4793</v>
      </c>
    </row>
    <row r="16" spans="1:4">
      <c r="A16" s="3" t="s">
        <v>161</v>
      </c>
    </row>
    <row r="17" spans="1:4">
      <c r="A17" s="4" t="s">
        <v>41</v>
      </c>
      <c r="B17" s="5" t="n">
        <v>-31531</v>
      </c>
      <c r="C17" s="5" t="n">
        <v>-6084</v>
      </c>
      <c r="D17" s="5" t="n">
        <v>-29759</v>
      </c>
    </row>
    <row r="18" spans="1:4">
      <c r="A18" s="4" t="s">
        <v>43</v>
      </c>
      <c r="B18" s="5" t="n">
        <v>210</v>
      </c>
      <c r="C18" s="5" t="n">
        <v>-177</v>
      </c>
      <c r="D18" s="5" t="n">
        <v>-180</v>
      </c>
    </row>
    <row r="19" spans="1:4">
      <c r="A19" s="4" t="s">
        <v>162</v>
      </c>
      <c r="B19" s="5" t="n">
        <v>11474</v>
      </c>
      <c r="C19" s="5" t="n">
        <v>-5671</v>
      </c>
      <c r="D19" s="5" t="n">
        <v>-23899</v>
      </c>
    </row>
    <row r="20" spans="1:4">
      <c r="A20" s="4" t="s">
        <v>163</v>
      </c>
      <c r="B20" s="5" t="n">
        <v>-129</v>
      </c>
      <c r="C20" s="5" t="n">
        <v>-228</v>
      </c>
      <c r="D20" s="5" t="n">
        <v>-317</v>
      </c>
    </row>
    <row r="21" spans="1:4">
      <c r="A21" s="4" t="s">
        <v>164</v>
      </c>
      <c r="B21" s="5" t="n">
        <v>385378</v>
      </c>
      <c r="C21" s="5" t="n">
        <v>281852</v>
      </c>
      <c r="D21" s="5" t="n">
        <v>196656</v>
      </c>
    </row>
    <row r="22" spans="1:4">
      <c r="A22" s="3" t="s">
        <v>165</v>
      </c>
    </row>
    <row r="23" spans="1:4">
      <c r="A23" s="4" t="s">
        <v>166</v>
      </c>
      <c r="B23" s="5" t="n">
        <v>-124081</v>
      </c>
      <c r="C23" s="5" t="n">
        <v>-425667</v>
      </c>
      <c r="D23" s="5" t="n">
        <v>-141136</v>
      </c>
    </row>
    <row r="24" spans="1:4">
      <c r="A24" s="4" t="s">
        <v>167</v>
      </c>
      <c r="B24" s="5" t="n">
        <v>-166970</v>
      </c>
      <c r="C24" s="5" t="n">
        <v>-55842</v>
      </c>
      <c r="D24" s="5" t="n">
        <v>-79003</v>
      </c>
    </row>
    <row r="25" spans="1:4">
      <c r="A25" s="4" t="s">
        <v>168</v>
      </c>
      <c r="B25" s="5" t="n">
        <v>-6263</v>
      </c>
      <c r="C25" s="5" t="n">
        <v>-2806</v>
      </c>
      <c r="D25" s="5" t="n">
        <v>-1176</v>
      </c>
    </row>
    <row r="26" spans="1:4">
      <c r="A26" s="4" t="s">
        <v>169</v>
      </c>
      <c r="B26" s="5" t="n">
        <v>-21</v>
      </c>
      <c r="C26" s="5" t="n">
        <v>-207</v>
      </c>
      <c r="D26" s="5" t="n">
        <v>-425</v>
      </c>
    </row>
    <row r="27" spans="1:4">
      <c r="A27" s="4" t="s">
        <v>170</v>
      </c>
      <c r="B27" s="5" t="n">
        <v>9009</v>
      </c>
      <c r="C27" s="5" t="n">
        <v>11102</v>
      </c>
      <c r="D27" s="5" t="n">
        <v>198</v>
      </c>
    </row>
    <row r="28" spans="1:4">
      <c r="A28" s="4" t="s">
        <v>171</v>
      </c>
      <c r="B28" s="5" t="n">
        <v>124522</v>
      </c>
      <c r="C28" s="5" t="n">
        <v>19171</v>
      </c>
      <c r="D28" s="5" t="n">
        <v>0</v>
      </c>
    </row>
    <row r="29" spans="1:4">
      <c r="A29" s="4" t="s">
        <v>172</v>
      </c>
      <c r="B29" s="5" t="n">
        <v>-163804</v>
      </c>
      <c r="C29" s="5" t="n">
        <v>-454249</v>
      </c>
      <c r="D29" s="5" t="n">
        <v>-221542</v>
      </c>
    </row>
    <row r="30" spans="1:4">
      <c r="A30" s="3" t="s">
        <v>173</v>
      </c>
    </row>
    <row r="31" spans="1:4">
      <c r="A31" s="4" t="s">
        <v>174</v>
      </c>
      <c r="B31" s="5" t="n">
        <v>40537</v>
      </c>
      <c r="C31" s="5" t="n">
        <v>32458</v>
      </c>
      <c r="D31" s="5" t="n">
        <v>0</v>
      </c>
    </row>
    <row r="32" spans="1:4">
      <c r="A32" s="4" t="s">
        <v>175</v>
      </c>
      <c r="B32" s="5" t="n">
        <v>0</v>
      </c>
      <c r="C32" s="5" t="n">
        <v>293469</v>
      </c>
      <c r="D32" s="5" t="n">
        <v>0</v>
      </c>
    </row>
    <row r="33" spans="1:4">
      <c r="A33" s="4" t="s">
        <v>176</v>
      </c>
      <c r="B33" s="5" t="n">
        <v>-211</v>
      </c>
      <c r="C33" s="5" t="n">
        <v>-120</v>
      </c>
      <c r="D33" s="5" t="n">
        <v>-111</v>
      </c>
    </row>
    <row r="34" spans="1:4">
      <c r="A34" s="4" t="s">
        <v>177</v>
      </c>
      <c r="B34" s="5" t="n">
        <v>-2115</v>
      </c>
      <c r="C34" s="5" t="n">
        <v>-19704</v>
      </c>
      <c r="D34" s="5" t="n">
        <v>-18461</v>
      </c>
    </row>
    <row r="35" spans="1:4">
      <c r="A35" s="4" t="s">
        <v>150</v>
      </c>
      <c r="B35" s="5" t="n">
        <v>-1706</v>
      </c>
      <c r="C35" s="5" t="n">
        <v>0</v>
      </c>
      <c r="D35" s="5" t="n">
        <v>0</v>
      </c>
    </row>
    <row r="36" spans="1:4">
      <c r="A36" s="4" t="s">
        <v>178</v>
      </c>
      <c r="B36" s="5" t="n">
        <v>373500</v>
      </c>
      <c r="C36" s="5" t="n">
        <v>292500</v>
      </c>
      <c r="D36" s="5" t="n">
        <v>349000</v>
      </c>
    </row>
    <row r="37" spans="1:4">
      <c r="A37" s="4" t="s">
        <v>179</v>
      </c>
      <c r="B37" s="5" t="n">
        <v>-351500</v>
      </c>
      <c r="C37" s="5" t="n">
        <v>-220500</v>
      </c>
      <c r="D37" s="5" t="n">
        <v>-99000</v>
      </c>
    </row>
    <row r="38" spans="1:4">
      <c r="A38" s="4" t="s">
        <v>180</v>
      </c>
      <c r="B38" s="5" t="n">
        <v>-1242</v>
      </c>
      <c r="C38" s="5" t="n">
        <v>-3075</v>
      </c>
      <c r="D38" s="5" t="n">
        <v>-239</v>
      </c>
    </row>
    <row r="39" spans="1:4">
      <c r="A39" s="4" t="s">
        <v>181</v>
      </c>
      <c r="B39" s="5" t="n">
        <v>-221802</v>
      </c>
      <c r="C39" s="5" t="n">
        <v>168267</v>
      </c>
      <c r="D39" s="5" t="n">
        <v>21425</v>
      </c>
    </row>
    <row r="40" spans="1:4">
      <c r="A40" s="4" t="s">
        <v>182</v>
      </c>
      <c r="B40" s="5" t="n">
        <v>-228</v>
      </c>
      <c r="C40" s="5" t="n">
        <v>-4130</v>
      </c>
      <c r="D40" s="5" t="n">
        <v>-3461</v>
      </c>
    </row>
    <row r="41" spans="1:4">
      <c r="A41" s="4" t="s">
        <v>183</v>
      </c>
      <c r="B41" s="5" t="n">
        <v>5642</v>
      </c>
      <c r="C41" s="5" t="n">
        <v>9772</v>
      </c>
      <c r="D41" s="5" t="n">
        <v>13233</v>
      </c>
    </row>
    <row r="42" spans="1:4">
      <c r="A42" s="4" t="s">
        <v>184</v>
      </c>
      <c r="B42" s="5" t="n">
        <v>5414</v>
      </c>
      <c r="C42" s="5" t="n">
        <v>5642</v>
      </c>
      <c r="D42" s="5" t="n">
        <v>9772</v>
      </c>
    </row>
    <row r="43" spans="1:4">
      <c r="A43" s="3" t="s">
        <v>185</v>
      </c>
    </row>
    <row r="44" spans="1:4">
      <c r="A44" s="4" t="s">
        <v>186</v>
      </c>
      <c r="B44" s="5" t="n">
        <v>19761</v>
      </c>
      <c r="C44" s="5" t="n">
        <v>14761</v>
      </c>
      <c r="D44" s="5" t="n">
        <v>6535</v>
      </c>
    </row>
    <row r="45" spans="1:4">
      <c r="A45" s="4" t="s">
        <v>187</v>
      </c>
    </row>
    <row r="46" spans="1:4">
      <c r="A46" s="3" t="s">
        <v>173</v>
      </c>
    </row>
    <row r="47" spans="1:4">
      <c r="A47" s="4" t="s">
        <v>188</v>
      </c>
      <c r="B47" s="5" t="n">
        <v>-250121</v>
      </c>
      <c r="C47" s="5" t="n">
        <v>-194799</v>
      </c>
      <c r="D47" s="5" t="n">
        <v>-175943</v>
      </c>
    </row>
    <row r="48" spans="1:4">
      <c r="A48" s="4" t="s">
        <v>189</v>
      </c>
      <c r="B48" s="5" t="n">
        <v>-10579</v>
      </c>
      <c r="C48" s="5" t="n">
        <v>-8185</v>
      </c>
      <c r="D48" s="5" t="n">
        <v>-27436</v>
      </c>
    </row>
    <row r="49" spans="1:4">
      <c r="A49" s="4" t="s">
        <v>80</v>
      </c>
    </row>
    <row r="50" spans="1:4">
      <c r="A50" s="3" t="s">
        <v>173</v>
      </c>
    </row>
    <row r="51" spans="1:4">
      <c r="A51" s="4" t="s">
        <v>188</v>
      </c>
      <c r="B51" s="5" t="n">
        <v>-690</v>
      </c>
      <c r="C51" s="5" t="n">
        <v>-3777</v>
      </c>
      <c r="D51" s="5" t="n">
        <v>-6385</v>
      </c>
    </row>
    <row r="52" spans="1:4">
      <c r="A52" s="4" t="s">
        <v>190</v>
      </c>
    </row>
    <row r="53" spans="1:4">
      <c r="A53" s="3" t="s">
        <v>173</v>
      </c>
    </row>
    <row r="54" spans="1:4">
      <c r="A54" s="4" t="s">
        <v>188</v>
      </c>
      <c r="B54" s="6" t="n">
        <v>-17675</v>
      </c>
      <c r="C54" s="6" t="n">
        <v>0</v>
      </c>
      <c r="D5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424</v>
      </c>
      <c r="J1" s="2" t="s">
        <v>1</v>
      </c>
    </row>
    <row r="2" spans="1:12">
      <c r="B2" s="2" t="s">
        <v>2</v>
      </c>
      <c r="C2" s="2" t="s">
        <v>426</v>
      </c>
      <c r="D2" s="2" t="s">
        <v>4</v>
      </c>
      <c r="E2" s="2" t="s">
        <v>429</v>
      </c>
      <c r="F2" s="2" t="s">
        <v>38</v>
      </c>
      <c r="G2" s="2" t="s">
        <v>430</v>
      </c>
      <c r="H2" s="2" t="s">
        <v>432</v>
      </c>
      <c r="I2" s="2" t="s">
        <v>434</v>
      </c>
      <c r="J2" s="2" t="s">
        <v>2</v>
      </c>
      <c r="K2" s="2" t="s">
        <v>38</v>
      </c>
      <c r="L2" s="2" t="s">
        <v>84</v>
      </c>
    </row>
    <row r="3" spans="1:12">
      <c r="A3" s="3" t="s">
        <v>672</v>
      </c>
    </row>
    <row r="4" spans="1:12">
      <c r="A4" s="4" t="s">
        <v>104</v>
      </c>
      <c r="B4" s="6" t="n">
        <v>164138</v>
      </c>
      <c r="C4" s="6" t="n">
        <v>60775</v>
      </c>
      <c r="D4" s="6" t="n">
        <v>28690</v>
      </c>
      <c r="E4" s="6" t="n">
        <v>41957</v>
      </c>
      <c r="F4" s="6" t="n">
        <v>19362</v>
      </c>
      <c r="G4" s="6" t="n">
        <v>22034</v>
      </c>
      <c r="H4" s="6" t="n">
        <v>54174</v>
      </c>
      <c r="I4" s="6" t="n">
        <v>61583</v>
      </c>
      <c r="J4" s="6" t="n">
        <v>295560</v>
      </c>
      <c r="K4" s="6" t="n">
        <v>157153</v>
      </c>
      <c r="L4" s="6" t="n">
        <v>20188</v>
      </c>
    </row>
    <row r="5" spans="1:12">
      <c r="A5" s="4" t="s">
        <v>105</v>
      </c>
      <c r="J5" s="5" t="n">
        <v>24</v>
      </c>
      <c r="K5" s="5" t="n">
        <v>-34</v>
      </c>
      <c r="L5" s="5" t="n">
        <v>-12</v>
      </c>
    </row>
    <row r="6" spans="1:12">
      <c r="A6" s="4" t="s">
        <v>106</v>
      </c>
      <c r="J6" s="5" t="n">
        <v>-25</v>
      </c>
      <c r="K6" s="5" t="n">
        <v>-3117</v>
      </c>
      <c r="L6" s="5" t="n">
        <v>-5763</v>
      </c>
    </row>
    <row r="7" spans="1:12">
      <c r="A7" s="4" t="s">
        <v>674</v>
      </c>
      <c r="J7" s="5" t="n">
        <v>21000</v>
      </c>
      <c r="K7" s="5" t="n">
        <v>1925</v>
      </c>
      <c r="L7" s="5" t="n">
        <v>0</v>
      </c>
    </row>
    <row r="8" spans="1:12">
      <c r="A8" s="4" t="s">
        <v>108</v>
      </c>
      <c r="B8" s="5" t="n">
        <v>158865</v>
      </c>
      <c r="C8" s="5" t="n">
        <v>55503</v>
      </c>
      <c r="D8" s="5" t="n">
        <v>23488</v>
      </c>
      <c r="E8" s="5" t="n">
        <v>36655</v>
      </c>
      <c r="F8" s="5" t="n">
        <v>16779</v>
      </c>
      <c r="G8" s="5" t="n">
        <v>21388</v>
      </c>
      <c r="H8" s="5" t="n">
        <v>53518</v>
      </c>
      <c r="I8" s="5" t="n">
        <v>60460</v>
      </c>
      <c r="J8" s="5" t="n">
        <v>274511</v>
      </c>
      <c r="K8" s="5" t="n">
        <v>152145</v>
      </c>
      <c r="L8" s="5" t="n">
        <v>14437</v>
      </c>
    </row>
    <row r="9" spans="1:12">
      <c r="A9" s="3" t="s">
        <v>681</v>
      </c>
    </row>
    <row r="10" spans="1:12">
      <c r="A10" s="4" t="s">
        <v>110</v>
      </c>
      <c r="J10" s="5" t="n">
        <v>0</v>
      </c>
      <c r="K10" s="5" t="n">
        <v>0</v>
      </c>
      <c r="L10" s="5" t="n">
        <v>0</v>
      </c>
    </row>
    <row r="11" spans="1:12">
      <c r="A11" s="4" t="s">
        <v>108</v>
      </c>
      <c r="B11" s="5" t="n">
        <v>158865</v>
      </c>
      <c r="C11" s="6" t="n">
        <v>55503</v>
      </c>
      <c r="D11" s="6" t="n">
        <v>23488</v>
      </c>
      <c r="E11" s="6" t="n">
        <v>36655</v>
      </c>
      <c r="F11" s="6" t="n">
        <v>16779</v>
      </c>
      <c r="G11" s="6" t="n">
        <v>21388</v>
      </c>
      <c r="H11" s="6" t="n">
        <v>53518</v>
      </c>
      <c r="I11" s="6" t="n">
        <v>60460</v>
      </c>
      <c r="J11" s="5" t="n">
        <v>274511</v>
      </c>
      <c r="K11" s="5" t="n">
        <v>152145</v>
      </c>
      <c r="L11" s="5" t="n">
        <v>14437</v>
      </c>
    </row>
    <row r="12" spans="1:12">
      <c r="A12" s="4" t="s">
        <v>75</v>
      </c>
    </row>
    <row r="13" spans="1:12">
      <c r="A13" s="3" t="s">
        <v>682</v>
      </c>
    </row>
    <row r="14" spans="1:12">
      <c r="A14" s="4" t="s">
        <v>683</v>
      </c>
      <c r="B14" s="5" t="n">
        <v>21000</v>
      </c>
      <c r="J14" s="5" t="n">
        <v>21000</v>
      </c>
    </row>
    <row r="15" spans="1:12">
      <c r="A15" s="4" t="s">
        <v>74</v>
      </c>
    </row>
    <row r="16" spans="1:12">
      <c r="A16" s="3" t="s">
        <v>682</v>
      </c>
    </row>
    <row r="17" spans="1:12">
      <c r="A17" s="4" t="s">
        <v>683</v>
      </c>
      <c r="B17" s="6" t="n">
        <v>0</v>
      </c>
      <c r="J17" s="5" t="n">
        <v>0</v>
      </c>
    </row>
    <row r="18" spans="1:12">
      <c r="A18" s="4" t="s">
        <v>33</v>
      </c>
    </row>
    <row r="19" spans="1:12">
      <c r="A19" s="3" t="s">
        <v>681</v>
      </c>
    </row>
    <row r="20" spans="1:12">
      <c r="A20" s="4" t="s">
        <v>111</v>
      </c>
      <c r="J20" s="6" t="n">
        <v>154662</v>
      </c>
      <c r="K20" s="6" t="n">
        <v>98389</v>
      </c>
      <c r="L20" s="6" t="n">
        <v>24669</v>
      </c>
    </row>
    <row r="21" spans="1:12">
      <c r="A21" s="3" t="s">
        <v>682</v>
      </c>
    </row>
    <row r="22" spans="1:12">
      <c r="A22" s="4" t="s">
        <v>113</v>
      </c>
      <c r="B22" s="7" t="n">
        <v>0.78</v>
      </c>
      <c r="C22" s="7" t="n">
        <v>0.27</v>
      </c>
      <c r="D22" s="7" t="n">
        <v>0.17</v>
      </c>
      <c r="E22" s="7" t="n">
        <v>0.23</v>
      </c>
      <c r="F22" s="7" t="n">
        <v>0.15</v>
      </c>
      <c r="G22" s="7" t="n">
        <v>0.16</v>
      </c>
      <c r="H22" s="7" t="n">
        <v>0.33</v>
      </c>
      <c r="I22" s="7" t="n">
        <v>0.37</v>
      </c>
      <c r="J22" s="7" t="n">
        <v>1.46</v>
      </c>
      <c r="K22" s="7" t="n">
        <v>1.01</v>
      </c>
      <c r="L22" s="7" t="n">
        <v>0.26</v>
      </c>
    </row>
    <row r="23" spans="1:12">
      <c r="A23" s="4" t="s">
        <v>114</v>
      </c>
      <c r="J23" s="5" t="n">
        <v>106064</v>
      </c>
      <c r="K23" s="5" t="n">
        <v>97400</v>
      </c>
      <c r="L23" s="5" t="n">
        <v>96073</v>
      </c>
    </row>
    <row r="24" spans="1:12">
      <c r="A24" s="4" t="s">
        <v>115</v>
      </c>
      <c r="B24" s="8" t="n">
        <v>0.72</v>
      </c>
      <c r="C24" s="8" t="n">
        <v>0.27</v>
      </c>
      <c r="D24" s="8" t="n">
        <v>0.17</v>
      </c>
      <c r="E24" s="8" t="n">
        <v>0.23</v>
      </c>
      <c r="F24" s="8" t="n">
        <v>0.15</v>
      </c>
      <c r="G24" s="8" t="n">
        <v>0.16</v>
      </c>
      <c r="H24" s="8" t="n">
        <v>0.33</v>
      </c>
      <c r="I24" s="8" t="n">
        <v>0.37</v>
      </c>
      <c r="J24" s="7" t="n">
        <v>1.45</v>
      </c>
      <c r="K24" s="7" t="n">
        <v>1.01</v>
      </c>
      <c r="L24" s="7" t="n">
        <v>0.26</v>
      </c>
    </row>
    <row r="25" spans="1:12">
      <c r="A25" s="4" t="s">
        <v>116</v>
      </c>
      <c r="J25" s="5" t="n">
        <v>121264</v>
      </c>
      <c r="K25" s="5" t="n">
        <v>97400</v>
      </c>
      <c r="L25" s="5" t="n">
        <v>96243</v>
      </c>
    </row>
    <row r="26" spans="1:12">
      <c r="A26" s="4" t="s">
        <v>35</v>
      </c>
    </row>
    <row r="27" spans="1:12">
      <c r="A27" s="3" t="s">
        <v>681</v>
      </c>
    </row>
    <row r="28" spans="1:12">
      <c r="A28" s="4" t="s">
        <v>111</v>
      </c>
      <c r="J28" s="6" t="n">
        <v>119849</v>
      </c>
      <c r="K28" s="6" t="n">
        <v>53756</v>
      </c>
      <c r="L28" s="6" t="n">
        <v>-10232</v>
      </c>
    </row>
    <row r="29" spans="1:12">
      <c r="A29" s="3" t="s">
        <v>682</v>
      </c>
    </row>
    <row r="30" spans="1:12">
      <c r="A30" s="4" t="s">
        <v>113</v>
      </c>
      <c r="B30" s="8" t="n">
        <v>0.78</v>
      </c>
      <c r="C30" s="8" t="n">
        <v>0.27</v>
      </c>
      <c r="D30" s="8" t="n">
        <v>0.06</v>
      </c>
      <c r="E30" s="8" t="n">
        <v>0.13</v>
      </c>
      <c r="F30" s="8" t="n">
        <v>0.03</v>
      </c>
      <c r="G30" s="8" t="n">
        <v>0.05</v>
      </c>
      <c r="H30" s="8" t="n">
        <v>0.22</v>
      </c>
      <c r="I30" s="8" t="n">
        <v>0.26</v>
      </c>
      <c r="J30" s="7" t="n">
        <v>1.25</v>
      </c>
      <c r="K30" s="7" t="n">
        <v>0.5600000000000001</v>
      </c>
      <c r="L30" s="7" t="n">
        <v>-0.11</v>
      </c>
    </row>
    <row r="31" spans="1:12">
      <c r="A31" s="4" t="s">
        <v>114</v>
      </c>
      <c r="J31" s="5" t="n">
        <v>96099</v>
      </c>
      <c r="K31" s="5" t="n">
        <v>95149</v>
      </c>
      <c r="L31" s="5" t="n">
        <v>95138</v>
      </c>
    </row>
    <row r="32" spans="1:12">
      <c r="A32" s="4" t="s">
        <v>115</v>
      </c>
      <c r="B32" s="7" t="n">
        <v>0.78</v>
      </c>
      <c r="C32" s="7" t="n">
        <v>0.27</v>
      </c>
      <c r="D32" s="7" t="n">
        <v>0.06</v>
      </c>
      <c r="E32" s="7" t="n">
        <v>0.13</v>
      </c>
      <c r="F32" s="7" t="n">
        <v>0.03</v>
      </c>
      <c r="G32" s="7" t="n">
        <v>0.05</v>
      </c>
      <c r="H32" s="7" t="n">
        <v>0.22</v>
      </c>
      <c r="I32" s="7" t="n">
        <v>0.26</v>
      </c>
      <c r="J32" s="7" t="n">
        <v>1.25</v>
      </c>
      <c r="K32" s="7" t="n">
        <v>0.5600000000000001</v>
      </c>
      <c r="L32" s="7" t="n">
        <v>-0.11</v>
      </c>
    </row>
    <row r="33" spans="1:12">
      <c r="A33" s="4" t="s">
        <v>116</v>
      </c>
      <c r="J33" s="5" t="n">
        <v>96346</v>
      </c>
      <c r="K33" s="5" t="n">
        <v>95149</v>
      </c>
      <c r="L33" s="5" t="n">
        <v>9513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684</v>
      </c>
      <c r="B1" s="2" t="s">
        <v>685</v>
      </c>
      <c r="C1" s="2" t="s">
        <v>1</v>
      </c>
    </row>
    <row r="2" spans="1:5">
      <c r="B2" s="2" t="s">
        <v>686</v>
      </c>
      <c r="C2" s="2" t="s">
        <v>2</v>
      </c>
      <c r="D2" s="2" t="s">
        <v>687</v>
      </c>
      <c r="E2" s="2" t="s">
        <v>688</v>
      </c>
    </row>
    <row r="3" spans="1:5">
      <c r="A3" s="3" t="s">
        <v>653</v>
      </c>
    </row>
    <row r="4" spans="1:5">
      <c r="A4" s="4" t="s">
        <v>689</v>
      </c>
      <c r="D4" s="6" t="n">
        <v>75</v>
      </c>
      <c r="E4" s="6" t="n">
        <v>50</v>
      </c>
    </row>
    <row r="5" spans="1:5">
      <c r="A5" s="4" t="s">
        <v>690</v>
      </c>
      <c r="B5" s="5" t="n">
        <v>1315574</v>
      </c>
      <c r="C5" s="5" t="n">
        <v>128627</v>
      </c>
    </row>
    <row r="6" spans="1:5">
      <c r="A6" s="4" t="s">
        <v>691</v>
      </c>
      <c r="B6" s="10" t="n">
        <v>20.2</v>
      </c>
      <c r="C6" s="6" t="n">
        <v>2</v>
      </c>
    </row>
    <row r="7" spans="1:5">
      <c r="A7" s="4" t="s">
        <v>75</v>
      </c>
    </row>
    <row r="8" spans="1:5">
      <c r="A8" s="3" t="s">
        <v>653</v>
      </c>
    </row>
    <row r="9" spans="1:5">
      <c r="A9" s="4" t="s">
        <v>692</v>
      </c>
      <c r="C9" s="4" t="s">
        <v>535</v>
      </c>
    </row>
    <row r="10" spans="1:5">
      <c r="A10" s="4" t="s">
        <v>656</v>
      </c>
      <c r="C10" s="4" t="s">
        <v>6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424</v>
      </c>
      <c r="J1" s="2" t="s">
        <v>1</v>
      </c>
    </row>
    <row r="2" spans="1:12">
      <c r="B2" s="2" t="s">
        <v>2</v>
      </c>
      <c r="C2" s="2" t="s">
        <v>426</v>
      </c>
      <c r="D2" s="2" t="s">
        <v>4</v>
      </c>
      <c r="E2" s="2" t="s">
        <v>429</v>
      </c>
      <c r="F2" s="2" t="s">
        <v>38</v>
      </c>
      <c r="G2" s="2" t="s">
        <v>430</v>
      </c>
      <c r="H2" s="2" t="s">
        <v>432</v>
      </c>
      <c r="I2" s="2" t="s">
        <v>434</v>
      </c>
      <c r="J2" s="2" t="s">
        <v>2</v>
      </c>
      <c r="K2" s="2" t="s">
        <v>38</v>
      </c>
      <c r="L2" s="2" t="s">
        <v>84</v>
      </c>
    </row>
    <row r="3" spans="1:12">
      <c r="A3" s="4" t="s">
        <v>33</v>
      </c>
    </row>
    <row r="4" spans="1:12">
      <c r="A4" s="3" t="s">
        <v>653</v>
      </c>
    </row>
    <row r="5" spans="1:12">
      <c r="A5" s="4" t="s">
        <v>694</v>
      </c>
      <c r="B5" s="7" t="n">
        <v>0.37</v>
      </c>
      <c r="C5" s="7" t="n">
        <v>0.34</v>
      </c>
      <c r="D5" s="7" t="n">
        <v>0.31</v>
      </c>
      <c r="E5" s="7" t="n">
        <v>0.31</v>
      </c>
      <c r="F5" s="7" t="n">
        <v>0.31</v>
      </c>
      <c r="G5" s="7" t="n">
        <v>0.31</v>
      </c>
      <c r="H5" s="7" t="n">
        <v>0.29</v>
      </c>
      <c r="I5" s="7" t="n">
        <v>0.29</v>
      </c>
      <c r="J5" s="7" t="n">
        <v>1.33</v>
      </c>
      <c r="K5" s="7" t="n">
        <v>1.2</v>
      </c>
      <c r="L5" s="7" t="n">
        <v>1.1</v>
      </c>
    </row>
    <row r="6" spans="1:12">
      <c r="A6" s="4" t="s">
        <v>35</v>
      </c>
    </row>
    <row r="7" spans="1:12">
      <c r="A7" s="3" t="s">
        <v>653</v>
      </c>
    </row>
    <row r="8" spans="1:12">
      <c r="A8" s="4" t="s">
        <v>694</v>
      </c>
      <c r="B8" s="7" t="n">
        <v>0.37</v>
      </c>
      <c r="C8" s="7" t="n">
        <v>0.34</v>
      </c>
      <c r="D8" s="7" t="n">
        <v>0.21</v>
      </c>
      <c r="E8" s="7" t="n">
        <v>0.21</v>
      </c>
      <c r="F8" s="7" t="n">
        <v>0.21</v>
      </c>
      <c r="G8" s="7" t="n">
        <v>0.21</v>
      </c>
      <c r="H8" s="7" t="n">
        <v>0.18</v>
      </c>
      <c r="I8" s="7" t="n">
        <v>0.18</v>
      </c>
      <c r="J8" s="7" t="n">
        <v>1.13</v>
      </c>
      <c r="K8" s="7" t="n">
        <v>0.79</v>
      </c>
      <c r="L8" s="7" t="n">
        <v>0.7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4"/>
  </cols>
  <sheetData>
    <row r="1" spans="1:2">
      <c r="A1" s="1" t="s">
        <v>695</v>
      </c>
      <c r="B1" s="2" t="s">
        <v>696</v>
      </c>
    </row>
    <row r="2" spans="1:2">
      <c r="A2" s="4" t="s">
        <v>33</v>
      </c>
    </row>
    <row r="3" spans="1:2">
      <c r="A3" s="3" t="s">
        <v>697</v>
      </c>
    </row>
    <row r="4" spans="1:2">
      <c r="A4" s="4" t="s">
        <v>698</v>
      </c>
      <c r="B4" s="7" t="n">
        <v>0.37</v>
      </c>
    </row>
    <row r="5" spans="1:2">
      <c r="A5" s="4" t="s">
        <v>699</v>
      </c>
    </row>
    <row r="6" spans="1:2">
      <c r="A6" s="3" t="s">
        <v>697</v>
      </c>
    </row>
    <row r="7" spans="1:2">
      <c r="A7" s="4" t="s">
        <v>698</v>
      </c>
      <c r="B7" s="7" t="n">
        <v>0.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8</v>
      </c>
      <c r="D2" s="2" t="s">
        <v>84</v>
      </c>
    </row>
    <row r="3" spans="1:4">
      <c r="A3" s="3" t="s">
        <v>701</v>
      </c>
    </row>
    <row r="4" spans="1:4">
      <c r="A4" s="4" t="s">
        <v>436</v>
      </c>
      <c r="B4" s="6" t="n">
        <v>13438</v>
      </c>
      <c r="C4" s="6" t="n">
        <v>96596</v>
      </c>
      <c r="D4" s="6" t="n">
        <v>40242</v>
      </c>
    </row>
    <row r="5" spans="1:4">
      <c r="A5" s="4" t="s">
        <v>437</v>
      </c>
      <c r="B5" s="5" t="n">
        <v>136079</v>
      </c>
      <c r="C5" s="5" t="n">
        <v>383535</v>
      </c>
      <c r="D5" s="5" t="n">
        <v>100888</v>
      </c>
    </row>
    <row r="6" spans="1:4">
      <c r="A6" s="4" t="s">
        <v>702</v>
      </c>
      <c r="B6" s="5" t="n">
        <v>13544</v>
      </c>
      <c r="C6" s="5" t="n">
        <v>618</v>
      </c>
      <c r="D6" s="5" t="n">
        <v>645</v>
      </c>
    </row>
    <row r="7" spans="1:4">
      <c r="A7" s="4" t="s">
        <v>703</v>
      </c>
      <c r="B7" s="5" t="n">
        <v>165198</v>
      </c>
      <c r="C7" s="5" t="n">
        <v>81056</v>
      </c>
      <c r="D7" s="5" t="n">
        <v>73316</v>
      </c>
    </row>
    <row r="8" spans="1:4">
      <c r="A8" s="4" t="s">
        <v>121</v>
      </c>
      <c r="B8" s="6" t="n">
        <v>328259</v>
      </c>
      <c r="C8" s="6" t="n">
        <v>561805</v>
      </c>
      <c r="D8" s="6" t="n">
        <v>2150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8</v>
      </c>
    </row>
    <row r="2" spans="1:3">
      <c r="A2" s="3" t="s">
        <v>235</v>
      </c>
    </row>
    <row r="3" spans="1:3">
      <c r="A3" s="4" t="s">
        <v>705</v>
      </c>
      <c r="B3" s="6" t="n">
        <v>2377305</v>
      </c>
      <c r="C3" s="6" t="n">
        <v>2258893</v>
      </c>
    </row>
    <row r="4" spans="1:3">
      <c r="A4" s="4" t="s">
        <v>706</v>
      </c>
      <c r="B4" s="5" t="n">
        <v>1063883</v>
      </c>
      <c r="C4" s="5" t="n">
        <v>988720</v>
      </c>
    </row>
    <row r="5" spans="1:3">
      <c r="A5" s="4" t="s">
        <v>121</v>
      </c>
      <c r="B5" s="5" t="n">
        <v>3441188</v>
      </c>
      <c r="C5" s="5" t="n">
        <v>3247613</v>
      </c>
    </row>
    <row r="6" spans="1:3">
      <c r="A6" s="4" t="s">
        <v>47</v>
      </c>
      <c r="B6" s="5" t="n">
        <v>-1865692</v>
      </c>
      <c r="C6" s="5" t="n">
        <v>-1766842</v>
      </c>
    </row>
    <row r="7" spans="1:3">
      <c r="A7" s="4" t="s">
        <v>48</v>
      </c>
      <c r="B7" s="6" t="n">
        <v>1575496</v>
      </c>
      <c r="C7" s="6" t="n">
        <v>14807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1"/>
  </cols>
  <sheetData>
    <row r="1" spans="1:5">
      <c r="A1" s="1" t="s">
        <v>707</v>
      </c>
      <c r="B1" s="2" t="s">
        <v>1</v>
      </c>
    </row>
    <row r="2" spans="1:5">
      <c r="B2" s="2" t="s">
        <v>708</v>
      </c>
      <c r="C2" s="2" t="s">
        <v>709</v>
      </c>
      <c r="D2" s="2" t="s">
        <v>710</v>
      </c>
      <c r="E2" s="2" t="s">
        <v>711</v>
      </c>
    </row>
    <row r="3" spans="1:5">
      <c r="A3" s="3" t="s">
        <v>712</v>
      </c>
    </row>
    <row r="4" spans="1:5">
      <c r="A4" s="4" t="s">
        <v>713</v>
      </c>
      <c r="B4" s="6" t="n">
        <v>1087616</v>
      </c>
      <c r="C4" s="6" t="n">
        <v>862649</v>
      </c>
      <c r="D4" s="6" t="n">
        <v>603015</v>
      </c>
      <c r="E4" s="6" t="n">
        <v>554972</v>
      </c>
    </row>
    <row r="5" spans="1:5">
      <c r="A5" s="3" t="s">
        <v>714</v>
      </c>
    </row>
    <row r="6" spans="1:5">
      <c r="A6" s="4" t="s">
        <v>715</v>
      </c>
      <c r="B6" s="5" t="n">
        <v>67945</v>
      </c>
      <c r="C6" s="5" t="n">
        <v>63425</v>
      </c>
      <c r="D6" s="5" t="n">
        <v>49788</v>
      </c>
    </row>
    <row r="7" spans="1:5">
      <c r="A7" s="4" t="s">
        <v>716</v>
      </c>
      <c r="B7" s="5" t="n">
        <v>-1873</v>
      </c>
      <c r="C7" s="5" t="n">
        <v>120</v>
      </c>
      <c r="D7" s="5" t="n">
        <v>5948</v>
      </c>
    </row>
    <row r="8" spans="1:5">
      <c r="A8" s="4" t="s">
        <v>717</v>
      </c>
      <c r="B8" s="5" t="n">
        <v>297</v>
      </c>
      <c r="C8" s="5" t="n">
        <v>7555</v>
      </c>
      <c r="D8" s="5" t="n">
        <v>2639</v>
      </c>
    </row>
    <row r="9" spans="1:5">
      <c r="A9" s="4" t="s">
        <v>718</v>
      </c>
      <c r="B9" s="5" t="n">
        <v>20434</v>
      </c>
      <c r="C9" s="5" t="n">
        <v>10360</v>
      </c>
      <c r="D9" s="5" t="n">
        <v>16646</v>
      </c>
    </row>
    <row r="10" spans="1:5">
      <c r="A10" s="4" t="s">
        <v>719</v>
      </c>
      <c r="B10" s="5" t="n">
        <v>-16899</v>
      </c>
      <c r="C10" s="5" t="n">
        <v>-13515</v>
      </c>
      <c r="D10" s="5" t="n">
        <v>-11596</v>
      </c>
    </row>
    <row r="11" spans="1:5">
      <c r="A11" s="4" t="s">
        <v>720</v>
      </c>
      <c r="B11" s="5" t="n">
        <v>69904</v>
      </c>
      <c r="C11" s="5" t="n">
        <v>67945</v>
      </c>
      <c r="D11" s="5" t="n">
        <v>63425</v>
      </c>
    </row>
    <row r="12" spans="1:5">
      <c r="A12" s="4" t="s">
        <v>721</v>
      </c>
      <c r="B12" s="5" t="n">
        <v>63939</v>
      </c>
      <c r="C12" s="5" t="n">
        <v>56727</v>
      </c>
      <c r="D12" s="5" t="n">
        <v>55327</v>
      </c>
    </row>
    <row r="13" spans="1:5">
      <c r="A13" s="4" t="s">
        <v>722</v>
      </c>
      <c r="B13" s="5" t="n">
        <v>5965</v>
      </c>
      <c r="C13" s="5" t="n">
        <v>11218</v>
      </c>
      <c r="D13" s="5" t="n">
        <v>8098</v>
      </c>
    </row>
    <row r="14" spans="1:5">
      <c r="A14" s="4" t="s">
        <v>122</v>
      </c>
    </row>
    <row r="15" spans="1:5">
      <c r="A15" s="3" t="s">
        <v>712</v>
      </c>
    </row>
    <row r="16" spans="1:5">
      <c r="A16" s="4" t="s">
        <v>713</v>
      </c>
      <c r="C16" s="6" t="n">
        <v>500</v>
      </c>
      <c r="D16" s="6" t="n">
        <v>600</v>
      </c>
    </row>
    <row r="17" spans="1:5">
      <c r="A17" s="3" t="s">
        <v>714</v>
      </c>
    </row>
    <row r="18" spans="1:5">
      <c r="A18" s="4" t="s">
        <v>721</v>
      </c>
      <c r="B18" s="5" t="n">
        <v>0</v>
      </c>
      <c r="C18" s="5" t="n">
        <v>61</v>
      </c>
      <c r="D18" s="5" t="n">
        <v>74</v>
      </c>
    </row>
    <row r="19" spans="1:5">
      <c r="A19" s="4" t="s">
        <v>722</v>
      </c>
      <c r="C19" s="5" t="n">
        <v>0</v>
      </c>
      <c r="D19" s="5" t="n">
        <v>0</v>
      </c>
    </row>
    <row r="20" spans="1:5">
      <c r="A20" s="4" t="s">
        <v>117</v>
      </c>
    </row>
    <row r="21" spans="1:5">
      <c r="A21" s="3" t="s">
        <v>714</v>
      </c>
    </row>
    <row r="22" spans="1:5">
      <c r="A22" s="4" t="s">
        <v>723</v>
      </c>
      <c r="B22" s="5" t="n">
        <v>17899</v>
      </c>
      <c r="C22" s="5" t="n">
        <v>18368</v>
      </c>
      <c r="D22" s="5" t="n">
        <v>15842</v>
      </c>
    </row>
    <row r="23" spans="1:5">
      <c r="A23" s="4" t="s">
        <v>724</v>
      </c>
      <c r="B23" s="5" t="n">
        <v>-35</v>
      </c>
      <c r="C23" s="5" t="n">
        <v>-2298</v>
      </c>
      <c r="D23" s="5" t="n">
        <v>2097</v>
      </c>
    </row>
    <row r="24" spans="1:5">
      <c r="A24" s="4" t="s">
        <v>725</v>
      </c>
      <c r="B24" s="5" t="n">
        <v>227</v>
      </c>
      <c r="C24" s="5" t="n">
        <v>2335</v>
      </c>
      <c r="D24" s="5" t="n">
        <v>1520</v>
      </c>
    </row>
    <row r="25" spans="1:5">
      <c r="A25" s="4" t="s">
        <v>726</v>
      </c>
      <c r="B25" s="5" t="n">
        <v>4438</v>
      </c>
      <c r="C25" s="5" t="n">
        <v>3046</v>
      </c>
      <c r="D25" s="5" t="n">
        <v>2589</v>
      </c>
    </row>
    <row r="26" spans="1:5">
      <c r="A26" s="4" t="s">
        <v>727</v>
      </c>
      <c r="B26" s="5" t="n">
        <v>-4962</v>
      </c>
      <c r="C26" s="5" t="n">
        <v>-3552</v>
      </c>
      <c r="D26" s="5" t="n">
        <v>-3680</v>
      </c>
    </row>
    <row r="27" spans="1:5">
      <c r="A27" s="4" t="s">
        <v>728</v>
      </c>
      <c r="B27" s="5" t="n">
        <v>17567</v>
      </c>
      <c r="C27" s="5" t="n">
        <v>17899</v>
      </c>
      <c r="D27" s="5" t="n">
        <v>18368</v>
      </c>
    </row>
    <row r="28" spans="1:5">
      <c r="A28" s="4" t="s">
        <v>729</v>
      </c>
      <c r="B28" s="5" t="n">
        <v>17567</v>
      </c>
      <c r="C28" s="5" t="n">
        <v>17891</v>
      </c>
      <c r="D28" s="5" t="n">
        <v>18150</v>
      </c>
    </row>
    <row r="29" spans="1:5">
      <c r="A29" s="4" t="s">
        <v>730</v>
      </c>
      <c r="B29" s="5" t="n">
        <v>0</v>
      </c>
      <c r="C29" s="5" t="n">
        <v>8</v>
      </c>
      <c r="D29" s="5" t="n">
        <v>218</v>
      </c>
    </row>
    <row r="30" spans="1:5">
      <c r="A30" s="4" t="s">
        <v>731</v>
      </c>
    </row>
    <row r="31" spans="1:5">
      <c r="A31" s="3" t="s">
        <v>714</v>
      </c>
    </row>
    <row r="32" spans="1:5">
      <c r="A32" s="4" t="s">
        <v>732</v>
      </c>
      <c r="B32" s="5" t="n">
        <v>300274</v>
      </c>
      <c r="C32" s="5" t="n">
        <v>270339</v>
      </c>
      <c r="D32" s="5" t="n">
        <v>203675</v>
      </c>
    </row>
    <row r="33" spans="1:5">
      <c r="A33" s="4" t="s">
        <v>733</v>
      </c>
      <c r="B33" s="5" t="n">
        <v>-11027</v>
      </c>
      <c r="C33" s="5" t="n">
        <v>14505</v>
      </c>
      <c r="D33" s="5" t="n">
        <v>23106</v>
      </c>
    </row>
    <row r="34" spans="1:5">
      <c r="A34" s="4" t="s">
        <v>734</v>
      </c>
      <c r="B34" s="5" t="n">
        <v>419</v>
      </c>
      <c r="C34" s="5" t="n">
        <v>31323</v>
      </c>
      <c r="D34" s="5" t="n">
        <v>6717</v>
      </c>
    </row>
    <row r="35" spans="1:5">
      <c r="A35" s="4" t="s">
        <v>735</v>
      </c>
      <c r="B35" s="5" t="n">
        <v>95976</v>
      </c>
      <c r="C35" s="5" t="n">
        <v>43886</v>
      </c>
      <c r="D35" s="5" t="n">
        <v>84339</v>
      </c>
    </row>
    <row r="36" spans="1:5">
      <c r="A36" s="4" t="s">
        <v>736</v>
      </c>
      <c r="B36" s="5" t="n">
        <v>-71622</v>
      </c>
      <c r="C36" s="5" t="n">
        <v>-59779</v>
      </c>
      <c r="D36" s="5" t="n">
        <v>-47498</v>
      </c>
    </row>
    <row r="37" spans="1:5">
      <c r="A37" s="4" t="s">
        <v>737</v>
      </c>
      <c r="B37" s="5" t="n">
        <v>314020</v>
      </c>
      <c r="C37" s="5" t="n">
        <v>300274</v>
      </c>
      <c r="D37" s="5" t="n">
        <v>270339</v>
      </c>
    </row>
    <row r="38" spans="1:5">
      <c r="A38" s="4" t="s">
        <v>738</v>
      </c>
      <c r="B38" s="5" t="n">
        <v>278233</v>
      </c>
      <c r="C38" s="5" t="n">
        <v>233017</v>
      </c>
      <c r="D38" s="5" t="n">
        <v>223057</v>
      </c>
    </row>
    <row r="39" spans="1:5">
      <c r="A39" s="4" t="s">
        <v>739</v>
      </c>
      <c r="B39" s="5" t="n">
        <v>35787</v>
      </c>
      <c r="C39" s="5" t="n">
        <v>67257</v>
      </c>
      <c r="D39" s="5" t="n">
        <v>472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0</v>
      </c>
      <c r="B1" s="2" t="s">
        <v>1</v>
      </c>
    </row>
    <row r="2" spans="1:5">
      <c r="B2" s="2" t="s">
        <v>2</v>
      </c>
      <c r="C2" s="2" t="s">
        <v>38</v>
      </c>
      <c r="D2" s="2" t="s">
        <v>84</v>
      </c>
      <c r="E2" s="2" t="s">
        <v>741</v>
      </c>
    </row>
    <row r="3" spans="1:5">
      <c r="A3" s="3" t="s">
        <v>742</v>
      </c>
    </row>
    <row r="4" spans="1:5">
      <c r="A4" s="4" t="s">
        <v>743</v>
      </c>
      <c r="B4" s="6" t="n">
        <v>2038508</v>
      </c>
      <c r="C4" s="6" t="n">
        <v>1643582</v>
      </c>
      <c r="D4" s="6" t="n">
        <v>1267179</v>
      </c>
    </row>
    <row r="5" spans="1:5">
      <c r="A5" s="4" t="s">
        <v>744</v>
      </c>
      <c r="B5" s="5" t="n">
        <v>-222342</v>
      </c>
      <c r="C5" s="5" t="n">
        <v>-211064</v>
      </c>
      <c r="D5" s="5" t="n">
        <v>-193749</v>
      </c>
    </row>
    <row r="6" spans="1:5">
      <c r="A6" s="4" t="s">
        <v>745</v>
      </c>
      <c r="B6" s="5" t="n">
        <v>-58403</v>
      </c>
      <c r="C6" s="5" t="n">
        <v>-70111</v>
      </c>
      <c r="D6" s="5" t="n">
        <v>-36509</v>
      </c>
    </row>
    <row r="7" spans="1:5">
      <c r="A7" s="4" t="s">
        <v>746</v>
      </c>
      <c r="B7" s="5" t="n">
        <v>-6333</v>
      </c>
      <c r="C7" s="5" t="n">
        <v>-2655</v>
      </c>
      <c r="D7" s="5" t="n">
        <v>-3516</v>
      </c>
    </row>
    <row r="8" spans="1:5">
      <c r="A8" s="4" t="s">
        <v>747</v>
      </c>
      <c r="B8" s="5" t="n">
        <v>1751430</v>
      </c>
      <c r="C8" s="5" t="n">
        <v>1359752</v>
      </c>
      <c r="D8" s="5" t="n">
        <v>1033405</v>
      </c>
    </row>
    <row r="9" spans="1:5">
      <c r="A9" s="4" t="s">
        <v>748</v>
      </c>
      <c r="B9" s="5" t="n">
        <v>-663814</v>
      </c>
      <c r="C9" s="5" t="n">
        <v>-497103</v>
      </c>
      <c r="D9" s="5" t="n">
        <v>-430390</v>
      </c>
    </row>
    <row r="10" spans="1:5">
      <c r="A10" s="4" t="s">
        <v>749</v>
      </c>
      <c r="B10" s="6" t="n">
        <v>1087616</v>
      </c>
      <c r="C10" s="6" t="n">
        <v>862649</v>
      </c>
      <c r="D10" s="6" t="n">
        <v>603015</v>
      </c>
      <c r="E10" s="6" t="n">
        <v>554972</v>
      </c>
    </row>
    <row r="11" spans="1:5">
      <c r="A11" s="4" t="s">
        <v>750</v>
      </c>
      <c r="B11" s="4" t="s">
        <v>406</v>
      </c>
      <c r="C11" s="4" t="s">
        <v>406</v>
      </c>
      <c r="D11" s="4" t="s">
        <v>406</v>
      </c>
    </row>
    <row r="12" spans="1:5">
      <c r="A12" s="4" t="s">
        <v>122</v>
      </c>
    </row>
    <row r="13" spans="1:5">
      <c r="A13" s="3" t="s">
        <v>742</v>
      </c>
    </row>
    <row r="14" spans="1:5">
      <c r="A14" s="4" t="s">
        <v>749</v>
      </c>
      <c r="C14" s="6" t="n">
        <v>500</v>
      </c>
      <c r="D14" s="6" t="n">
        <v>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8</v>
      </c>
      <c r="D2" s="2" t="s">
        <v>84</v>
      </c>
    </row>
    <row r="3" spans="1:4">
      <c r="A3" s="3" t="s">
        <v>235</v>
      </c>
    </row>
    <row r="4" spans="1:4">
      <c r="A4" s="4" t="s">
        <v>752</v>
      </c>
      <c r="B4" s="6" t="n">
        <v>862649</v>
      </c>
      <c r="C4" s="6" t="n">
        <v>603015</v>
      </c>
      <c r="D4" s="6" t="n">
        <v>554972</v>
      </c>
    </row>
    <row r="5" spans="1:4">
      <c r="A5" s="4" t="s">
        <v>753</v>
      </c>
      <c r="B5" s="5" t="n">
        <v>-475742</v>
      </c>
      <c r="C5" s="5" t="n">
        <v>-295941</v>
      </c>
      <c r="D5" s="5" t="n">
        <v>-210354</v>
      </c>
    </row>
    <row r="6" spans="1:4">
      <c r="A6" s="4" t="s">
        <v>754</v>
      </c>
      <c r="B6" s="5" t="n">
        <v>275091</v>
      </c>
      <c r="C6" s="5" t="n">
        <v>161221</v>
      </c>
      <c r="D6" s="5" t="n">
        <v>-80721</v>
      </c>
    </row>
    <row r="7" spans="1:4">
      <c r="A7" s="4" t="s">
        <v>755</v>
      </c>
      <c r="B7" s="5" t="n">
        <v>370695</v>
      </c>
      <c r="C7" s="5" t="n">
        <v>166616</v>
      </c>
      <c r="D7" s="5" t="n">
        <v>139407</v>
      </c>
    </row>
    <row r="8" spans="1:4">
      <c r="A8" s="4" t="s">
        <v>756</v>
      </c>
      <c r="B8" s="5" t="n">
        <v>14509</v>
      </c>
      <c r="C8" s="5" t="n">
        <v>11118</v>
      </c>
      <c r="D8" s="5" t="n">
        <v>28909</v>
      </c>
    </row>
    <row r="9" spans="1:4">
      <c r="A9" s="4" t="s">
        <v>757</v>
      </c>
      <c r="B9" s="5" t="n">
        <v>-558</v>
      </c>
      <c r="C9" s="5" t="n">
        <v>2653</v>
      </c>
      <c r="D9" s="5" t="n">
        <v>-2380</v>
      </c>
    </row>
    <row r="10" spans="1:4">
      <c r="A10" s="4" t="s">
        <v>758</v>
      </c>
      <c r="B10" s="5" t="n">
        <v>-5401</v>
      </c>
      <c r="C10" s="5" t="n">
        <v>60476</v>
      </c>
      <c r="D10" s="5" t="n">
        <v>57577</v>
      </c>
    </row>
    <row r="11" spans="1:4">
      <c r="A11" s="4" t="s">
        <v>759</v>
      </c>
      <c r="B11" s="5" t="n">
        <v>86441</v>
      </c>
      <c r="C11" s="5" t="n">
        <v>60512</v>
      </c>
      <c r="D11" s="5" t="n">
        <v>55662</v>
      </c>
    </row>
    <row r="12" spans="1:4">
      <c r="A12" s="4" t="s">
        <v>760</v>
      </c>
      <c r="B12" s="5" t="n">
        <v>8975</v>
      </c>
      <c r="C12" s="5" t="n">
        <v>113342</v>
      </c>
      <c r="D12" s="5" t="n">
        <v>42940</v>
      </c>
    </row>
    <row r="13" spans="1:4">
      <c r="A13" s="4" t="s">
        <v>761</v>
      </c>
      <c r="B13" s="5" t="n">
        <v>-49043</v>
      </c>
      <c r="C13" s="5" t="n">
        <v>-20363</v>
      </c>
      <c r="D13" s="5" t="n">
        <v>17003</v>
      </c>
    </row>
    <row r="14" spans="1:4">
      <c r="A14" s="4" t="s">
        <v>762</v>
      </c>
      <c r="B14" s="5" t="n">
        <v>224967</v>
      </c>
      <c r="C14" s="5" t="n">
        <v>259634</v>
      </c>
      <c r="D14" s="5" t="n">
        <v>48043</v>
      </c>
    </row>
    <row r="15" spans="1:4">
      <c r="A15" s="4" t="s">
        <v>763</v>
      </c>
      <c r="B15" s="6" t="n">
        <v>1087616</v>
      </c>
      <c r="C15" s="6" t="n">
        <v>862649</v>
      </c>
      <c r="D15" s="6" t="n">
        <v>6030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424</v>
      </c>
      <c r="J1" s="2" t="s">
        <v>1</v>
      </c>
    </row>
    <row r="2" spans="1:12">
      <c r="B2" s="2" t="s">
        <v>2</v>
      </c>
      <c r="C2" s="2" t="s">
        <v>426</v>
      </c>
      <c r="D2" s="2" t="s">
        <v>4</v>
      </c>
      <c r="E2" s="2" t="s">
        <v>429</v>
      </c>
      <c r="F2" s="2" t="s">
        <v>38</v>
      </c>
      <c r="G2" s="2" t="s">
        <v>430</v>
      </c>
      <c r="H2" s="2" t="s">
        <v>432</v>
      </c>
      <c r="I2" s="2" t="s">
        <v>434</v>
      </c>
      <c r="J2" s="2" t="s">
        <v>2</v>
      </c>
      <c r="K2" s="2" t="s">
        <v>38</v>
      </c>
      <c r="L2" s="2" t="s">
        <v>84</v>
      </c>
    </row>
    <row r="3" spans="1:12">
      <c r="A3" s="3" t="s">
        <v>765</v>
      </c>
    </row>
    <row r="4" spans="1:12">
      <c r="A4" s="4" t="s">
        <v>766</v>
      </c>
      <c r="B4" s="6" t="n">
        <v>246047</v>
      </c>
      <c r="C4" s="6" t="n">
        <v>139718</v>
      </c>
      <c r="D4" s="6" t="n">
        <v>109309</v>
      </c>
      <c r="E4" s="6" t="n">
        <v>114494</v>
      </c>
      <c r="F4" s="6" t="n">
        <v>95442</v>
      </c>
      <c r="G4" s="6" t="n">
        <v>89111</v>
      </c>
      <c r="H4" s="6" t="n">
        <v>120524</v>
      </c>
      <c r="I4" s="6" t="n">
        <v>124582</v>
      </c>
      <c r="J4" s="6" t="n">
        <v>609568</v>
      </c>
      <c r="K4" s="6" t="n">
        <v>429659</v>
      </c>
      <c r="L4" s="6" t="n">
        <v>260833</v>
      </c>
    </row>
    <row r="5" spans="1:12">
      <c r="A5" s="4" t="s">
        <v>767</v>
      </c>
      <c r="B5" s="5" t="n">
        <v>170717</v>
      </c>
      <c r="C5" s="5" t="n">
        <v>66180</v>
      </c>
      <c r="D5" s="5" t="n">
        <v>33524</v>
      </c>
      <c r="E5" s="5" t="n">
        <v>47960</v>
      </c>
      <c r="F5" s="5" t="n">
        <v>23013</v>
      </c>
      <c r="G5" s="5" t="n">
        <v>26216</v>
      </c>
      <c r="H5" s="5" t="n">
        <v>57840</v>
      </c>
      <c r="I5" s="5" t="n">
        <v>65015</v>
      </c>
      <c r="J5" s="5" t="n">
        <v>318381</v>
      </c>
      <c r="K5" s="5" t="n">
        <v>172084</v>
      </c>
      <c r="L5" s="5" t="n">
        <v>27469</v>
      </c>
    </row>
    <row r="6" spans="1:12">
      <c r="A6" s="4" t="s">
        <v>140</v>
      </c>
      <c r="B6" s="5" t="n">
        <v>164138</v>
      </c>
      <c r="C6" s="5" t="n">
        <v>60775</v>
      </c>
      <c r="D6" s="5" t="n">
        <v>28690</v>
      </c>
      <c r="E6" s="5" t="n">
        <v>41957</v>
      </c>
      <c r="F6" s="5" t="n">
        <v>19362</v>
      </c>
      <c r="G6" s="5" t="n">
        <v>22034</v>
      </c>
      <c r="H6" s="5" t="n">
        <v>54174</v>
      </c>
      <c r="I6" s="5" t="n">
        <v>61583</v>
      </c>
      <c r="J6" s="5" t="n">
        <v>295560</v>
      </c>
      <c r="K6" s="5" t="n">
        <v>157153</v>
      </c>
      <c r="L6" s="5" t="n">
        <v>20188</v>
      </c>
    </row>
    <row r="7" spans="1:12">
      <c r="A7" s="4" t="s">
        <v>768</v>
      </c>
      <c r="B7" s="5" t="n">
        <v>158865</v>
      </c>
      <c r="C7" s="5" t="n">
        <v>55503</v>
      </c>
      <c r="D7" s="5" t="n">
        <v>23488</v>
      </c>
      <c r="E7" s="5" t="n">
        <v>36655</v>
      </c>
      <c r="F7" s="5" t="n">
        <v>16779</v>
      </c>
      <c r="G7" s="5" t="n">
        <v>21388</v>
      </c>
      <c r="H7" s="5" t="n">
        <v>53518</v>
      </c>
      <c r="I7" s="5" t="n">
        <v>60460</v>
      </c>
      <c r="J7" s="5" t="n">
        <v>274511</v>
      </c>
      <c r="K7" s="5" t="n">
        <v>152145</v>
      </c>
      <c r="L7" s="6" t="n">
        <v>14437</v>
      </c>
    </row>
    <row r="8" spans="1:12">
      <c r="A8" s="3" t="s">
        <v>769</v>
      </c>
    </row>
    <row r="9" spans="1:12">
      <c r="A9" s="4" t="s">
        <v>770</v>
      </c>
      <c r="B9" s="5" t="n">
        <v>1750124</v>
      </c>
      <c r="C9" s="5" t="n">
        <v>1754259</v>
      </c>
      <c r="D9" s="5" t="n">
        <v>1669464</v>
      </c>
      <c r="E9" s="5" t="n">
        <v>1635978</v>
      </c>
      <c r="F9" s="5" t="n">
        <v>1576451</v>
      </c>
      <c r="G9" s="5" t="n">
        <v>1246070</v>
      </c>
      <c r="H9" s="5" t="n">
        <v>1250086</v>
      </c>
      <c r="I9" s="5" t="n">
        <v>1199722</v>
      </c>
      <c r="J9" s="5" t="n">
        <v>1750124</v>
      </c>
      <c r="K9" s="5" t="n">
        <v>1576451</v>
      </c>
    </row>
    <row r="10" spans="1:12">
      <c r="A10" s="4" t="s">
        <v>771</v>
      </c>
      <c r="B10" s="5" t="n">
        <v>410000</v>
      </c>
      <c r="C10" s="5" t="n">
        <v>402000</v>
      </c>
      <c r="D10" s="5" t="n">
        <v>421000</v>
      </c>
      <c r="E10" s="5" t="n">
        <v>436000</v>
      </c>
      <c r="F10" s="5" t="n">
        <v>388000</v>
      </c>
      <c r="G10" s="5" t="n">
        <v>362000</v>
      </c>
      <c r="H10" s="5" t="n">
        <v>393000</v>
      </c>
      <c r="I10" s="5" t="n">
        <v>388000</v>
      </c>
      <c r="J10" s="5" t="n">
        <v>410000</v>
      </c>
      <c r="K10" s="5" t="n">
        <v>388000</v>
      </c>
    </row>
    <row r="11" spans="1:12">
      <c r="A11" s="4" t="s">
        <v>772</v>
      </c>
      <c r="B11" s="6" t="n">
        <v>298361</v>
      </c>
      <c r="C11" s="6" t="n">
        <v>298361</v>
      </c>
      <c r="D11" s="6" t="n">
        <v>298361</v>
      </c>
      <c r="E11" s="6" t="n">
        <v>300644</v>
      </c>
      <c r="F11" s="6" t="n">
        <v>322422</v>
      </c>
      <c r="G11" s="6" t="n">
        <v>27092</v>
      </c>
      <c r="H11" s="6" t="n">
        <v>27085</v>
      </c>
      <c r="I11" s="6" t="n">
        <v>34145</v>
      </c>
      <c r="J11" s="6" t="n">
        <v>298361</v>
      </c>
      <c r="K11" s="6" t="n">
        <v>322422</v>
      </c>
    </row>
    <row r="12" spans="1:12">
      <c r="A12" s="4" t="s">
        <v>33</v>
      </c>
    </row>
    <row r="13" spans="1:12">
      <c r="A13" s="3" t="s">
        <v>773</v>
      </c>
    </row>
    <row r="14" spans="1:12">
      <c r="A14" s="4" t="s">
        <v>113</v>
      </c>
      <c r="B14" s="7" t="n">
        <v>0.78</v>
      </c>
      <c r="C14" s="7" t="n">
        <v>0.27</v>
      </c>
      <c r="D14" s="7" t="n">
        <v>0.17</v>
      </c>
      <c r="E14" s="7" t="n">
        <v>0.23</v>
      </c>
      <c r="F14" s="7" t="n">
        <v>0.15</v>
      </c>
      <c r="G14" s="7" t="n">
        <v>0.16</v>
      </c>
      <c r="H14" s="7" t="n">
        <v>0.33</v>
      </c>
      <c r="I14" s="7" t="n">
        <v>0.37</v>
      </c>
      <c r="J14" s="7" t="n">
        <v>1.46</v>
      </c>
      <c r="K14" s="7" t="n">
        <v>1.01</v>
      </c>
      <c r="L14" s="7" t="n">
        <v>0.26</v>
      </c>
    </row>
    <row r="15" spans="1:12">
      <c r="A15" s="4" t="s">
        <v>115</v>
      </c>
      <c r="B15" s="8" t="n">
        <v>0.72</v>
      </c>
      <c r="C15" s="8" t="n">
        <v>0.27</v>
      </c>
      <c r="D15" s="8" t="n">
        <v>0.17</v>
      </c>
      <c r="E15" s="8" t="n">
        <v>0.23</v>
      </c>
      <c r="F15" s="8" t="n">
        <v>0.15</v>
      </c>
      <c r="G15" s="8" t="n">
        <v>0.16</v>
      </c>
      <c r="H15" s="8" t="n">
        <v>0.33</v>
      </c>
      <c r="I15" s="8" t="n">
        <v>0.37</v>
      </c>
      <c r="J15" s="8" t="n">
        <v>1.45</v>
      </c>
      <c r="K15" s="8" t="n">
        <v>1.01</v>
      </c>
      <c r="L15" s="8" t="n">
        <v>0.26</v>
      </c>
    </row>
    <row r="16" spans="1:12">
      <c r="A16" s="3" t="s">
        <v>769</v>
      </c>
    </row>
    <row r="17" spans="1:12">
      <c r="A17" s="4" t="s">
        <v>694</v>
      </c>
      <c r="B17" s="8" t="n">
        <v>0.37</v>
      </c>
      <c r="C17" s="8" t="n">
        <v>0.34</v>
      </c>
      <c r="D17" s="8" t="n">
        <v>0.31</v>
      </c>
      <c r="E17" s="8" t="n">
        <v>0.31</v>
      </c>
      <c r="F17" s="8" t="n">
        <v>0.31</v>
      </c>
      <c r="G17" s="8" t="n">
        <v>0.31</v>
      </c>
      <c r="H17" s="8" t="n">
        <v>0.29</v>
      </c>
      <c r="I17" s="8" t="n">
        <v>0.29</v>
      </c>
      <c r="J17" s="8" t="n">
        <v>1.33</v>
      </c>
      <c r="K17" s="8" t="n">
        <v>1.2</v>
      </c>
      <c r="L17" s="8" t="n">
        <v>1.1</v>
      </c>
    </row>
    <row r="18" spans="1:12">
      <c r="A18" s="4" t="s">
        <v>35</v>
      </c>
    </row>
    <row r="19" spans="1:12">
      <c r="A19" s="3" t="s">
        <v>773</v>
      </c>
    </row>
    <row r="20" spans="1:12">
      <c r="A20" s="4" t="s">
        <v>113</v>
      </c>
      <c r="B20" s="8" t="n">
        <v>0.78</v>
      </c>
      <c r="C20" s="8" t="n">
        <v>0.27</v>
      </c>
      <c r="D20" s="8" t="n">
        <v>0.06</v>
      </c>
      <c r="E20" s="8" t="n">
        <v>0.13</v>
      </c>
      <c r="F20" s="8" t="n">
        <v>0.03</v>
      </c>
      <c r="G20" s="8" t="n">
        <v>0.05</v>
      </c>
      <c r="H20" s="8" t="n">
        <v>0.22</v>
      </c>
      <c r="I20" s="8" t="n">
        <v>0.26</v>
      </c>
      <c r="J20" s="8" t="n">
        <v>1.25</v>
      </c>
      <c r="K20" s="8" t="n">
        <v>0.5600000000000001</v>
      </c>
      <c r="L20" s="8" t="n">
        <v>-0.11</v>
      </c>
    </row>
    <row r="21" spans="1:12">
      <c r="A21" s="4" t="s">
        <v>115</v>
      </c>
      <c r="B21" s="8" t="n">
        <v>0.78</v>
      </c>
      <c r="C21" s="8" t="n">
        <v>0.27</v>
      </c>
      <c r="D21" s="8" t="n">
        <v>0.06</v>
      </c>
      <c r="E21" s="8" t="n">
        <v>0.13</v>
      </c>
      <c r="F21" s="8" t="n">
        <v>0.03</v>
      </c>
      <c r="G21" s="8" t="n">
        <v>0.05</v>
      </c>
      <c r="H21" s="8" t="n">
        <v>0.22</v>
      </c>
      <c r="I21" s="8" t="n">
        <v>0.26</v>
      </c>
      <c r="J21" s="8" t="n">
        <v>1.25</v>
      </c>
      <c r="K21" s="8" t="n">
        <v>0.5600000000000001</v>
      </c>
      <c r="L21" s="8" t="n">
        <v>-0.11</v>
      </c>
    </row>
    <row r="22" spans="1:12">
      <c r="A22" s="3" t="s">
        <v>769</v>
      </c>
    </row>
    <row r="23" spans="1:12">
      <c r="A23" s="4" t="s">
        <v>694</v>
      </c>
      <c r="B23" s="7" t="n">
        <v>0.37</v>
      </c>
      <c r="C23" s="7" t="n">
        <v>0.34</v>
      </c>
      <c r="D23" s="7" t="n">
        <v>0.21</v>
      </c>
      <c r="E23" s="7" t="n">
        <v>0.21</v>
      </c>
      <c r="F23" s="7" t="n">
        <v>0.21</v>
      </c>
      <c r="G23" s="7" t="n">
        <v>0.21</v>
      </c>
      <c r="H23" s="7" t="n">
        <v>0.18</v>
      </c>
      <c r="I23" s="7" t="n">
        <v>0.18</v>
      </c>
      <c r="J23" s="7" t="n">
        <v>1.13</v>
      </c>
      <c r="K23" s="7" t="n">
        <v>0.79</v>
      </c>
      <c r="L23" s="7" t="n">
        <v>0.7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74</v>
      </c>
      <c r="B1" s="2" t="s">
        <v>1</v>
      </c>
    </row>
    <row r="2" spans="1:3">
      <c r="B2" s="2" t="s">
        <v>2</v>
      </c>
      <c r="C2" s="2" t="s">
        <v>38</v>
      </c>
    </row>
    <row r="3" spans="1:3">
      <c r="A3" s="3" t="s">
        <v>653</v>
      </c>
    </row>
    <row r="4" spans="1:3">
      <c r="A4" s="4" t="s">
        <v>775</v>
      </c>
      <c r="B4" s="6" t="n">
        <v>100000000</v>
      </c>
    </row>
    <row r="5" spans="1:3">
      <c r="A5" s="4" t="s">
        <v>776</v>
      </c>
      <c r="B5" s="5" t="n">
        <v>2243775</v>
      </c>
      <c r="C5" s="5" t="n">
        <v>2001823</v>
      </c>
    </row>
    <row r="6" spans="1:3">
      <c r="A6" s="4" t="s">
        <v>777</v>
      </c>
      <c r="B6" s="6" t="n">
        <v>40500000</v>
      </c>
      <c r="C6" s="6" t="n">
        <v>325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5:06:39Z</dcterms:created>
  <dcterms:modified xmlns:dcterms="http://purl.org/dc/terms/" xmlns:xsi="http://www.w3.org/2001/XMLSchema-instance" xsi:type="dcterms:W3CDTF">2019-02-26T15:06:39Z</dcterms:modified>
</cp:coreProperties>
</file>